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ash " sheetId="5" state="visible" r:id="rId5"/>
    <sheet xmlns:r="http://schemas.openxmlformats.org/officeDocument/2006/relationships" name="Consolidated Financial Statemen" sheetId="6" state="visible" r:id="rId6"/>
    <sheet xmlns:r="http://schemas.openxmlformats.org/officeDocument/2006/relationships" name="Net Income Per Share" sheetId="7" state="visible" r:id="rId7"/>
    <sheet xmlns:r="http://schemas.openxmlformats.org/officeDocument/2006/relationships" name="Acquisitions" sheetId="8" state="visible" r:id="rId8"/>
    <sheet xmlns:r="http://schemas.openxmlformats.org/officeDocument/2006/relationships" name="Goodwill and Other Intangible A" sheetId="9" state="visible" r:id="rId9"/>
    <sheet xmlns:r="http://schemas.openxmlformats.org/officeDocument/2006/relationships" name="Restructuring and Other Charges" sheetId="10" state="visible" r:id="rId10"/>
    <sheet xmlns:r="http://schemas.openxmlformats.org/officeDocument/2006/relationships" name="Tangible Equity Units" sheetId="11" state="visible" r:id="rId11"/>
    <sheet xmlns:r="http://schemas.openxmlformats.org/officeDocument/2006/relationships" name="Borrowings" sheetId="12" state="visible" r:id="rId12"/>
    <sheet xmlns:r="http://schemas.openxmlformats.org/officeDocument/2006/relationships" name="Income Taxes" sheetId="13" state="visible" r:id="rId13"/>
    <sheet xmlns:r="http://schemas.openxmlformats.org/officeDocument/2006/relationships" name="Stock Compensation Plans" sheetId="14" state="visible" r:id="rId14"/>
    <sheet xmlns:r="http://schemas.openxmlformats.org/officeDocument/2006/relationships" name="Segment Information" sheetId="15" state="visible" r:id="rId15"/>
    <sheet xmlns:r="http://schemas.openxmlformats.org/officeDocument/2006/relationships" name="Employee Benefits" sheetId="16" state="visible" r:id="rId16"/>
    <sheet xmlns:r="http://schemas.openxmlformats.org/officeDocument/2006/relationships" name="Financial Instrument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Consolidated Financial Statem_2" sheetId="20" state="visible" r:id="rId20"/>
    <sheet xmlns:r="http://schemas.openxmlformats.org/officeDocument/2006/relationships" name="Consolidated Financial Statem_3" sheetId="21" state="visible" r:id="rId21"/>
    <sheet xmlns:r="http://schemas.openxmlformats.org/officeDocument/2006/relationships" name="Net Income Per Share (Tables)" sheetId="22" state="visible" r:id="rId22"/>
    <sheet xmlns:r="http://schemas.openxmlformats.org/officeDocument/2006/relationships" name="Goodwill and Other Intangible_2" sheetId="23" state="visible" r:id="rId23"/>
    <sheet xmlns:r="http://schemas.openxmlformats.org/officeDocument/2006/relationships" name="Restructuring and Other Charg_2" sheetId="24" state="visible" r:id="rId24"/>
    <sheet xmlns:r="http://schemas.openxmlformats.org/officeDocument/2006/relationships" name="Tangible Equity Units (Tables)" sheetId="25" state="visible" r:id="rId25"/>
    <sheet xmlns:r="http://schemas.openxmlformats.org/officeDocument/2006/relationships" name="Borrowings (Tables)" sheetId="26" state="visible" r:id="rId26"/>
    <sheet xmlns:r="http://schemas.openxmlformats.org/officeDocument/2006/relationships" name="Stock Compensation Plans (Table" sheetId="27" state="visible" r:id="rId27"/>
    <sheet xmlns:r="http://schemas.openxmlformats.org/officeDocument/2006/relationships" name="Segment Information (Tables)" sheetId="28" state="visible" r:id="rId28"/>
    <sheet xmlns:r="http://schemas.openxmlformats.org/officeDocument/2006/relationships" name="Employee Benefits (Tables)" sheetId="29" state="visible" r:id="rId29"/>
    <sheet xmlns:r="http://schemas.openxmlformats.org/officeDocument/2006/relationships" name="Financial Instruments (Tables)" sheetId="30" state="visible" r:id="rId30"/>
    <sheet xmlns:r="http://schemas.openxmlformats.org/officeDocument/2006/relationships" name="Accumulated Other Comprehensi_2" sheetId="31" state="visible" r:id="rId31"/>
    <sheet xmlns:r="http://schemas.openxmlformats.org/officeDocument/2006/relationships" name="Consolidated Financial Statem_4" sheetId="32" state="visible" r:id="rId32"/>
    <sheet xmlns:r="http://schemas.openxmlformats.org/officeDocument/2006/relationships" name="Consolidated Financial Statem_5" sheetId="33" state="visible" r:id="rId33"/>
    <sheet xmlns:r="http://schemas.openxmlformats.org/officeDocument/2006/relationships" name="Net Income Per Share - Reconcil" sheetId="34" state="visible" r:id="rId34"/>
    <sheet xmlns:r="http://schemas.openxmlformats.org/officeDocument/2006/relationships" name="Net Income Per Share - Addition" sheetId="35" state="visible" r:id="rId35"/>
    <sheet xmlns:r="http://schemas.openxmlformats.org/officeDocument/2006/relationships" name="Net Income Per Share (TEU) (Det" sheetId="36" state="visible" r:id="rId36"/>
    <sheet xmlns:r="http://schemas.openxmlformats.org/officeDocument/2006/relationships" name="Acquisitions (Details)" sheetId="37" state="visible" r:id="rId37"/>
    <sheet xmlns:r="http://schemas.openxmlformats.org/officeDocument/2006/relationships" name="Goodwill and Other Intangible_3" sheetId="38" state="visible" r:id="rId38"/>
    <sheet xmlns:r="http://schemas.openxmlformats.org/officeDocument/2006/relationships" name="Restructuring and Other Charg_3" sheetId="39" state="visible" r:id="rId39"/>
    <sheet xmlns:r="http://schemas.openxmlformats.org/officeDocument/2006/relationships" name="Goodwill and Other Intangible_4" sheetId="40" state="visible" r:id="rId40"/>
    <sheet xmlns:r="http://schemas.openxmlformats.org/officeDocument/2006/relationships" name="Restructuring and Other Charg_4" sheetId="41" state="visible" r:id="rId41"/>
    <sheet xmlns:r="http://schemas.openxmlformats.org/officeDocument/2006/relationships" name="Goodwill and Other Intangible_5" sheetId="42" state="visible" r:id="rId42"/>
    <sheet xmlns:r="http://schemas.openxmlformats.org/officeDocument/2006/relationships" name="Tangible Equity Units (Details)" sheetId="43" state="visible" r:id="rId43"/>
    <sheet xmlns:r="http://schemas.openxmlformats.org/officeDocument/2006/relationships" name="Tangible Equity Units (Allocati" sheetId="44" state="visible" r:id="rId44"/>
    <sheet xmlns:r="http://schemas.openxmlformats.org/officeDocument/2006/relationships" name="Tangible Equity Units (Settleme" sheetId="45" state="visible" r:id="rId45"/>
    <sheet xmlns:r="http://schemas.openxmlformats.org/officeDocument/2006/relationships" name="Borrowings - Components of Debt" sheetId="46" state="visible" r:id="rId46"/>
    <sheet xmlns:r="http://schemas.openxmlformats.org/officeDocument/2006/relationships" name="Borrowings Narrative (Details)" sheetId="47" state="visible" r:id="rId47"/>
    <sheet xmlns:r="http://schemas.openxmlformats.org/officeDocument/2006/relationships" name="Income Taxes - Additional Infor" sheetId="48" state="visible" r:id="rId48"/>
    <sheet xmlns:r="http://schemas.openxmlformats.org/officeDocument/2006/relationships" name="Stock Compensation Plans - Stoc" sheetId="49" state="visible" r:id="rId49"/>
    <sheet xmlns:r="http://schemas.openxmlformats.org/officeDocument/2006/relationships" name="Segment Information - Additiona" sheetId="50" state="visible" r:id="rId50"/>
    <sheet xmlns:r="http://schemas.openxmlformats.org/officeDocument/2006/relationships" name="Segment Information - Reportabl" sheetId="51" state="visible" r:id="rId51"/>
    <sheet xmlns:r="http://schemas.openxmlformats.org/officeDocument/2006/relationships" name="Segment Information Segment Inf" sheetId="52" state="visible" r:id="rId52"/>
    <sheet xmlns:r="http://schemas.openxmlformats.org/officeDocument/2006/relationships" name="Employee Benefits - Pension and" sheetId="53" state="visible" r:id="rId53"/>
    <sheet xmlns:r="http://schemas.openxmlformats.org/officeDocument/2006/relationships" name="Employee Benefits - Additional " sheetId="54" state="visible" r:id="rId54"/>
    <sheet xmlns:r="http://schemas.openxmlformats.org/officeDocument/2006/relationships" name="Employee Benefits - Postretirem" sheetId="55" state="visible" r:id="rId55"/>
    <sheet xmlns:r="http://schemas.openxmlformats.org/officeDocument/2006/relationships" name="Financial Instruments - Carryin" sheetId="56" state="visible" r:id="rId56"/>
    <sheet xmlns:r="http://schemas.openxmlformats.org/officeDocument/2006/relationships" name="Financial Instruments - Additio" sheetId="57" state="visible" r:id="rId57"/>
    <sheet xmlns:r="http://schemas.openxmlformats.org/officeDocument/2006/relationships" name="Financial Instruments - Derivat" sheetId="58" state="visible" r:id="rId58"/>
    <sheet xmlns:r="http://schemas.openxmlformats.org/officeDocument/2006/relationships" name="Financial Instruments - Deriv_2" sheetId="59" state="visible" r:id="rId59"/>
    <sheet xmlns:r="http://schemas.openxmlformats.org/officeDocument/2006/relationships" name="Financial Instruments - Deriv_3" sheetId="60" state="visible" r:id="rId60"/>
    <sheet xmlns:r="http://schemas.openxmlformats.org/officeDocument/2006/relationships" name="Financial Instruments - Deriv_4"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Commitments and Contingencies -" sheetId="64" state="visible" r:id="rId64"/>
  </sheets>
  <definedNames/>
  <calcPr calcId="124519" fullCalcOnLoad="1"/>
</workbook>
</file>

<file path=xl/sharedStrings.xml><?xml version="1.0" encoding="utf-8"?>
<sst xmlns="http://schemas.openxmlformats.org/spreadsheetml/2006/main" uniqueCount="751">
  <si>
    <t>Document and Entity Information - shares</t>
  </si>
  <si>
    <t>9 Months Ended</t>
  </si>
  <si>
    <t>Sep. 30, 2018</t>
  </si>
  <si>
    <t>Oct. 24, 2018</t>
  </si>
  <si>
    <t>Document And Entity Information [Abstract]</t>
  </si>
  <si>
    <t>Entity Registrant Name</t>
  </si>
  <si>
    <t>INTERNATIONAL FLAVORS &amp; FRAGRANCE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solidated Balance Sheet - USD ($) $ in Thousands</t>
  </si>
  <si>
    <t>Dec. 31, 2017</t>
  </si>
  <si>
    <t>Current Assets:</t>
  </si>
  <si>
    <t>Cash and cash equivalents</t>
  </si>
  <si>
    <t>Trade receivables (net of allowances of $13,762 and $13,392, respectively)</t>
  </si>
  <si>
    <t>Inventories:</t>
  </si>
  <si>
    <t>Raw materials</t>
  </si>
  <si>
    <t>Work in process</t>
  </si>
  <si>
    <t>Finished goods</t>
  </si>
  <si>
    <t>Total Inventories</t>
  </si>
  <si>
    <t>Prepaid expenses and other current assets</t>
  </si>
  <si>
    <t>Total Current Assets</t>
  </si>
  <si>
    <t>Property, plant and equipment, at cost</t>
  </si>
  <si>
    <t>Accumulated depreciation</t>
  </si>
  <si>
    <t>Total Property Plant and Equipment</t>
  </si>
  <si>
    <t>Goodwill</t>
  </si>
  <si>
    <t>Other intangible assets, net</t>
  </si>
  <si>
    <t>Deferred income taxes</t>
  </si>
  <si>
    <t>Other assets</t>
  </si>
  <si>
    <t>Total Assets</t>
  </si>
  <si>
    <t>Current Liabilities:</t>
  </si>
  <si>
    <t>Short term borrowings</t>
  </si>
  <si>
    <t>Accounts payable</t>
  </si>
  <si>
    <t>Accrued payroll and bonus</t>
  </si>
  <si>
    <t>Dividends payable</t>
  </si>
  <si>
    <t>Other current liabilities</t>
  </si>
  <si>
    <t>Total Current Liabilities</t>
  </si>
  <si>
    <t>Long-term debt</t>
  </si>
  <si>
    <t>Deferred gains</t>
  </si>
  <si>
    <t>Retirement liabilities</t>
  </si>
  <si>
    <t>Other liabilities</t>
  </si>
  <si>
    <t>Total Other Liabilities</t>
  </si>
  <si>
    <t>Commitments and Contingencies</t>
  </si>
  <si>
    <t xml:space="preserve"> </t>
  </si>
  <si>
    <t>Shareholders' Equity:</t>
  </si>
  <si>
    <t>Common stock 12 1/2¢ par value; 500,000,000 shares authorized; 128,526,137 and 115,858,190 shares issued as of September 30, 2018 and December 31, 2017, respectively; and 91,717,377 and 78,947,381 shares outstanding as of September 30, 2018 and December 31, 2017, respectively</t>
  </si>
  <si>
    <t>Capital in excess of par value</t>
  </si>
  <si>
    <t>Retained earnings</t>
  </si>
  <si>
    <t>Accumulated other comprehensive loss</t>
  </si>
  <si>
    <t>Treasury stock, at cost (36,808,760 and 36,910,809 shares as of September 30, 2018 and December 31, 2017, respectively)</t>
  </si>
  <si>
    <t>Total Shareholders' Equity</t>
  </si>
  <si>
    <t>Noncontrolling interest</t>
  </si>
  <si>
    <t>Total Shareholders' Equity including noncontrolling interest</t>
  </si>
  <si>
    <t>Total Liabilities and Shareholders' Equity</t>
  </si>
  <si>
    <t>Consolidated Balance Sheet (Parenthetical) - USD ($) $ in Thousands</t>
  </si>
  <si>
    <t>Statement of Financial Position [Abstract]</t>
  </si>
  <si>
    <t>Trade receivables allowances</t>
  </si>
  <si>
    <t>Common stock, par value, in dollars per share</t>
  </si>
  <si>
    <t>Common stock, shares authorized</t>
  </si>
  <si>
    <t>Common stock, shares issued</t>
  </si>
  <si>
    <t>Common stock, shares outstanding</t>
  </si>
  <si>
    <t>Treasury stock, shares at cost</t>
  </si>
  <si>
    <t>Consolidated Statement Of Income and Comprehensive Income - USD ($) shares in Thousands, $ in Thousands</t>
  </si>
  <si>
    <t>3 Months Ended</t>
  </si>
  <si>
    <t>Sep. 30, 2017</t>
  </si>
  <si>
    <t>Income Statement [Abstract]</t>
  </si>
  <si>
    <t>Net sales</t>
  </si>
  <si>
    <t>Cost of goods sold</t>
  </si>
  <si>
    <t>Gross profit</t>
  </si>
  <si>
    <t>Research and development expenses</t>
  </si>
  <si>
    <t>Selling and administrative expenses</t>
  </si>
  <si>
    <t>Amortization of acquisition-related intangibles</t>
  </si>
  <si>
    <t>Restructuring and other charges, net</t>
  </si>
  <si>
    <t>Gains on sales of fixed assets</t>
  </si>
  <si>
    <t>Operating profit</t>
  </si>
  <si>
    <t>Interest expense</t>
  </si>
  <si>
    <t>Other income, net</t>
  </si>
  <si>
    <t>Income before taxes</t>
  </si>
  <si>
    <t>Taxes on income</t>
  </si>
  <si>
    <t>Net income</t>
  </si>
  <si>
    <t>Other comprehensive income, after tax:</t>
  </si>
  <si>
    <t>Foreign currency translation adjustments</t>
  </si>
  <si>
    <t>Gains (losses) on derivatives qualifying as hedges</t>
  </si>
  <si>
    <t>Pension and postretirement net liability</t>
  </si>
  <si>
    <t>Net current period other comprehensive income (loss)</t>
  </si>
  <si>
    <t>Total comprehensive income</t>
  </si>
  <si>
    <t>Net income per share - basic, in dollars per share</t>
  </si>
  <si>
    <t>Net income per share - diluted, in dollars per share</t>
  </si>
  <si>
    <t>Average number of shares outstanding - basic</t>
  </si>
  <si>
    <t>Average number of shares outstanding - diluted</t>
  </si>
  <si>
    <t>Dividends declared per share, in dollars per share</t>
  </si>
  <si>
    <t>Consolidated Statement Of Cash Flows - USD ($) $ in Thousands</t>
  </si>
  <si>
    <t>Cash flows from operating activities:</t>
  </si>
  <si>
    <t>Adjustments to reconcile to net cash provided by operating activities:</t>
  </si>
  <si>
    <t>Depreciation and amortization</t>
  </si>
  <si>
    <t>Gains on sale of assets</t>
  </si>
  <si>
    <t>Stock-based compensation</t>
  </si>
  <si>
    <t>Pension contributions</t>
  </si>
  <si>
    <t>Loss on extinguishment of debt</t>
  </si>
  <si>
    <t>Gain (Loss) on Sale of Derivatives</t>
  </si>
  <si>
    <t>Litigation settlement</t>
  </si>
  <si>
    <t>Product recall claim settlement, net of insurance proceeds received</t>
  </si>
  <si>
    <t>Foreign currency gain on liquidation of entity</t>
  </si>
  <si>
    <t>Changes in assets and liabilities, net of acquisitions:</t>
  </si>
  <si>
    <t>Trade receivables</t>
  </si>
  <si>
    <t>Inventories</t>
  </si>
  <si>
    <t>Accruals for incentive compensation</t>
  </si>
  <si>
    <t>Other current payables and accrued expenses</t>
  </si>
  <si>
    <t>Net cash provided by operating activities</t>
  </si>
  <si>
    <t>Cash flows from investing activities:</t>
  </si>
  <si>
    <t>Cash paid for acquisitions, net of cash received</t>
  </si>
  <si>
    <t>Additions to property, plant and equipment</t>
  </si>
  <si>
    <t>Proceeds from life insurance contracts</t>
  </si>
  <si>
    <t>Maturity of net investment hedges</t>
  </si>
  <si>
    <t>Proceeds from disposal of assets</t>
  </si>
  <si>
    <t>Net cash used in investing activities</t>
  </si>
  <si>
    <t>Cash flows from financing activities:</t>
  </si>
  <si>
    <t>Cash dividends paid to shareholders</t>
  </si>
  <si>
    <t>Increase in revolving credit facility and short term borrowings</t>
  </si>
  <si>
    <t>Deferred financing costs</t>
  </si>
  <si>
    <t>Repayments on debt</t>
  </si>
  <si>
    <t>Proceeds from issuance of long-term debt</t>
  </si>
  <si>
    <t>Proceeds from sales of equity securities, net of issuance costs</t>
  </si>
  <si>
    <t>Gain (loss) on pre-issuance hedges</t>
  </si>
  <si>
    <t>Proceeds from issuance of stock in connection with stock options</t>
  </si>
  <si>
    <t>Employee withholding taxes paid</t>
  </si>
  <si>
    <t>Purchase of treasury stock</t>
  </si>
  <si>
    <t>Net cash provided by financing activities</t>
  </si>
  <si>
    <t>Effect of exchange rate changes on cash and cash equivalents</t>
  </si>
  <si>
    <t>Net change in cash and cash equivalents</t>
  </si>
  <si>
    <t>Cash and cash equivalents at beginning of year</t>
  </si>
  <si>
    <t>Cash and cash equivalents at end of period</t>
  </si>
  <si>
    <t>Interest paid, net of amounts capitalized</t>
  </si>
  <si>
    <t>Income taxes paid</t>
  </si>
  <si>
    <t>Accrued capital expenditures</t>
  </si>
  <si>
    <t>Consolidated Financial Statements</t>
  </si>
  <si>
    <t>Accounting Policies [Abstract]</t>
  </si>
  <si>
    <t>f Presentation These interim statements and related management’s discussion and analysis should be read in conjunction with the Consolidated Financial Statements and the related notes and management’s discussion and analysis of results of operations, liquidity and capital resources included in our 2017 Annual Report on Form 10-K (“ 2017 Form 10-K”). These interim statements are unaudited. The year-end balance sheet data included in this Form 10-Q was derived from audited financial statements, but does not include all disclosures required by generally accepted accounting principles in the United States of America. We have historically operated and continue to operate on a 52/53 week fiscal year ending on the Friday closest to the last day of the quarter. For ease of presentation, September 30 and December 31 are used consistently throughout this Form 10-Q and these interim financial statements and related notes to represent the period-end dates. For the 2018 and 2017 quarters, the actual closing dates were September 28 and September 29, respectively. The unaudited interim financial statements include all adjustments (consisting only of normal recurring adjustments) and accruals necessary in the judgment of management for a fair statement of the results for the periods presented. When used herein, the terms “IFF,” the “Company,” “we,” “us” and “our” mean International Flavors &amp; Fragrances Inc. and its consolidated subsidiaries. Use of Estimates The preparation of financial statements in conformity with U.S. generally accepted accounting principles (“U.S. GAAP”) requires management to make estimates and judgments that affect the amounts reported in the consolidated financial statements and accompanying notes. Actual results could differ from those estimates. Reclassifications and Revisions Certain prior year amounts have been reclassified and revised to conform to current year presentation. As discussed below and in conformity with the Financial Accounting Standards Board's ("FASB") amendments to the Compensation - Retirement Benefits guidance, the Company has reclassified certain components of net periodic benefit expense (income) to Other income (expense), net. Adoption of Highly Inflationary Accounting in Argentina U.S. GAAP requires the use of highly inflationary accounting for countries whose cumulative three-year inflation rate exceeds 100 percent. In the second quarter of 2018, the Argentine peso rapidly devalued relative to the U.S. dollar, which along with increased inflation, indicated that the three-year cumulative inflation rate in that country exceeded 100 percent as of July 1, 2018. As a result, the Company has elected to adopt highly inflationary accounting as of the beginning of the third quarter of 2018 for its subsidiary in Argentina. Under highly inflationary accounting, the functional currency of the subsidiary in Argentina became the U.S. dollar, and its results for the third quarter have been recorded on that basis. The net effect of the adoption of the U.S. dollar as the functional currency did not result in a material change to the Company's Consolidated Balance Sheet or the Consolidated Statement of Income and Comprehensive Income. For the three months ended September 30, 2018 , the Company's Argentina subsidiary represented less than 3% of the Company’s consolidated net sales and less than 1% of its consolidated total assets as of September 30, 2018. U.S. Tax Reform On December 22, 2017, the U.S. government enacted comprehensive tax legislation commonly referred to as the Tax Cuts and Jobs Act (the “Tax Act”) that significantly revised the U.S. tax code effective January 1, 2018 by, among other things, lowering the corporate income tax rate from a top marginal rate of 35% to a flat 21% , limiting deductibility of interest expense and performance based incentive compensation, transitioning to a territorial system and creating new taxes associated with global operations. In the fourth quarter of 2017, the Company recorded approximately $139.2 million in charges related to the impact of the Tax Act. Given the significant complexity of the Tax Act, anticipated guidance from the U.S. Treasury about implementing the Tax Act and the potential for additional guidance from the SEC or the FASB, the amount recorded by the Company in the fourth quarter of 2017 was provisional and will continue to be adjusted during 2018. The impact of the Tax Act is expected to be finalized no later than the fourth quarter of 2018. The aforementioned guidance and additional information regarding the Tax Act may also impact the Company's 2018 effective income tax rate, exclusive of any adjustment to the provisional charge. Any material revisions in our computations could adversely affect our cash flows and results of operations. During the nine months ended September 30, 2018 , the Company recorded an additional benefit of $8.0 million to adjust the provisional “toll charge” required from the transition to the new territorial tax system, and a benefit of $0.2 million to adjust the remeasurement of net deferred tax assets as a result of U.S. tax reform. These benefits were partially offset by an additional charge of $0.6 million to adjust an accrual related to withholding taxes on planned repatriations. Accounts Receivable The Company sells certain accounts receivable on a non-recourse basis to unrelated financial institutions under “factoring” agreements that are sponsored, solely and individually, by certain customers. The Company accounts for these transactions as sales of receivables, removes the receivables sold from its financial statements, and records cash proceeds when received by the Company. The beneficial impact on cash provided by operations from participating in these programs decreased approximately $11.4 million for the nine months ended September 30, 2018 compared to an increase of approximately $12.1 million for the nine months ended September 30, 2017 . The cost of participating in these programs was immaterial to our results in all periods. Recent Accounting Pronouncements In August 2018, the FASB issued Accounting Standards Update ("ASU") 2018-15, “Intangibles – Goodwill and Other – Internal – Use Software (Subtopic 350-40): Customer’s Accounting for Implementation Costs Incurred in a Cloud Computing Arrangement That Is a Service Contract (a consensus of the FASB Emerging Issues Task Force).”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e Company is currently evaluating the impact this guidance will have on its Consolidated Financial Statements, but does not expect this guidance to have a material impact on its Consolidated Financial Statements. In August 2018, the FASB issued ASU 2018-14, "Compensation – Retirement Benefits – Defined Benefit Plans", which modifies the disclosure requirements on company-sponsored defined benefit plans. The ASU is effective for fiscal years beginning after December 15, 2020 on a retrospective basis to all periods presented. Early adoption is permitted. The Company is currently evaluating the impact this guidance will have on its Consolidated Financial Statements, but does not expect this guidance to have a material impact on its Consolidated Financial Statements. In August 2018, the FASB issued ASU 2018-13, "Fair Value Measurement (Topic 820)", which modifies, removes and adds certain disclosure requirements on fair value measurements. The ASU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is currently evaluating the impact this guidance will have on its Consolidated Financial Statements, but does not expect this guidance to have a material impact on its Consolidated Financial Statements. In June 2018, the FASB issued ASU 2018-07, "Compensation – Stock Compensation (Topic 718)" intended to reduce cost and complexity and to improve financial reporting for nonemployee share-based payments. This guidance expands the scope of Topic 718, Compensation-Stock Compensation which currently only includes share-based payments to employees to include share-based payments issued to nonemployees for goods or services. This guidance is effective for public companies for fiscal years beginning after December 15, 2018, including interim periods within that fiscal year. The Company is currently evaluating the impact this guidance will have on its Consolidated Financial Statements, but does not expect this guidance to have a material impact on its Consolidated Financial Statements. In February 2018, FASB issued ASU 2018-02, "Income Statement – Reporting Comprehensive Income (Topic 220): Reclassification of Certain Tax Effects from Accumulated Other Comprehensive Income" which allows for a reclassification from accumulated other comprehensive income to retained earnings for stranded tax effects resulting from the Tax Act, in addition to requiring certain disclosures about stranded tax effects. This guidance is effective for periods beginning after December 15, 2018, with an election to adopt early. The Company is currently evaluating the impact this guidance may have on its Consolidated Financial Statements. In August 2017, FASB issued ASU 2017-12, "Derivatives and Hedging (Topic 815): Targeted Improvements to Accounting for Hedging Activities" which eliminates the requirement to separately measure and present hedge ineffectiveness and aligns the presentation of hedge gains and losses with the underlying hedge item. This guidance is effective for fiscal years beginning after December 15, 2018. Early adoption is permitted. The amended presentation and disclosure requirements are to be applied prospectively while the amendments to cash flow and net investment hedge relationships are to be applied on a modified retrospective basis . The Company is currently evaluating the impact this guidance will have on its Consolidated Financial Statements, but does not expect this guidance to have a material impact on its Consolidated Financial Statements. In May 2017, the FASB issued ASU 2017-09, "Compensation – Stock Compensation (Topic 718): Scope of Modification Accounting" which clarifies changes to the terms or conditions of a share-based payment award that require an entity to apply modification accounting. This guidance is effective for the current year. The Company has determined that this guidance does not have an impact on its Consolidated Financial Statements as it is not the Company's practice to modify the terms or conditions of a share-based payment award after it has been granted. In March 2017, the FASB issued ASU 2017-07, "Compensation – Retirement Benefits (Topic 715): Improving the Presentation of Net Periodic Pension Cost and Net Periodic Postretirement Benefit Cost" which requires employers who present a measure of operating income in their statement of income to include only the service cost component of net periodic pension cost and postretirement costs in operating expenses. This guidance is effective for 2018, and as required, has been applied on a full retrospective basis. The impact of the adoption of this standard on January 1, 2018 was a decrease in operating profit by approximately $8.7 million in the three months ended September 30, 2017 and by approximately $23.6 million in the nine months ended September 30, 2017 , and corresponding increases in Other (income) expense, net as presented in the Company's Consolidated Statement of Income and Comprehensive Income for the respective periods. There was no impact to Net income or Net Income per share in either period. See Note 11 of the Consolidated Financial Statements for further details. The new guidance also limits the amount of net periodic benefit cost eligible for capitalization to assets. The new guidance permits only the service cost component of net periodic benefit cost to be eligible for capitalization. The Company applied the practical expedient that permits the use of amounts previously disclosed as the basis for retrospective application and, as provided under the practical expedient, has not presented the income statement impact based on the capitalization of the applicable costs. In August 2016, the FASB issued ASU 2016-15, "Statement of Cash Flows (Topic 230): Classification of Certain Cash Receipts and Cash Payments" which requires changes to the classification of certain activities within the statement of cash flows. This guidance is effective for the current year, and the Company has determined that this adoption does not have an impact on its Consolidated Statement of Cash Flows. In June 2016, the FASB issued ASU 2016-13, "Financial Instruments – Credit Losses (Topic 326): Measurement of Credit Losses on Financial Instruments" which requires issuers to measure expected credit losses for financial assets based on historical experience, current conditions and reasonable and supportable forecasts. As such, an entity will use forward-looking information to estimate credit losses. The guidance is effective for financial statements issued for fiscal years beginning after December 15, 2019, including interim periods within those fiscal years. Early adoption is permitted for the fiscal years beginning after December 15, 2018, including interim periods within those fiscal years. The Company is currently evaluating the impact this guidance may have on its consolidated financial statements, but does not expect this guidance to have a material impact on its Consolidated Financial Statements. In February 2016, the FASB issued ASU 2016-02, "Leases (Topic 842)", with subsequent amendments, which requires changes to the accounting for leases. The new guidance establishes a new lease accounting model that requires entities to record assets and liabilities related to leases on the balance sheet for certain types of leases. The guidance will be effective for annual and interim periods beginning after December 15, 2018. The Company expects to adopt this guidance effective December 29, 2018, the first day of the Company’s 2019 fiscal year, and that the adoption of this guidance will result in significant increases to assets and liabilities on its Consolidated Balance Sheet. The Company is still evaluating the impact of this guidance on its Consolidated Statement of Income and Comprehensive Income and Consolidated Statement of Cash Flows. The Company is evaluating the nature of its leases and has compiled a preliminary analysis of the type and location of its leases. The Company expects that the significant portion of its lease liabilities and right of use assets will relate to real estate, with additional lease and corresponding right of use assets in existence that relate to vehicles and machinery. Adoption of ASC Topic 606, Revenue from Contracts with Customers In May 2014, the FASB issued ASU 2014-09, "Revenue from Contracts with Customers", with subsequent amendments, that provides for a comprehensive model to be used in accounting for revenue arising from contracts with customers (ASC Topic 606, Revenue from Contracts with Customers) (the “Revenue Standard”). Under the Revenue Standard, revenue is recognized to reflect the transfer of goods or services to customers in an amount that reflects the consideration to which the Company expects to be entitled in exchange for those goods or services. Compan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Balance Sheet. The new Revenue Standard became effective for annual reporting periods beginning after December 15, 2017, and the Company has adopted the new revenue standard using the modified retrospective approach on December 30, 2017, the first day of the Company’s 2018 fiscal year. The Company creates and manufactures flavors and fragrances. Approximately 90% of its products, principally Flavors compounds and Fragrances compounds, are customized to customer specifications and have no alternative use other than the sale to the specific customer (“Compounds products”). The remaining revenue is derived largely from Fragrance Ingredients products that, generally, are commodity products with alternative uses and not customized (“Ingredients products”). With respect to the vast majority of the Company’s contracts for Compounds products, the Company currently recognizes revenue on the transfer of control of the product at a point in time as the Company does not have an “enforceable right to payment for performance to date” (as set out in the Revenue Standard).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With respect to the Company’s contracts related to Ingredients products, the Company currently recognizes revenue on the transfer of control of the product at a point in time as such products generally have alternative uses and the Company does not have an “enforceable right to payment for performance to date.” As the Company adopted the Revenue Standard using the modified retrospective method effective the first day of its 2018 fiscal year, results for its 2018 fiscal year are presented under the Revenue Standard while prior period amounts are not adjusted and continue to be reported in accordance with our historic accounting under ASC Topic 605, which required that revenue was accounted for when the earnings process was complete. The Company recorded a net increase to retained earnings of $2.1 million as of the first day of its 2018 fiscal year due to the cumulative impact of adopting the Revenue Standard. In connection with the adjustment to retained earnings, the Company also recorded an increase of $4.4 million in contract assets (which are included in Prepaid expenses and other assets), a decrease of $1.7 million in inventory, and an increase in taxes payable of $0.6 million . The impact to revenues, gross profit and net income for the three months ended September 30, 2018 were reductions of $0.8 million , $0.6 million and $0.5 million , respectively, and for the nine months ended September 30, 2018 were reductions of $3.3 million , $2.2 million and $1.6 million , respectively, as a result of applying the Revenue Standard as compared to the amounts that would have been recognized under ASC Topic 605. Revenue Recognition The Company recognizes revenue when control of the promised goods is transferred to its customers in an amount that reflects the consideration it expects to be entitled to in exchange for those goods. Sales, value add, and other taxes the Company collects are excluded from revenues. The Company receives payment in accordance with standard customer terms. The following table presents the Company's revenues disaggregated by business unit: Three Months Ended September 30, Nine Months Ended September 30, (DOLLARS IN THOUSANDS) 2018 2017 (a) 2018 2017 (a) Flavor Compounds $ 436,214 $ 409,800 $ 1,335,773 $ 1,230,286 Fragrance Compounds Consumer Fragrances 286,078 280,018 840,532 786,412 Fine Fragrances 93,281 96,045 289,496 274,740 Fragrance Ingredients 91,975 87,077 292,691 252,656 Total revenues $ 907,548 $ 872,940 $ 2,758,492 $ 2,544,094 _______________________ (a) Prior period amounts have not been adjusted based on the modified retrospective method. The following table presents our revenues disaggregated by region, based on the region of our customers: Three Months Ended September 30, Nine Months Ended September 30, (DOLLARS IN THOUSANDS) 2018 2017 (a) 2018 2017 (a) Europe, Africa and Middle East $ 285,519 $ 276,713 $ 887,680 $ 793,590 Greater Asia 237,415 224,850 723,194 672,470 North America 248,661 233,083 738,857 682,438 Latin America 135,953 138,294 408,761 395,596 Total revenues $ 907,548 $ 872,940 $ 2,758,492 $ 2,544,094 _______________________ (a) Prior period amounts have not been adjusted based on the modified retrospective method. Flavors and Fragrances Compounds Revenues The Company accounts for a contract when it has approval and commitment from both parties, the rights of the parties and payment terms (which vary by customer) are identified, the contract has commercial substance, and collectability of consideration is probable. Consistent with our past practice, the amount of revenue recognized is adjusted at the time of sale for expected discounts and rebates (“Variable Consideration”). The Company generates revenues primarily by manufacturing customized Flavor compounds and Fragrance compounds for the exclusive use of our customers. The Company combines the shipment of goods with their manufacture to account for both shipment and manufacture as the sole performance obligation. With respect to the vast majority of the Company’s contracts for Compounds products , the Company recognizes a sale at the point in time when it ships the product from its manufacturing facility to its customer, as this is the time when control of the goods has transferred to the customer. The amount of consideration received and revenue recognized is impacted by the Variable Consideration the Company has agreed with its customers. The Company estimates Variable Consideration amounts for each customer based on the specific agreement, an analysis of historical volumes and the current activity with that customer. The Company reassesses its estimates of Variable Consideration at each reporting date throughout the contract period and updates the estimate until the uncertainty is resolved. During the current period, changes to estimates of Variable Consideration have been immaterial. With respect to a small number of contracts for the sale of Compounds products, the Company recognizes revenue over time as it manufactures customized compounds that do not have an alternative use and for which the contracts provide the Company with an enforceable right to payment, including a reasonable profit, at all times during the contract term commencing with the manufacturing of the goods. When revenue is recognized over time, the amount of revenue recognized is based on the extent of progress towards completion of the promised goods. The Company generally uses the output method to measure progress for its contracts as this method reflects the transfer of goods to the customer. Once customization begins, the manufacturing process is generally completed within a two week period. Due to the short time frame for production, there is little estimation uncertainty in the process. In addition, due to the customized nature of our products, our returns are not material. Fragrance Ingredients Revenues The Company accounts for a contract when it has approval and commitment from both parties, the rights of the parties and payment terms (which vary by customer) are identified, the contract has commercial substance, and collectability of consideration is probable. The Company generates revenues primarily by manufacturing Ingredients products for the use of our customers. The Company combines the shipment of goods with their manufacture to account for both shipment and manufacture as the sole performance obligation. Generally, the Company recognizes a sale at the time when it ships the product from their manufacturing facility to their customer, as this is the point when control of the goods or services has transferred to the customer. The amount of consideration received and revenue recognized is impacted by discounts offered to its customers. The Company estimates discounts based on an analysis of historical experience and current activity. The Company assesses its estimates of discounts at each reporting date throughout the contract period and updates its estimates until the uncertainty has been resolved. During the current period, changes to estimates of discounts have been immaterial. Contract Asset and Accounts Receivable The following table reflects the balances in our contract assets and accounts receivable for the nine months ended September 30, 2018 and December 31, 2017 : (DOLLARS IN THOUSANDS) September 30, 2018 At adoption Receivables (included in Trade receivables) $ 714,873 $ 677,055 Contract asset - Short term 1,126 4,449</t>
  </si>
  <si>
    <t>Net Income Per Share</t>
  </si>
  <si>
    <t>Earnings Per Share [Abstract]</t>
  </si>
  <si>
    <t>NET INCOME PER SHARE A reconciliation of the shares used in the computation of basic and diluted net income per share is as follows: Three Months Ended September 30, Nine Months Ended September 30, (SHARES IN THOUSANDS) 2018 2017 2018 2017 Basic (1) 81,263 79,063 79,783 79,072 Effect of dilutive securities (2) 384 299 332 281 Diluted 81,647 79,362 80,115 79,353 _______________________ (1) For the three and nine months ended September 30, 2018 , the tangible equity units (“TEUs”) were assumed to be outstanding at the minimum settlement amount for weighted-average shares for basic earnings per share. See below for details. (2) Effect of dilutive securities includes dilution under stock plans and incremental impact of TEUs. See below for details. On September 17, 2018, the Company issued and sold 12,667,947 shares of its common stock in an underwritten public offering for net proceeds of approximately $1.6 billion . The Company declared a quarterly dividend to its shareholders of $0.73 and $0.69 for the three months ended September 30, 2018 and 2017, respectively. For the nine months ended September 30, 2018 and 2017, the Company declared a quarterly dividend to its shareholders of $2.11 and $1.97 , respectively. There were no stock options or stock-settled appreciation rights (“SSARs”) excluded from the computation of diluted net income per share for the three and nine months ended September 30, 2018 and 2017 . As discussed in Note 6 , the Company issued 16,500,000 TEUs, consisting of a prepaid stock purchase contract ("SPC") and a senior amortizing note, for net proceeds of approximately $799.0 million on September 17, 2018. For the periods outstanding, the SPC portion of the TEUs were assumed to be settled at the minimum settlement amount of 0.3134 shares per SPC for weighted-average shares for basic earnings per share. For diluted earnings per share, the shares were assumed to be settled at a conversion factor based on the 20 day volume-weighted average price (“VWAP”) per share of the Company’s common stock not to exceed 0.3720 shares per SPC. The Company has issued shares of purchased restricted common stock and purchased restricted common stock units (collectively “PRSUs”) which contain rights to nonforfeitable dividends while these shares are outstanding and thus are considered participating securities. Such securities are required to be included in the computation of basic and diluted earnings per share pursuant to the two-class method. The Company did not present the two-class method since the difference between basic and diluted net income per share for both unrestricted common shareholders and PRSU shareholders was less than $0.01 per share for each period presented, and the number of PRSUs outstanding as of September 30, 2018 and 2017 was immaterial. Net income allocated to such PRSUs was $0.1 million for the three months ended September 30, 2018 and $0.2 million for the three months ended September 30, 2017 , and $0.6 million for the nine months ended September 30, 2018 and $0.8 million for the nine months ended September 30, 2017 .</t>
  </si>
  <si>
    <t>Acquisitions</t>
  </si>
  <si>
    <t>Business Combinations [Abstract]</t>
  </si>
  <si>
    <t>Pure On April 7, 2017, the Company completed the acquisition of 100% of the outstanding shares of Columbia PhytoTechnology, LLC d/b/a PowderPure ("PowderPure"), a privately-held flavors company with facilities in North America. The acquisition was accounted for under the purchase method. PowderPure was acquired to expand expertise in, and product offerings of, clean label solutions within the Flavors business. The Company paid approximately $54.6 million , including $0.4 million of cash acquired for this acquisition, which was funded from existing resources. Additionally, the Company recorded an accrual of approximately $1.4 million representing the estimate at acquisition of additional contingent consideration payable to the former owners of PowderPure (the maximum earnout payable is $10 million upon satisfaction of certain performance metrics). The purchase price exceeded the preliminary fair value of existing net assets by approximately $48.0 million . The excess was allocated principally to identifiable intangible assets including approximately $27.5 million to proprietary technology, approximately $4.5 million to trade name, approximately $0.8 million to customer relationships, and approximately $15.2 million of goodwill which is deductible for tax purposes. Goodwill is the excess of the purchase price over the fair value of net assets acquired and represents the value the Company expects to achieve from its increased exposure to clean label products within the existing Flavors business. The intangible assets are being amortized over the following estimated useful lives: proprietary technology, 14 years; trade name, 14 years; and customer relationships, 2 years. The purchase price allocation was completed in the first quarter of 2018. No material adjustments have been made to the purchase price allocation since the preliminary valuation performed in the second quarter of 2017. The estimated amount of the contingent consideration payable was adjusted during the first quarter of 2018 and resulted in a decrease in administrative expense of approximately $0.6 million . Fragrance Resources On January 17, 2017, the Company completed the acquisition of 100% of the outstanding shares of Fragrance Resources, Inc., Fragrance Resources GmbH, and Fragrance Resources SAS (collectively "Fragrance Resources"), a privately-held fragrance company with facilities in Germany, North America, France, and China. The acquisition was accounted for under the purchase method. Fragrance Resources was acquired to strengthen the North American and German Fragrances business. The Company paid approximately € 143.4 million (approximately $151.9 million ) including approximately € 13.7 million (approximately $14.4 million ) of cash acquired for this acquisition, which was funded from existing resources including use of its revolving credit facility. Of the total paid, approximately € 142.0 million (approximately $150.5 million ) was paid at closing and an additional € 1.4 million (approximately $1.5 million ) was paid in connection with the finalization of the working capital adjustment. The purchase price exceeded the fair value of existing net assets by approximately $122.0 million . The excess was allocated principally to identifiable intangible assets including approximately $51.7 million related to customer relationships, approximately $13.6 million related to proprietary technology and trade name, and approximately $ 72.0 million of goodwill (which is not deductible for tax purposes) and approximately $15.3 million of net deferred tax liability. Goodwill is the excess of the purchase price over the fair value of net assets acquired and represents synergies from the addition of Fragrance Resources to the Company's existing Fragrances business. The intangible assets are being amortized over the following estimated useful lives: trade name, 2 years; proprietary technology, 5 years; and customer relationships, 12 - 16 years. The purchase price allocation was finalized in the fourth quarter of 2017. Certain measurement period adjustments were made subsequent to the initial purchase price allocation including adjustments related to the finalization of the purchase price, the allocation of certain intangibles and the calculation of applicable deferred taxes. The additional amortization of intangibles required as a result of the measurement period adjustments was not material.</t>
  </si>
  <si>
    <t>Goodwill and Other Intangible Assets, Net Goodwill and Other Intangible Assets, Net (Notes)</t>
  </si>
  <si>
    <t>Goodwill and Intangible Assets Disclosure [Abstract]</t>
  </si>
  <si>
    <t>Goodwill and Other Intangible Assets, Net</t>
  </si>
  <si>
    <t>GOODWILL AND OTHER INTANGIBLE ASSETS, NET Goodwill Movements in goodwill during 2018 were as follows: (DOLLARS IN THOUSANDS) Goodwill Balance at December 31, 2017 $ 1,156,288 Acquisitions 22 Foreign exchange (3,446 ) Balance at September 30, 2018 $ 1,152,864 Other Intangible Assets Other intangible assets, net consisted of the following amounts: September 30, December 31, (DOLLARS IN THOUSANDS) 2018 2017 Asset Type Customer relationships $ 405,136 $ 407,636 Trade names &amp; patents 38,492 38,771 Technological know-how 161,622 161,856 Other 24,776 24,814 Total carrying value 630,026 633,077 Accumulated Amortization Customer relationships (122,001 ) (104,800 ) Trade names &amp; patents (17,558 ) (15,241 ) Technological know-how (83,633 ) (76,766 ) Other (21,259 ) (20,483 ) Total accumulated amortization (244,451 ) (217,290 ) Other intangible assets, net $ 385,575 $ 415,787 Amortization Amortization expense was $9,003 and $8,766 for the three months ended September 30, 2018 and 2017 , respectively and $27,772 and $24,327 for the nine months ended September 30, 2018 and 2017 , respectively. Annual amortization, excluding the impact of the Frutarom acquisition, is expected to be $36.2 million for the full year 2018 , $34.8 million for the year 2019 , $34.1 million for the year 2020 , $29.3 million for the year 2021 , $25.2 million for the year 2022 and $25.1 million for the year 2023 .</t>
  </si>
  <si>
    <t>Restructuring and Other Charges, Net</t>
  </si>
  <si>
    <t>Restructuring and Related Activities [Abstract]</t>
  </si>
  <si>
    <t>RESTRUCTURING AND OTHER CHARGES, NET Restructuring and other charges primarily consist of separation costs for employees including severance, outplacement and other benefit costs. 2017 Productivity Program On February 15, 2017, the Company announced that it was adopting a multi-year productivity program designed to improve overall financial performance, provide flexibility to invest in growth opportunities and drive long-term value creation. In connection with this program, the Company expects to optimize its global footprint and simplify its organizational structures globally. In connection with this initiative, the Company expects to incur cumulative, pre-tax cash charges of between $30 - $35 million , consisting primarily of $24 - $26 million in personnel-related costs and an estimated $6 million in facility-related costs, such as lease termination, and integration-related costs. The Company recorded $23.4 million of charges related to personnel costs and lease termination costs through the third quarter of 2018 , with the remainder of the personnel related and other costs expected to be recognized by the end of 2018. The Company recorded $0.9 million and $3.2 million of charges related to personnel costs and lease termination costs during the three months ended September 30, 2018 and 2017 , respectively, and $2.8 million and $14.2 million of charges related to personnel costs and lease termination costs during the nine months ended September 30, 2018 and 2017 , respectively. The Company made payments of $6.4 million related to severance in 2018 . The overall charges were split approximately evenly between Flavors and Fragrances. This initiative is expected to result in the reduction of approximately 370 members of the Company’s global workforce, including acquired entities, in various parts of the organization. Changes in restructuring liabilities during the nine months ended September 30, 2018 , were as follows: (DOLLARS IN THOUSANDS) Employee-Related Costs Other Total Balance at December 31, 2017 $ 7,539 $ 418 $ 7,957 Additional charges, net 2,830 — 2,830 Payments (6,396 ) — (6,396 ) Balance at September 30, 2018 $ 3,973 $ 418 $ 4,391</t>
  </si>
  <si>
    <t>Tangible Equity Units</t>
  </si>
  <si>
    <t>Equity [Abstract]</t>
  </si>
  <si>
    <t>TANGIBLE EQUITY UNITS On September 17, 2018, the Company issued and sold 16,500,000 , 6.00% TEUs at $50 per unit and received proceeds of $799.0 million , net of discounts and issuance costs of $26.0 million . Each TEU is comprised of: (i) a prepaid stock purchase contract (“SPC”) to be settled by delivery of a specified number of shares of the Company's common stock, and (ii) a senior amortizing note (“Amortizing Note”), with an initial principal amount of $8.4529 and a final installment payment date of September 15, 2021. The Company will pay equal quarterly cash installments of $0.75 per Amortizing Note on March 15, June 15, September 15, and December 15 of each year, with the exception of the first installment payment of $0.7333 per Amortizing Note due on December 15, 2018. In the aggregate, the annual quarterly cash installments will be equivalent to 6.00% per year. Each installment payment constitutes a payment of interest and a partial repayment of principal, computed at an annual rate of 3.79% . Each TEU may be separated by a holder into its constituent SPC and Amortizing Note after the initial issuance date of the TEUs, and the separate components may be combined to create a TEU after the initial issuance date, in accordance with the terms of the SPC. The TEUs are listed on the New York Stock Exchange under the symbol “IFFT”. The proceeds from the issuance of the TEUs were allocated to equity and debt based on the relative fair value of the respective components of each TEU as follows: (IN MILLIONS, EXCEPT FAIR VALUE PER TEU) SPC Amortizing Note Total Fair Value per TEU $ 41.5 $ 8.5 $ 50.0 Gross Proceeds $ 685.5 $ 139.5 $ 825.0 Less: Issuance costs 21.6 4.4 26.0 Net Proceeds $ 663.9 $ 135.1 $ 799.0 The net proceeds of the SPCs were recorded as additional paid in capital, net of issuance costs. The net proceeds of the Amortizing Notes were recorded as debt, with deferred financing costs recorded as a reduction of the carrying amount of the debt in our unaudited consolidated balance sheet. Deferred financing costs related to the Amortizing Notes will be amortized through the maturity date using the effective interest rate method. Unless settled early at the holder’s or the Company's election, each SPC will automatically settle on September 15, 2021 for a number of shares of common stock per SPC based on the 20 day volume-weighted average price (“VWAP”) of our common stock as follows: VWAP of IFF Common Stock Common Stock Issued Equal to or greater than $159.54 0.3134 shares (minimum settlement rate) Less than $159.54, but greater than $130.25 $50 divided by VWAP Less than or equal to $130.25 0.3839 shares (maximum settlement rate) At any time prior to the second scheduled trading day immediately preceding September 15, 2021, any holder of an SPC may settle any or all of its SPCs early, and the Company will deliver 0.3134 shares of its common stock for each SPC, subject to adjustment. Additionally, the SPCs may be redeemed in the event of a fundamental change as defined in the SPC.</t>
  </si>
  <si>
    <t>Borrowings</t>
  </si>
  <si>
    <t>Debt Disclosure [Abstract]</t>
  </si>
  <si>
    <t>Debt consists of the following: (DOLLARS IN THOUSANDS) Effective Interest Rate September 30, 2018 December 31, 2017 Senior notes - 2007 (1)(4) 6.40% - 6.82% $ — $ 249,765 Senior notes - 2013 (1) 3.30 % 299,057 298,670 Euro Senior notes - 2016 (1) 1.88 % 583,049 589,848 Senior notes - 2017 (1) 4.44 % 493,046 492,819 2020 Notes (1) 3.73 % 297,995 — 2021 Euro Notes (1) 0.78 % 348,804 — 2026 Euro Notes (1) 1.93 % 930,142 — 2028 Notes (1) 4.57 % 395,940 — 2048 Notes (1) 5.12 % 785,012 — Amortizing Notes (1) 5.83 % 133,096 — Credit facility LIBOR + 1.125% (2) 105,653 — Bank overdrafts and other 5,376 7,993 Deferred realized gains on interest rate swaps 57 57 4,377,227 1,639,152 Less: Short term borrowings (3) (45,985 ) (6,966 ) $ 4,331,242 $ 1,632,186 _______________________ (1) Amount is net of unamortized discount and debt issuance costs. (2) Represents the rate on drawn down and outstanding balances. Deferred debt issuance costs are immaterial. (3) Includes bank borrowings, commercial paper, overdrafts and current portion of long-term debt. (4) In connection with the acquisition of Frutarom and associated financing, the Company repaid the outstanding $250 million of its Senior Notes - 2007 on September 17, 2018, including accrued and unpaid interest of $7.7 million and the associated make whole payment of $34.9 million . Additionally, the Company incurred a loss of $3.9 million on the termination of a fair value hedge which was recognized in earnings for the three and nine months ended September 30, 2018 . Commercial Paper Commercial paper issued by the Company generally has terms of 90 days or less. As of September 30, 2018 and December 31, 2017 , there was no commercial paper outstanding. The revolving credit facility is used as a backstop for the Company's commercial paper program. There was no issuances or repayments of commercial paper for the nine months ended September 30, 2018 . The maximum amount of commercial paper outstanding for the nine months ended September 30, 2017 was $ 40 million . Financing of the Acquisition of Frutarom Bridge Loan Facility In connection with entering into the merger agreement with Frutarom in May 2018, the Company entered into a debt commitment letter for up to a $5.45 billion 364-day unsecured bridge loan facility to the extent the Company has not received $5.45 billion of net cash proceeds (and/or qualified bank commitments) from a combination of (a) the issuance by the Company of a combination of equity securities, equity-linked securities and/or unsecured debt securities and/or (b) unsecured term loans, in each case, at or prior to completion of the acquisition. On May 21, 2018, the Company, Morgan Stanley Senior Funding, Inc. and certain other financial institutions entered into a bridge joinder agreement to the commitment letter to provide for additional bridge commitment parties. As a result of the Company's entering into the debt and equity financing as discussed in Note 3, the bridge loan facility was terminated on September 26, 2018. In connection with the bridge loan commitment, the Company incurred $28.8 million and $39.4 million of fees which are included in Interest expense in the Consolidated Statement of Income and Comprehensive Income in the three and nine months ended September 30, 2018 , respectively. Term Facility On June 6, 2018, the Company entered into a term loan credit agreement to replace a portion of the bridge loan facility, reducing the amount of the bridge loan commitments by $350 million . Under the term loan credit agreement, the lenders thereunder committed to provide, subject to certain conditions, a senior unsecured term loan facility (as amended, "Term Facility") in an original aggregate principal amount of up to $350.0 million , maturing three years after the funding date thereunder. The debt was funded on October 3, 2018. The Term Facility bears interest, at the Company’s option, at a per annum rate equal to either (x) an adjusted LIBOR rate plus an applicable margin varying from 0.75% to 2.00% or (y) a base rate plus an applicable margin varying from 0.00% to 1.00% , in each case depending on the public debt ratings for non-credit enhanced long-term senior unsecured debt issued by the Company. Loans under the Term Facility will amortize quarterly at a per annum rate of 10.0% of the aggregate principal amount of the loans made under the Term Facility on the funding date, commencing December 31, 2018, with the balance payable on October 3, 2021. The Company may voluntarily prepay the term loans without premium or penalty. The term loan credit agreement contains various covenants, limitations and events of default customary for similar facilities for similarly rated borrowers, including a maximum ratio of net debt to EBITDA of 4.50 x with step-downs over time. Amended Credit Facility On May 21, 2018, June 6, 2018 and July 13, 2018, the Company and certain of its subsidiaries amended and restated the Company’s existing amended and restated credit agreement with Citibank, N.A., as administrative agent (as amended, the “Amended Credit Facility”) in connection with the acquisition of Frutarom, to, among other things (i) extend the maturity date of the Amended Credit Facility until December 2, 2023, (ii) increase the maximum ratio of net debt to EBITDA on and after the closing date of the acquisition and (iii) increase the drawn down capacity to $1.0 billion , consisting of a $585 million tranche A revolving credit facility (which provides for borrowings available in U.S. dollars, euros, Swiss francs, Japanese yen and/or British pounds sterling, with a sublimit of $25 million for swing line borrowings) (“Tranche A”) and a $415 million tranche B revolving credit facility (which provides for borrowings available in U.S. dollars, euros, Swiss francs, Japanese yen and/or British pounds sterling, with sublimits of €50 million and $25 million for swing line borrowings) (“Tranche B” and, together with Tranche A, the “Revolving Facility”). The interest rate on the Revolving Facility will be, at the applicable borrower’s option, a per annum rate equal to either (x) an adjusted LIBOR rate plus an applicable margin varying from 0.75% to 1.75% or (y) a base rate plus an applicable margin varying from 0.00% to 0.750% , in each case depending on the public debt ratings for non-credit enhanced long-term senior unsecured debt issued by the Company. Other terms and covenants under the Amended Credit Facility remain substantially unchanged. In connection with the Amended Credit Facility, the Company incurred $0.7 million of debt issuance costs. As of September 30, 2018 , total availability under the Amended Credit Facility was $1.0 billion , with no outstanding borrowings. Senior Unsecured Notes On September 25, 2018 the Company issued €300 million aggregate principal amount of senior unsecured notes that mature on September 25, 2021 (the “2021 Euro Notes”). The 2021 Notes bear interest at a rate of 0.5% per year, payable annually on September 25 of each year, beginning September 25, 2019. Total proceeds from the issuance of the 2021 Notes, net of underwriting discounts and offering costs, were €297.7 million ( $349.5 million in USD). On September 25, 2018, the Company issued €800 million aggregate principal amount of senior unsecured notes that mature on September 25, 2026 (the “2026 Euro Notes”). The 2026 Notes bear interest at a rate of 1.8% per year, payable annually on September 25 of each year, beginning September 25, 2019. Total proceeds from the issuance of the 2026 Notes, net of underwriting discounts and offering costs, were €794.1 million ( $932.2 million in USD). On September 26, 2018, the Company issued $300 million aggregate principal amount of senior unsecured notes that mature on September 25, 2020 (the “2020 Notes”). The 2020 Notes bear interest at a rate of 3.4% per year, payable semi-annually on March 25 and September 25 of each year, beginning March 25, 2019. Total proceeds from the issuance of the 2020 Notes, net of underwriting discounts and offering costs, were $298.9 million . On September 26, 2018, the Company issued $400 million aggregate principal amount of senior unsecured notes that mature on September 26, 2028 (the “2028 Notes”). The 2028 Notes bear interest at a rate of 4.45% per year, payable semi-annually on March 26 and September 26 of each year, beginning March 26, 2019. Total proceeds from the issuance of the 2028 Notes, net of underwriting discounts and offering costs, were $397.0 million . On September 26, 2018, the Company issued $800 million aggregate principal amount of senior unsecured notes that mature on September 26, 2048 (the “2048 Notes” and collectively with the 2021 Euro Notes, 2026 Euro Notes, 2020 Notes, 2028 Notes, the "2018 Senior Unsecured Notes"). The 2048 Notes bear interest at a rate of 5.0% per year, payable semi-annually on March 26 and September 26 of each year, beginning March 26, 2019. Total proceeds from the issuance of the 2048 Notes, net of underwriting discounts and offering costs, were $787.2 million . Tangible Equity Units - Senior Unsecured Amortizing Notes On September 17, 2018, in connection with the issuance of the TEUs, the Company issued $139.5 million aggregate principal amount of Amortizing Notes. The Amortizing Notes mature on September 15, 2021. Each quarterly cash installment payment of $0.75 (or, in the case of the installment payment due on December 15, 2018, $0.73333 ) per Amortizing Note will constitute a partial repayment of principal and a payment of interest, computed at an annual rate of 3.79% . Interest will be calculated on the basis of a 360 day year consisting of twelve 30 day months. Payments will be applied first to the interest due and payable and then to the reduction of the unpaid principal amount, allocated as set forth in the amortization schedule in the indenture governing the Amortizing Notes. See Note 6 for further information on the TEUs. There are no covenants or provisions in the indenture related to the TEUs that would afford the holders of the amortizing notes protection in the event of a highly leveraged transaction, reorganization, restructuring, merger or similar transaction involving the Company that may adversely affect such holders. If a fundamental change occurs, or if the Company elects to settle the SPCs early, then the holders of the Amortizing Notes will have the right to require the Company to repurchase the Amortizing Notes at a repurchase price equal to the principal amount of the Amortizing Notes as of the repurchase date plus accrued and unpaid interest. The indenture also contains customary events of default which would permit the holders of the Amortizing Notes to declare the notes to be immediately due and payable if not cured within applicable grace periods, including the failure to make timely installment payments on the notes or other material indebtedness, failure to give notice of a fundamental change and specified events of bankruptcy and insolvency.</t>
  </si>
  <si>
    <t>Income Taxes</t>
  </si>
  <si>
    <t>Income Tax Disclosure [Abstract]</t>
  </si>
  <si>
    <t>U.S. Tax Reform In the fourth quarter of 2017, the Company recorded approximately $139.2 million in charges related to the impact of the Tax Act. Given the significant complexity of the Tax Act, anticipated guidance from the U.S. Treasury about implementing the Tax Act and the potential for additional guidance from the SEC or the FASB, the amount recorded by the Company in the fourth quarter of 2017 was provisional and will continue to be adjusted during 2018. The impact of the Tax Act is expected to be finalized no later than the fourth quarter of 2018. The aforementioned guidance and additional information regarding the Tax Act may also impact the Company's 2018 effective income tax rate, exclusive of any adjustment to the provisional charge. Any material revisions in our computations could adversely affect our cash flows and results of operations. During the first quarter of 2018, the Company recorded an additional charge of $0.6 million to adjust an accrual related to withholding taxes on planned repatriations. During the third quarter of 2018, the Company recorded a benefit of $8.0 million to adjust the provisional “toll charge” required from the transition to the new territorial tax system, and a benefit of $0.2 million to adjust the remeasurement of net deferred tax assets as a result of U.S. tax reform. Uncertain Tax Positions At September 30, 2018 , the Company had $32.2 million of unrecognized tax benefits recorded in Other liabilities and $1.2 million in Other current liabilities. If these unrecognized tax benefits were recognized, the effective tax rate would be affected. At September 30, 2018 , the Company had accrued interest and penalties of $2.8 million classified in Other liabilities and $0.1 million in Other current liabilities. As of September 30, 2018 , the Company’s aggregate provisions for uncertain tax positions, including interest and penalties, was $36.3 million associated with various tax positions asserted in various jurisdictions, none of which is individually material. The Company regularly repatriates a portion of current year earnings from select non–U.S. subsidiaries. No provision is made for additional withholding taxes on undistributed earnings of subsidiary companies that are intended and planned to be indefinitely invested in such subsidiaries. The Company intends to, and has plans to, reinvest these earnings indefinitely in its foreign subsidiaries to fund local operations and/or capital projects. The Company has ongoing income tax audits and legal proceedings which are at various stages of administrative or judicial review. In addition, the Company has open tax years with various taxing jurisdictions that range primarily from 2008 to 2017 . Based on currently available information, the Company does not believe the ultimate outcome of any of these tax audits and other tax positions related to open tax years, when finalized, will have a material impact on its financial position. The Company also has other ongoing tax audits and legal proceedings that relate to indirect taxes, such as value-added taxes, sales and use taxes and property taxes, which are discussed in Note 14 . Effective Tax Rate The effective tax rate for the three months ended September 30, 2018 was 5.0% compared with 22.0% for the three months ended September 30, 2017 . The quarter-over-quarter decrease was largely due to the benefit recorded to reduce amounts accrued in connection with U.S. tax reform, lower cost of repatriation of earnings, the release of valuation allowances on certain State credits and a more favorable mix of earnings, and other items (including the impact of current year transaction costs). The effective tax rate for the nine months ended September 30, 2018 was 15.0% compared with 20.4% for the nine months ended September 30, 2017 . The year-over-year decrease was largely due to a more favorable mix of earnings, a lower cost of repatriation, the re-measurement of loss provisions, the release of State valuation allowances and the impact of U.S. tax reform, partially offset by other items (including the impact of certain non-taxable gains on foreign currency in the prior year).</t>
  </si>
  <si>
    <t>Stock Compensation Plans</t>
  </si>
  <si>
    <t>Disclosure of Compensation Related Costs, Share-based Payments [Abstract]</t>
  </si>
  <si>
    <t>STOCK COMPENSATION PLANS The Company has various plans under which its officers, senior management, other key employees and directors may be granted equity-based awards. Equity awards outstanding under the plans include PRSUs, restricted stock units (RSUs), SSARs and Long-Term Incentive Plan awards. Liability-based awards outstanding under the plans are cash-settled RSUs. Stock-based compensation expense and related tax benefits were as follows: Three Months Ended September 30, Nine Months Ended September 30, (DOLLARS IN THOUSANDS) 2018 2017 2018 2017 Equity-based awards $ 6,867 $ 7,256 $ 22,041 $ 20,149 Liability-based awards 1,545 1,396 1,942 4,447 Total stock-based compensation expense 8,412 8,652 23,983 24,596 Less: Tax benefit (1,422 ) (2,574 ) (4,320 ) (7,123 ) Total stock-based compensation expense, after tax $ 6,990 $ 6,078 $ 19,663 $ 17,473</t>
  </si>
  <si>
    <t>Segment Information</t>
  </si>
  <si>
    <t>Segment Reporting [Abstract]</t>
  </si>
  <si>
    <t>SEGMENT INFORMATION The Company is organized into two operating segments: Flavors and Fragrances. These segments align with the internal structure of the Company used to manage these businesses. Performance of these operating segments is evaluated based on segment profit which is defined as operating profit before Restructuring and other charges, net; Global expenses and certain non-recurring items; Interest expense; Other income (expense), net; and Taxes on income. The Global expenses caption below represents corporate and headquarters-related expenses which include legal, finance, human resources, certain incentive compensation expenses and other R&amp;D and administrative expenses that are not allocated to individual operating segments. Reportable segment information is as follows: Three Months Ended Nine Months Ended September 30, September 30, (DOLLARS IN THOUSANDS) 2018 2017 2018 2017 Net sales: Flavors $ 436,214 $ 409,800 $ 1,335,773 $ 1,230,286 Fragrances 471,334 463,140 1,422,719 1,313,808 Consolidated $ 907,548 $ 872,940 $ 2,758,492 $ 2,544,094 Segment profit: Flavors $ 96,497 $ 87,375 $ 317,666 $ 278,768 Fragrances 87,488 88,959 261,545 247,824 Global expenses (19,578 ) (17,693 ) (63,975 ) (47,472 ) Operational Improvement Initiatives (a) (344 ) (407 ) (1,773 ) (1,473 ) Acquisition Related Costs (b) 1 (5,436 ) 519 (20,502 ) Integration Related Costs (c) (958 ) (580 ) (1,951 ) (2,501 ) Legal Charges/Credits, net (d) — — — (1,000 ) Tax Assessment (e) — — — (5,331 ) Restructuring and Other Charges, net (f) (927 ) (3,249 ) (1,837 ) (14,183 ) Gains on Sale of Assets 1,630 31 435 120 FDA Mandated Product Recall (g) 9,800 — 4,800 (3,500 ) Frutarom Acquisition Related Costs (h) (14,341 ) — (26,796 ) — Operating profit 159,268 149,000 488,633 430,750 Interest expense (23,914 ) (19,221 ) (93,755 ) (49,584 ) Loss on extinguishment of debt (38,810 ) — (38,810 ) — Other income (expense) 4,158 11,547 25,389 40,687 Income before taxes $ 100,702 $ 141,326 $ 381,457 $ 421,853 (a) For 2018, represents accelerated depreciation related to a plant relocation in India and Taiwan asset write off. For 2017, represents accelerated depreciation and idle labor costs in Hangzhou, China. (b) For 2018, represents adjustments to the contingent consideration payable for PowderPure, and transaction costs related to Fragrance Resources and PowderPure within Selling and administrative expenses. For 2017, represents the amortization of inventory "step-up" related to the acquisitions of David Michael, Fragrance Resources and PowderPure, included in cost of goods sold, and transaction costs related to the acquisitions of David Michael, Fragrance Resources and PowderPure, included in Selling and administrative expenses. (c) For 2018, represents costs related to the integration of David Michael and Frutarom. For 2017, represents costs related to the integration of David Michael and Fragrance Resources acquisitions. (d) Represents additional charge related to litigation settlement. (e) Represents the reserve for payment of a tax assessment related to commercial rent for prior periods. (f) For 2018, represents severance costs related to the 2017 Productivity Program. For 2017, represents severance costs related to the 2017 Productivity Program which were partially offset by the reversal of 2015 severance charges that were no longer needed. (g) For 2018, represents recoveries from the supplier for the third quarter, partially offset by final payments to the customer made for the effected product in the first quarter. For 2017, represents management's best estimate of losses related to the previously disclosed FDA mandated recall. (h) Represents transaction-related administrative costs and expenses related to the acquisition of Frutarom. Net sales are attributed to individual regions based upon the destination of product delivery are as follows: Three Months Ended September 30, Nine Months Ended September 30, (DOLLARS IN THOUSANDS) 2018 2017 2018 2017 Net sales related to the U.S. $ 238,342 $ 223,750 $ 703,272 $ 654,235 Net sales attributed to all foreign countries 669,206 649,190 2,055,220 1,889,859 No country other than the U.S. had net sales in any period presented greater than 6% of total consolidated net sales.</t>
  </si>
  <si>
    <t>Employee Benefits</t>
  </si>
  <si>
    <t>Retirement Benefits [Abstract]</t>
  </si>
  <si>
    <t>EMPLOYEE BENEFITS Pension and other defined contribution retirement plan expenses included the following components: (DOLLARS IN THOUSANDS) U.S. Plans Three Months Ended September 30, Nine Months Ended September 30, 2018 2017 2018 2017 Service cost for benefits earned (1) $ 596 $ 698 $ 1,788 $ 2,094 Interest cost on projected benefit obligation (2) 4,790 4,561 14,370 13,682 Expected return on plan assets (2) (7,740 ) (9,246 ) (23,219 ) (27,738 ) Net amortization and deferrals (2) 1,549 1,793 4,647 5,379 Net periodic benefit income (805 ) (2,194 ) (2,414 ) (6,583 ) Defined contribution and other retirement plans (1) 2,396 1,939 8,167 6,718 Total expense $ 1,591 $ (255 ) $ 5,753 $ 135 (DOLLARS IN THOUSANDS) Non-U.S. Plans Three Months Ended September 30, Nine Months Ended September 30, 2018 2017 2018 2017 Service cost for benefits earned (1) $ 4,470 $ 5,956 $ 13,410 $ 17,080 Interest cost on projected benefit obligation (2) 4,338 4,066 13,014 11,825 Expected return on plan assets (2) (12,032 ) (12,873 ) (36,096 ) (37,340 ) Net amortization and deferrals (2) 2,972 4,185 8,916 12,096 Net periodic benefit (income) cost (252 ) 1,334 (756 ) 3,661 Defined contribution and other retirement plans (1) 1,644 1,470 4,901 4,383 Total expense $ 1,392 $ 2,804 $ 4,145 $ 8,044 _______________________ (1) Included as a component of Operating Profit . (2) Included as a component of Other Income (Expense), net. The Company expects to contribute a total of approximately $4.1 million to its U.S. pension plans and a total of $17.1 million to its Non-U.S. Plans during 2018 . During the nine months ended September 30, 2018 , no contributions were made to the qualified U.S. pension plans, $12.7 million of contributions were made to the non-U.S. pension plans, and $3.3 million of benefit payments were made with respect to the Company's non-qualified U.S. pension plan. Expense recognized for postretirement benefits other than pensions included the following components: Three Months Ended September 30, Nine Months Ended September 30, (DOLLARS IN THOUSANDS) 2018 2017 2018 2017 Service cost for benefits earned $ 196 $ 221 $ 587 $ 663 Interest cost on projected benefit obligation 654 588 1,962 1,764 Net amortization and deferrals (1,189 ) (1,046 ) (3,567 ) (3,138 ) Total postretirement benefit income $ (339 ) $ (237 ) $ (1,018 ) $ (711 ) The components of net periodic benefit (income) other than the service cost component are included in Other (income) expense, net in the Consolidated Statement of Income and Comprehensive Income. Beginning in 2018, under the revised FASB guidance adopted in the first quarter of 2018, only the service cost component of net periodic benefit (income) cost is a component of operating profit in the Consolidated Statements of Income and Comprehensive Income and the other components of net periodic benefit cost are now included in Other (income), net. As a result of this change, Other income increased by approximately $6.7 million and $8.7 million in the three months ended September 30, 2018 and 2017 , respectively, and by approximately $20.0 million and $23.6 million in the nine months ended September 30, 2018 and 2017 , respectively, compared to what the Other (income) expense, net would have been under the previous method. The retroactive $8.7 million reduction in operating profit for the three months ended September 30, 2017 was reflected as a $1.7 million increase in cost of goods sold, a $2.8 million increase in research and development expenses, and a $4.2 million increase in selling and administrative expenses. The retroactive $23.6 million reduction in operating profit for the nine months ended September 30, 2017 was reflected as a $4.8 million increase in cost of goods sold, a $7.7 million increase in research and development expenses, and a $11.0 million increase in selling and administrative expenses. The Company expects to contribute approximately $5.0 million to its postretirement benefits other than pension plans during 2018 . In the nine months ended September 30, 2018 $3.1 million of contributions were made.</t>
  </si>
  <si>
    <t>Financial Instruments</t>
  </si>
  <si>
    <t>Investments, All Other Investments [Abstract]</t>
  </si>
  <si>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determines the fair value of structured liabilities (where performance is linked to structured interest rates, inflation or currency risks) using the London Interbank Offer Rate ("LIBOR") swap curve and forward interest and exchange rates at period end. Such instruments are classified as Level 2 based on the observability of significant inputs to the model. The Company does not have any instruments classified as Level 3, other than those included in pension asset trusts as discussed in Note 14 of our 2017 Form 10-K. These valuations take into consideration the Company's credit risk and its counterparties’ credit risk. The estimated change in the fair value of these instruments due to such changes in its own credit risk (or instrument-specific credit risk) was immaterial as of September 30, 2018 . The principal amounts and the estimated fair values of financial instruments at September 30, 2018 and December 31, 2017 consisted of the following: September 30, 2018 December 31, 2017 (DOLLARS IN THOUSANDS) Principal (4) Fair Value Principal (4) Fair Value LEVEL 1 TEUs $ 825,000 $ 948,750 $ — $ — Cash and cash equivalents (1) $ 5,274,459 $ 5,274,459 $ 368,046 $ 368,046 LEVEL 2 Credit facilities and bank overdrafts (2) 111,029 111,029 7,993 7,993 Commercial paper (2) — — — Long-term debt: (3) Senior notes - 2007 — — 250,000 293,232 Senior notes - 2013 300,000 292,870 300,000 304,219 Euro Senior notes - 2016 586,950 603,989 594,400 627,782 Senior notes - 2017 500,000 455,060 500,000 525,906 2020 Notes 300,000 301,634 — — 2021 Euro Notes 352,170 352,691 — — 2026 Euro Notes 939,120 940,360 — — 2028 Notes 400,000 401,405 — — 2048 Notes 800,000 799,208 — —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fair value of the Company's long-term debt was calculated using discounted cash flows applying current interest rates and current credit spreads based on its own credit risk. (4) See Note 7 for carrying amounts. Derivatives The Company periodically enters into foreign currency forward contracts with the objective of reducing exposure to cash flow volatility associated with its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 During the year ended December 31, 2017 , the Company entered into several forward currency contracts which qualified as net investment hedges, in order to mitigate a portion of its net European investments from foreign currency risk. The effective portions of net investment hedges are recorded in other comprehensive income (“OCI”) as a component of Foreign currency translation adjustments in the accompanying Consolidated Statement of Income and Comprehensive Income. Realized gains/(losses) are deferred in accumulated other comprehensive income (loss) ("AOCI") where they will remain until the net investments in the Company's European subsidiaries are divested. Four of these forward currency contracts matured during the nine months ended September 30, 2018 and as of September 30, 2018 , there were no remaining contracts outstanding. Subsequent to the issuance of the Euro Senior Notes - 2016 during the first quarter of 2016,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 of Income and Comprehensive Income. During the year ended December 31, 2017 , the Company entered into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CI as a component of gains/(losses) on derivatives qualifying as hedges in the accompanying Consolidated Statement of Income and Comprehensive Income. Realized gains/(losses) in AOCI related to cash flow hedges of raw material purchases are recognized as a component of Cost of goods sold in the accompanying Consolidated Statement of Income and Comprehensive Income in the same period as the related costs are recognized. In the second quarter of 2018, the Company entered into a foreign currency contract and two interest rate swap agreements (collectively, the "Deal Contingent Swaps"), which were contingent upon the closing of the Frutarom acquisition, for a total notional amount of $1.9 billion . In the third quarter of 2018, the Company completed the offering and sale of the 2018 Senior Unsecured Notes (see Note 7 for additional information) and settled the Deal Contingent Swaps. The Company received $12.2 million for the foreign currency contract and $0.4 million for the two interest rate swap agreements which is included in Other income, net and Interest Expense, respectively, in the accompanying Consolidated Statement of Income and Comprehensive Income for the nine months ended September 30, 2018 . In prior years, the Company has entered into interest rate swap agreements to hedge the anticipated issuance of fixed-rate debt, which are designated as cash flow hedges. The amount of gains and losses realized upon termination of these agreements is amortized over the life of the corresponding debt issuance. The following table shows the notional amount of the Company’s derivative instruments outstanding as of September 30, 2018 and December 31, 2017 : (DOLLARS IN THOUSANDS) September 30, 2018 December 31, 2017 Foreign currency contracts $ 411,788 $ 896,947 Interest rate swaps — 150,000 The following tables show the Company’s derivative instruments measured at fair value (Level 2 of the fair value hierarchy), as reflected in the Consolidated Balance Sheet as of September 30, 2018 and December 31, 2017 : September 30, 2018 (DOLLARS IN THOUSANDS) Fair Value of Fair Value of Total Fair Value Derivative assets (a) Foreign currency contracts $ 2,644 $ 7,689 $ 10,333 Derivative liabilities (b) Foreign currency contract 371 4,400 4,771 December 31, 2017 (DOLLARS IN THOUSANDS) Fair Value of Fair Value of Total Fair Value Derivative assets (a) Foreign currency contracts $ 1,159 $ 3,978 $ 5,137 Derivative liabilities (b) Foreign currency contracts 7,842 4,344 12,186 Interest rate swaps 1,369 — 1,369 Total derivative liabilities $ 9,211 $ 4,344 $ 13,555 _______________________ (a) Derivative assets are recorded to Prepaid expenses and other current assets in the Consolidated Balance Sheet. (b) Derivative liabilities are recorded as Other current liabilities in the Consolidated Balance Sheet. The following table shows the effect of the Company’s derivative instruments which were not designated as hedging instruments in the Consolidated Statement of Income and Comprehensive Income for the three and nine months ended September 30, 2018 and 2017 (in thousands): Amount of Gain (Loss) Location of Gain (Loss) Recognized in Income on Derivative (DOLLARS IN THOUSANDS) Three Months Ended September 30, 2018 2017 Foreign currency contracts $ 8,277 $ 4,024 Other income, net Deal contingent swaps Foreign currency contract 1,175 — Other income, net Interest rate swaps 25,289 — Interest expense $ 34,741 $ 4,024 Amount of Gain (Loss) Location of Gain (Loss) Recognized in Income on Derivative Nine Months Ended September 30, (DOLLARS IN THOUSANDS) 2018 2017 Foreign currency contracts (1) $ 9,347 $ (9,157 ) Other income, net Deal contingent swaps Foreign currency contract 12,154 — Other income, net Interest rate swaps 352 — Interest expense $ 21,853 $ (9,157 ) _______________________ (1) Most of these net gains (losses) offset any recognized gains (losses) arising from the revaluation of the related intercompany loans during the same respective periods. The following table shows the effect of the Company’s derivative instruments designated as cash flow and net investment hedging instruments, net of tax, in the Consolidated Statement of Income and Comprehensive Income for the three and nine months ended September 30, 2018 and 2017 (in thousands): Amount of Gain (Loss) Recognized in OCI on Derivative (Effective Portion) Location of Gain (Loss) Reclassified from AOCI into Income (Effective Portion) Amount of Gain (Loss) Reclassified from Accumulated OCI into Income (Effective Portion) Three Months Ended September 30, Three Months Ended September 30, 2018 2017 2018 2017 Derivatives in Cash Flow Hedging Relationships: Foreign currency contracts $ 2,206 $ (4,229 ) Cost of goods sold $ (2,848 ) $ 1,815 Interest rate swaps (1) 216 216 Interest expense (216 ) (216 ) Derivatives in Net Investment Hedging Relationships: Foreign currency contracts (1,130 ) N/A — — Euro Senior notes - 2016 (7,104 ) (11,861 ) N/A — — 2021 Euro Notes &amp; 2026 Euro Notes 705 — N/A — — Total $ (3,977 ) $ (17,004 ) $ (3,064 ) $ 1,599 Amount of (Loss) Gain Recognized in OCI on Derivative (Effective Portion) Location of (Loss) Gain Reclassified from AOCI into Income (Effective Portion) Amount of (Loss) Gain Reclassified from Accumulated OCI into Income (Effective Portion) Nine Months Ended September 30, Nine Months Ended September 30, 2018 2017 2018 2017 Derivatives in Cash Flow Hedging Relationships: Foreign currency contracts $ 11,704 $ (13,505 ) Cost of goods sold $ (7,371 ) $ 4,062 Interest rate swaps (1) 648 (4,027 ) Interest expense (648 ) (573 ) Derivatives in Net Investment Hedging Relationships: Foreign currency contracts (518 ) (4,258 ) N/A — — Euro Senior notes - 2016 5,601 (43,050 ) N/A — — 2021 Euro Notes &amp; 2026 Euro Notes 705 — N/A — — Total $ 18,140 $ (64,840 ) $ (8,019 ) $ 3,489 _______________________ (1) Interest rate swaps were entered into as pre-issuance hedges for bond offerings. The ineffective portion of the above noted cash flow hedges and net investment hedges were not material during the three and nine months ended September 30, 2018 and 2017 . The Company expects that approximately $6.9 million (net of tax) of derivative loss included in AOCI at September 30, 2018 , based on current market rates, will be reclassified into earnings within the next 12 months. The majority of this amount will vary due to fluctuations in foreign currency exchange rates.</t>
  </si>
  <si>
    <t>Accumulated Other Comprehensive Income (Loss)</t>
  </si>
  <si>
    <t xml:space="preserve"> following tables present changes in the accumulated balances for each component of other comprehensive income, including current period other comprehensive income and reclassifications out of accumulated other comprehensive income: (DOLLARS IN THOUSANDS) Foreign Currency Translation Adjustments (Losses) Gains on Derivatives Qualifying as Hedges Pension and Postretirement Liability Adjustment Total Accumulated other comprehensive (loss) income, net of tax, as of December 31, 2017 $ (297,416 ) $ (10,332 ) $ (329,734 ) $ (637,482 ) OCI before reclassifications (98,048 ) 4,328 185 (93,535 ) Amounts reclassified from AOCI — 8,019 7,893 15,912 Net current period other comprehensive income (loss) (98,048 ) 12,347 8,078 (77,623 ) Accumulated other comprehensive (loss) income, net of tax, as of September 30, 2018 $ (395,464 ) $ 2,015 $ (321,656 ) $ (715,105 ) (DOLLARS IN THOUSANDS) Foreign Currency Translation Adjustments (Losses) Gains on Derivatives Qualifying as Hedges Pension and Postretirement Liability Adjustment Total Accumulated other comprehensive (loss) income, net of tax, as of December 31, 2016 $ (352,025 ) $ 7,604 $ (335,674 ) $ (680,095 ) OCI before reclassifications 42,023 (14,044 ) — 27,979 Amounts reclassified from AOCI (12,214 ) (a) (3,489 ) 11,168 (4,535 ) Net current period other comprehensive income (loss) 29,809 (17,533 ) 11,168 23,444 Accumulated other comprehensive (loss) income, net of tax, as of September 30, 2017 $ (322,216 ) $ (9,929 ) $ (324,506 ) $ (656,651 ) _______________________ (a) Represents a foreign currency exchange gain from the release of a currency translation adjustment upon the liquidation of a foreign entity in 2017. The following table provides details about reclassifications out of accumulated other comprehensive income to the Consolidated Statement of Income and Comprehensive Income: Nine Months Ended September 30, Affected Line Item in the (DOLLARS IN THOUSANDS) 2018 2017 (Losses) gains on derivatives qualifying as hedges Foreign currency contracts $ (8,424 ) $ 4,642 Cost of goods sold Interest rate swaps (648 ) (573 ) Interest expense Tax 1,053 (580 ) Provision for income taxes Total $ (8,019 ) $ 3,489 Total, net of income taxes (Losses) gains on pension and postretirement liability adjustments Prior service cost $ 5,315 $ 5,304 (a) Actuarial losses (15,309 ) (20,097 ) (a) Tax 2,101 3,625 Provision for income taxes Total $ (7,893 ) $ (11,168 ) Total, net of income taxes _______________________ (a) The amortization of prior service cost and actuarial loss is included in the computation of net periodic benefit cost. Refer to Note 14 of our 2017 Form 10-K for additional information regarding net periodic benefit cost.</t>
  </si>
  <si>
    <t>Commitments and Contingencies Disclosure [Abstract]</t>
  </si>
  <si>
    <t>arantees and Letters of Credit The Company has various bank guarantees and letters of credit which are available for use to support its ongoing business operations and to satisfy governmental requirements associated with pending litigation in various jurisdictions. At September 30, 2018 , the Company had total bank guarantees and standby letters of credit of approximately $49.6 million with various financial institutions. Included in the above aggregate amount is a total of $13.5 million for other assessments in Brazil for various income tax and indirect tax disputes related to fiscal years 1998-2011. There were no material amounts utilized under the standby letters of credit as of September 30, 2018 . In order to challenge the assessments in these cases in Brazil, the Company has been required to, and has separately pledged assets, principally property, plant and equipment, to cover assessments in the amount of approximately $10.5 million as of September 30, 2018 . Lines of Credit The Company has various lines of credit which are available to support its ongoing business operations. As of September 30, 2018 , the Company had available lines of credit of approximately $102.8 million with various financial institutions, in addition to the $1.0 billion of capacity under the Amended Credit Facility discussed in Note 7 of the Consolidated Financial Statements. There were no material amounts drawn down pursuant to these lines of credit as of September 30, 2018 . Litigation The Company assesses contingencies related to litigation and/or other matters to determine the degree of probability and range of possible loss. A loss contingency is accrued in the Company’s Consolidated Financial Statements if it is probable that a liability will be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will be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Environmental Over the past 20 years, various federal and state authorities and private parties have claimed that the Company is a Potentially Responsible Party (“PRP”) as a generator of waste materials for alleged pollution at a number of waste sites operated by third parties located principally in New Jersey and have sought to recover costs incurred and to be incurred to clean up the sites. The Company has been identified as a PRP at eight facilities operated by third parties at which investigation and/or remediation activities may be ongoing. The Company analyzes potential liability on at least a quarterly basis and accrues for environmental liabilities when they are probable and estimable. The Company estimates its share of the total future cost for these sites to be less than $5 million . While joint and several liability is authorized under federal and state environmental laws, the Company believes the amounts it has paid and anticipates paying in the future for clean-up costs and damages at all sites are not and will not have a material adverse effect on its financial condition, results of operations or liquidity. This assessment is based upon, among other things, the involvement of other PRPs at most of the sites, the status of the proceedings, including various settlement agreements and consent decrees, and the extended time period over which payments will likely be made. There can be no assurance, however, that future events will not require the Company to materially increase the amounts it anticipates paying for clean-up costs and damages at these sites, and that such increased amounts will not have a material adverse effect on its financial condition, results of operations or cash flows. China Facilities Guangzhou Flavors plant During the fourth quarter of 2016, the Company was notified that certain governmental authorities have begun to evaluate a change in the zoning of the Guangzhou Flavors plant. The zoning, if changed, would prevent the Company from continuing to manufacture product at the existing plant. The ultimate outcome of any change that the governmental authorities may propose, the timing of such a change, and the nature of any compensation arrangements that might be provided to the Company are uncertain. The net book value of the existing plant was approximately $67 million as of September 30, 2018 . Zhejiang Ingredients plant In the fourth quarter of 2017, the Company concluded discussions with the government regarding the relocation of its Fragrance Ingredients plant in Zhejiang and, based on the agreements reached, expects to receive total compensation payments up to approximately $50 million . The relocation compensation will be paid to the Company over the period of the relocation which is expected to be through the end of 2020. The Company received the first payment of $15 million in the fourth quarter of 2017. No additional amounts have been received since the fourth quarter of 2017. The net book value of the current plant was approximately $21 million as of September 30, 2018 . The Company expects to relocate approximately half of production capacity of the facility by the middle of 2019 and the remainder of the production capacity of the facility by the middle of 2020. Total China Operations The total net book value of all five plants in China ( one of which is currently under construction) was approximately $162 million as of September 30, 2018 .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24.0 million . The Brazilian matters take an extended period of time to proceed through the judicial process and there are a limited number of rulings to date. During 2018, the Company received an unfavorable ruling with respect to a claim related to potentially unpaid excise taxes from 1993. Based on the revised ruling, the Company has determined that it is now probable that it will have to pay the original claim in addition to penalties and interest. The total amount of the claim that has been recorded is $4.8 million . ZoomEssence As previously disclosed, in March 2012, ZoomEssence, Inc. filed a complaint against the Company in the U.S. District Court for the District of New Jersey alleging trade secret misappropriation, breach of contract and unjust enrichment in connection with certain spray dry technology disclosed to the Company. ZoomEssence sought an injunction and monetary damages. In November 2014, the Company filed a counterclaim against ZoomEssence alleging trade secret misappropriation, breach of contract, breach of the implied covenant of good faith and fair dealing, unjust enrichment, misappropriation of confidential and proprietary information, common law unfair competition, tortious interference with contractual relations, and conversion. During the second quarter of 2017, the Company and ZoomEssence mutually agreed to settle all claims and counterclaims. The parties agreed to dismiss their claims against one another, with prejudice and without any admission of liability or wrongful conduct, to avoid any further expense and disruption from the litigation. The complaint was dismissed, with prejudice, on July 5, 2017. Under the settlement agreement, the Company made a one-time payment to ZoomEssence of $56 million during the second quarter of 2017 and the parties exchanged full mutual releases. Accordingly, the Company recorded an additional charge of $1.0 million during the second quarter of 2017. FDA-Mandated Product Recall The Company periodically incurs product liability claims based on product that is sold to customers that may be defective or otherwise not in accordance with the customer’s requirements. In the first quarter of 2017, the Company was made aware of a claim for product that was subject to an FDA-mandated product recall. As of September 30, 2018 , the Company had recorded total charges of approximately $17.5 million with respect to this claim, of which $5.0 million was recorded in the three months ended March 31, 2018. The Company settled the claim with the customer in the first quarter of 2018 for a total of $16.0 million , of which $3.0 million was paid in the fourth quarter of 2017 and $13.0 million was paid during the three months ended March 31, 2018. The remaining accrual of approximately $1.5 million represents management's best estimate of losses related to claims from other affected parties. The Company does not believe that the ultimate settlement of the claim will have a material impact on its financial condition. In the third quarter of 2018, the Company received $9.8 million in full and final settlement of its claim from the supplier for the affected product, which has been recorded as a reduction of cost of sales on the Consolidated Statement of Income and Comprehensive Income. The Company continues to pursue reimbursement of all or a portion of costs, once incurred, from other parties including its insurance company; however, the nature, timing and amount of any additional such reimbursement cannot be determined at this time. Other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losses in excess of any accrued liabilities is $0 to approximately $12 million .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si>
  <si>
    <t>Consolidated Financial Statements (Policies)</t>
  </si>
  <si>
    <t>Basis of Presentation</t>
  </si>
  <si>
    <t>Basis of Presentation These interim statements and related management’s discussion and analysis should be read in conjunction with the Consolidated Financial Statements and the related notes and management’s discussion and analysis of results of operations, liquidity and capital resources included in our 2017 Annual Report on Form 10-K (“ 2017 Form 10-K”). These interim statements are unaudited. The year-end balance sheet data included in this Form 10-Q was derived from audited financial statements, but does not include all disclosures required by generally accepted accounting principles in the United States of America. We have historically operated and continue to operate on a 52/53 week fiscal year ending on the Friday closest to the last day of the quarter. For ease of presentation, September 30 and December 31 are used consistently throughout this Form 10-Q and these interim financial statements and related notes to represent the period-end dates. For the 2018 and 2017 quarters, the actual closing dates were September 28 and September 29, respectively. The unaudited interim financial statements include all adjustments (consisting only of normal recurring adjustments) and accruals necessary in the judgment of management for a fair statement of the results for the periods presented. When used herein, the terms “IFF,” the “Company,” “we,” “us” and “our” mean International Flavors &amp; Fragrances Inc. and its consolidated subsidiaries.</t>
  </si>
  <si>
    <t>Reclassifications and Revisions</t>
  </si>
  <si>
    <t>Reclassifications and Revisions Certain prior year amounts have been reclassified and revised to conform to current year presentation. As discussed below and in conformity with the Financial Accounting Standards Board's ("FASB") amendments to the Compensation - Retirement Benefits guidance, the Company has reclassified certain components of net periodic benefit expense (income) to Other income (expense), net.</t>
  </si>
  <si>
    <t>Recent Accounting Pronouncements</t>
  </si>
  <si>
    <t>Recent Accounting Pronouncements In August 2018, the FASB issued Accounting Standards Update ("ASU") 2018-15, “Intangibles – Goodwill and Other – Internal – Use Software (Subtopic 350-40): Customer’s Accounting for Implementation Costs Incurred in a Cloud Computing Arrangement That Is a Service Contract (a consensus of the FASB Emerging Issues Task Force).” The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is effective for fiscal years beginning after December 15, 2019, and for interim periods within those fiscal years, with early adoption permitted. The Company is currently evaluating the impact this guidance will have on its Consolidated Financial Statements, but does not expect this guidance to have a material impact on its Consolidated Financial Statements. In August 2018, the FASB issued ASU 2018-14, "Compensation – Retirement Benefits – Defined Benefit Plans", which modifies the disclosure requirements on company-sponsored defined benefit plans. The ASU is effective for fiscal years beginning after December 15, 2020 on a retrospective basis to all periods presented. Early adoption is permitted. The Company is currently evaluating the impact this guidance will have on its Consolidated Financial Statements, but does not expect this guidance to have a material impact on its Consolidated Financial Statements. In August 2018, the FASB issued ASU 2018-13, "Fair Value Measurement (Topic 820)", which modifies, removes and adds certain disclosure requirements on fair value measurements. The ASU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is currently evaluating the impact this guidance will have on its Consolidated Financial Statements, but does not expect this guidance to have a material impact on its Consolidated Financial Statements. In June 2018, the FASB issued ASU 2018-07, "Compensation – Stock Compensation (Topic 718)" intended to reduce cost and complexity and to improve financial reporting for nonemployee share-based payments. This guidance expands the scope of Topic 718, Compensation-Stock Compensation which currently only includes share-based payments to employees to include share-based payments issued to nonemployees for goods or services. This guidance is effective for public companies for fiscal years beginning after December 15, 2018, including interim periods within that fiscal year. The Company is currently evaluating the impact this guidance will have on its Consolidated Financial Statements, but does not expect this guidance to have a material impact on its Consolidated Financial Statements. In February 2018, FASB issued ASU 2018-02, "Income Statement – Reporting Comprehensive Income (Topic 220): Reclassification of Certain Tax Effects from Accumulated Other Comprehensive Income" which allows for a reclassification from accumulated other comprehensive income to retained earnings for stranded tax effects resulting from the Tax Act, in addition to requiring certain disclosures about stranded tax effects. This guidance is effective for periods beginning after December 15, 2018, with an election to adopt early. The Company is currently evaluating the impact this guidance may have on its Consolidated Financial Statements. In August 2017, FASB issued ASU 2017-12, "Derivatives and Hedging (Topic 815): Targeted Improvements to Accounting for Hedging Activities" which eliminates the requirement to separately measure and present hedge ineffectiveness and aligns the presentation of hedge gains and losses with the underlying hedge item. This guidance is effective for fiscal years beginning after December 15, 2018. Early adoption is permitted. The amended presentation and disclosure requirements are to be applied prospectively while the amendments to cash flow and net investment hedge relationships are to be applied on a modified retrospective basis . The Company is currently evaluating the impact this guidance will have on its Consolidated Financial Statements, but does not expect this guidance to have a material impact on its Consolidated Financial Statements. In May 2017, the FASB issued ASU 2017-09, "Compensation – Stock Compensation (Topic 718): Scope of Modification Accounting" which clarifies changes to the terms or conditions of a share-based payment award that require an entity to apply modification accounting. This guidance is effective for the current year. The Company has determined that this guidance does not have an impact on its Consolidated Financial Statements as it is not the Company's practice to modify the terms or conditions of a share-based payment award after it has been granted. In March 2017, the FASB issued ASU 2017-07, "Compensation – Retirement Benefits (Topic 715): Improving the Presentation of Net Periodic Pension Cost and Net Periodic Postretirement Benefit Cost" which requires employers who present a measure of operating income in their statement of income to include only the service cost component of net periodic pension cost and postretirement costs in operating expenses. This guidance is effective for 2018, and as required, has been applied on a full retrospective basis. The impact of the adoption of this standard on January 1, 2018 was a decrease in operating profit by approximately $8.7 million in the three months ended September 30, 2017 and by approximately $23.6 million in the nine months ended September 30, 2017 , and corresponding increases in Other (income) expense, net as presented in the Company's Consolidated Statement of Income and Comprehensive Income for the respective periods. There was no impact to Net income or Net Income per share in either period. See Note 11 of the Consolidated Financial Statements for further details. The new guidance also limits the amount of net periodic benefit cost eligible for capitalization to assets. The new guidance permits only the service cost component of net periodic benefit cost to be eligible for capitalization. The Company applied the practical expedient that permits the use of amounts previously disclosed as the basis for retrospective application and, as provided under the practical expedient, has not presented the income statement impact based on the capitalization of the applicable costs. In August 2016, the FASB issued ASU 2016-15, "Statement of Cash Flows (Topic 230): Classification of Certain Cash Receipts and Cash Payments" which requires changes to the classification of certain activities within the statement of cash flows. This guidance is effective for the current year, and the Company has determined that this adoption does not have an impact on its Consolidated Statement of Cash Flows. In June 2016, the FASB issued ASU 2016-13, "Financial Instruments – Credit Losses (Topic 326): Measurement of Credit Losses on Financial Instruments" which requires issuers to measure expected credit losses for financial assets based on historical experience, current conditions and reasonable and supportable forecasts. As such, an entity will use forward-looking information to estimate credit losses. The guidance is effective for financial statements issued for fiscal years beginning after December 15, 2019, including interim periods within those fiscal years. Early adoption is permitted for the fiscal years beginning after December 15, 2018, including interim periods within those fiscal years. The Company is currently evaluating the impact this guidance may have on its consolidated financial statements, but does not expect this guidance to have a material impact on its Consolidated Financial Statements. In February 2016, the FASB issued ASU 2016-02, "Leases (Topic 842)", with subsequent amendments, which requires changes to the accounting for leases. The new guidance establishes a new lease accounting model that requires entities to record assets and liabilities related to leases on the balance sheet for certain types of leases. The guidance will be effective for annual and interim periods beginning after December 15, 2018. The Company expects to adopt this guidance effective December 29, 2018, the first day of the Company’s 2019 fiscal year, and that the adoption of this guidance will result in significant increases to assets and liabilities on its Consolidated Balance Sheet. The Company is still evaluating the impact of this guidance on its Consolidated Statement of Income and Comprehensive Income and Consolidated Statement of Cash Flows. The Company is evaluating the nature of its leases and has compiled a preliminary analysis of the type and location of its leases. The Company expects that the significant portion of its lease liabilities and right of use assets will relate to real estate, with additional lease and corresponding right of use assets in existence that relate to vehicles and machinery. Adoption of ASC Topic 606, Revenue from Contracts with Customers In May 2014, the FASB issued ASU 2014-09, "Revenue from Contracts with Customers", with subsequent amendments, that provides for a comprehensive model to be used in accounting for revenue arising from contracts with customers (ASC Topic 606, Revenue from Contracts with Customers) (the “Revenue Standard”). Under the Revenue Standard, revenue is recognized to reflect the transfer of goods or services to customers in an amount that reflects the consideration to which the Company expects to be entitled in exchange for those goods or services. Compan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Balance Sheet. The new Revenue Standard became effective for annual reporting periods beginning after December 15, 2017, and the Company has adopted the new revenue standard using the modified retrospective approach on December 30, 2017, the first day of the Company’s 2018 fiscal year. The Company creates and manufactures flavors and fragrances. Approximately 90% of its products, principally Flavors compounds and Fragrances compounds, are customized to customer specifications and have no alternative use other than the sale to the specific customer (“Compounds products”). The remaining revenue is derived largely from Fragrance Ingredients products that, generally, are commodity products with alternative uses and not customized (“Ingredients products”). With respect to the vast majority of the Company’s contracts for Compounds products, the Company currently recognizes revenue on the transfer of control of the product at a point in time as the Company does not have an “enforceable right to payment for performance to date” (as set out in the Revenue Standard). With respect to a small number of contracts for the sale of Compounds, the Company has an “enforceable right to payment for performance to date” and as the products do not have an alternative use, the Company recognizes revenue for these contracts over time and records a contract asset using the output method. The output method recognizes revenue on the basis of direct measurements of the value to the customer of the goods or services transferred to date relative to the remaining goods or services promised under the contract. With respect to the Company’s contracts related to Ingredients products, the Company currently recognizes revenue on the transfer of control of the product at a point in time as such products generally have alternative uses and the Company does not have an “enforceable right to payment for performance to date.” As the Company adopted the Revenue Standard using the modified retrospective method effective the first day of its 2018 fiscal year, results for its 2018 fiscal year are presented under the Revenue Standard while prior period amounts are not adjusted and continue to be reported in accordance with our historic accounting under ASC Topic 605, which required that revenue was accounted for when the earnings process was complete.</t>
  </si>
  <si>
    <t>Revenue Recognition</t>
  </si>
  <si>
    <t>The Company recognizes revenue when control of the promised goods is transferred to its customers in an amount that reflects the consideration it expects to be entitled to in exchange for those goods. Sales, value add, and other taxes the Company collects are excluded from revenues. The Company receives payment in accordance with standard customer terms. The following table presents the Company's revenues disaggregated by business unit: Three Months Ended September 30, Nine Months Ended September 30, (DOLLARS IN THOUSANDS) 2018 2017 (a) 2018 2017 (a) Flavor Compounds $ 436,214 $ 409,800 $ 1,335,773 $ 1,230,286 Fragrance Compounds Consumer Fragrances 286,078 280,018 840,532 786,412 Fine Fragrances 93,281 96,045 289,496 274,740 Fragrance Ingredients 91,975 87,077 292,691 252,656 Total revenues $ 907,548 $ 872,940 $ 2,758,492 $ 2,544,094 _______________________ (a) Prior period amounts have not been adjusted based on the modified retrospective method. The following table presents our revenues disaggregated by region, based on the region of our customers: Three Months Ended September 30, Nine Months Ended September 30, (DOLLARS IN THOUSANDS) 2018 2017 (a) 2018 2017 (a) Europe, Africa and Middle East $ 285,519 $ 276,713 $ 887,680 $ 793,590 Greater Asia 237,415 224,850 723,194 672,470 North America 248,661 233,083 738,857 682,438 Latin America 135,953 138,294 408,761 395,596 Total revenues $ 907,548 $ 872,940 $ 2,758,492 $ 2,544,094 _______________________ (a) Prior period amounts have not been adjusted based on the modified retrospective method. Flavors and Fragrances Compounds Revenues The Company accounts for a contract when it has approval and commitment from both parties, the rights of the parties and payment terms (which vary by customer) are identified, the contract has commercial substance, and collectability of consideration is probable. Consistent with our past practice, the amount of revenue recognized is adjusted at the time of sale for expected discounts and rebates (“Variable Consideration”). The Company generates revenues primarily by manufacturing customized Flavor compounds and Fragrance compounds for the exclusive use of our customers. The Company combines the shipment of goods with their manufacture to account for both shipment and manufacture as the sole performance obligation. With respect to the vast majority of the Company’s contracts for Compounds products , the Company recognizes a sale at the point in time when it ships the product from its manufacturing facility to its customer, as this is the time when control of the goods has transferred to the customer. The amount of consideration received and revenue recognized is impacted by the Variable Consideration the Company has agreed with its customers. The Company estimates Variable Consideration amounts for each customer based on the specific agreement, an analysis of historical volumes and the current activity with that customer. The Company reassesses its estimates of Variable Consideration at each reporting date throughout the contract period and updates the estimate until the uncertainty is resolved. During the current period, changes to estimates of Variable Consideration have been immaterial. With respect to a small number of contracts for the sale of Compounds products, the Company recognizes revenue over time as it manufactures customized compounds that do not have an alternative use and for which the contracts provide the Company with an enforceable right to payment, including a reasonable profit, at all times during the contract term commencing with the manufacturing of the goods. When revenue is recognized over time, the amount of revenue recognized is based on the extent of progress towards completion of the promised goods. The Company generally uses the output method to measure progress for its contracts as this method reflects the transfer of goods to the customer. Once customization begins, the manufacturing process is generally completed within a two week period. Due to the short time frame for production, there is little estimation uncertainty in the process. In addition, due to the customized nature of our products, our returns are not material. Fragrance Ingredients Revenues The Company accounts for a contract when it has approval and commitment from both parties, the rights of the parties and payment terms (which vary by customer) are identified, the contract has commercial substance, and collectability of consideration is probable. The Company generates revenues primarily by manufacturing Ingredients products for the use of our customers. The Company combines the shipment of goods with their manufacture to account for both shipment and manufacture as the sole performance obligation. Generally, the Company recognizes a sale at the time when it ships the product from their manufacturing facility to their customer, as this is the point when control of the goods or services has transferred to the customer. The amount of consideration received and revenue recognized is impacted by discounts offered to its customers. The Company estimates discounts based on an analysis of historical experience and current activity. The Company assesses its estimates of discounts at each reporting date throughout the contract period and updates its estimates until the uncertainty has been resolved. During the current period, changes to estimates of discounts have been immaterial.</t>
  </si>
  <si>
    <t>Consolidated Financial Statements (Tables)</t>
  </si>
  <si>
    <t>Contract Asset and Accounts Receivable</t>
  </si>
  <si>
    <t>The following table reflects the balances in our contract assets and accounts receivable for the nine months ended September 30, 2018 and December 31, 2017 : (DOLLARS IN THOUSANDS) September 30, 2018 At adoption Receivables (included in Trade receivables) $ 714,873 $ 677,055 Contract asset - Short term 1,126 4,449</t>
  </si>
  <si>
    <t>Net Income Per Share (Tables)</t>
  </si>
  <si>
    <t>Reconciliation of Shares Used in Computation of Basic and Diluted Net Income Per Share</t>
  </si>
  <si>
    <t>A reconciliation of the shares used in the computation of basic and diluted net income per share is as follows: Three Months Ended September 30, Nine Months Ended September 30, (SHARES IN THOUSANDS) 2018 2017 2018 2017 Basic (1) 81,263 79,063 79,783 79,072 Effect of dilutive securities (2) 384 299 332 281 Diluted 81,647 79,362 80,115 79,353 _______________________ (1) For the three and nine months ended September 30, 2018 , the tangible equity units (“TEUs”) were assumed to be outstanding at the minimum settlement amount for weighted-average shares for basic earnings per share. See below for details. (2) Effect of dilutive securities includes dilution under stock plans and incremental impact of TEUs. See below for details. On September 17, 2018, the Company issued and sold 12,667,947 shares of its common stock in an underwritten public offering for net proceeds of approximately $1.6 billion .</t>
  </si>
  <si>
    <t>Goodwill and Other Intangible Assets, Net (Tables)</t>
  </si>
  <si>
    <t>Schedule of Movements in Goodwill</t>
  </si>
  <si>
    <t>Movements in goodwill during 2018 were as follows: (DOLLARS IN THOUSANDS) Goodwill Balance at December 31, 2017 $ 1,156,288 Acquisitions 22 Foreign exchange (3,446 ) Balance at September 30, 2018 $ 1,152,864</t>
  </si>
  <si>
    <t>Schedule of Other Intangible Assets, Net</t>
  </si>
  <si>
    <t>Other intangible assets, net consisted of the following amounts: September 30, December 31, (DOLLARS IN THOUSANDS) 2018 2017 Asset Type Customer relationships $ 405,136 $ 407,636 Trade names &amp; patents 38,492 38,771 Technological know-how 161,622 161,856 Other 24,776 24,814 Total carrying value 630,026 633,077 Accumulated Amortization Customer relationships (122,001 ) (104,800 ) Trade names &amp; patents (17,558 ) (15,241 ) Technological know-how (83,633 ) (76,766 ) Other (21,259 ) (20,483 ) Total accumulated amortization (244,451 ) (217,290 ) Other intangible assets, net $ 385,575 $ 415,787</t>
  </si>
  <si>
    <t>Restructuring and Other Charges, Net (Tables)</t>
  </si>
  <si>
    <t>Changes in Employee-Related Restructuring Liabilities</t>
  </si>
  <si>
    <t>Changes in restructuring liabilities during the nine months ended September 30, 2018 , were as follows: (DOLLARS IN THOUSANDS) Employee-Related Costs Other Total Balance at December 31, 2017 $ 7,539 $ 418 $ 7,957 Additional charges, net 2,830 — 2,830 Payments (6,396 ) — (6,396 ) Balance at September 30, 2018 $ 3,973 $ 418 $ 4,391</t>
  </si>
  <si>
    <t>Tangible Equity Units (Tables)</t>
  </si>
  <si>
    <t>Schedule of Allocation of Tangible Equity Units</t>
  </si>
  <si>
    <t>The proceeds from the issuance of the TEUs were allocated to equity and debt based on the relative fair value of the respective components of each TEU as follows: (IN MILLIONS, EXCEPT FAIR VALUE PER TEU) SPC Amortizing Note Total Fair Value per TEU $ 41.5 $ 8.5 $ 50.0 Gross Proceeds $ 685.5 $ 139.5 $ 825.0 Less: Issuance costs 21.6 4.4 26.0 Net Proceeds $ 663.9 $ 135.1 $ 799.0</t>
  </si>
  <si>
    <t>Schedule of Stock Purchase Contract</t>
  </si>
  <si>
    <t>Unless settled early at the holder’s or the Company's election, each SPC will automatically settle on September 15, 2021 for a number of shares of common stock per SPC based on the 20 day volume-weighted average price (“VWAP”) of our common stock as follows: VWAP of IFF Common Stock Common Stock Issued Equal to or greater than $159.54 0.3134 shares (minimum settlement rate) Less than $159.54, but greater than $130.25 $50 divided by VWAP Less than or equal to $130.25 0.3839 shares (maximum settlement rate)</t>
  </si>
  <si>
    <t>Borrowings (Tables)</t>
  </si>
  <si>
    <t>Components of Debt</t>
  </si>
  <si>
    <t>Debt consists of the following: (DOLLARS IN THOUSANDS) Effective Interest Rate September 30, 2018 December 31, 2017 Senior notes - 2007 (1)(4) 6.40% - 6.82% $ — $ 249,765 Senior notes - 2013 (1) 3.30 % 299,057 298,670 Euro Senior notes - 2016 (1) 1.88 % 583,049 589,848 Senior notes - 2017 (1) 4.44 % 493,046 492,819 2020 Notes (1) 3.73 % 297,995 — 2021 Euro Notes (1) 0.78 % 348,804 — 2026 Euro Notes (1) 1.93 % 930,142 — 2028 Notes (1) 4.57 % 395,940 — 2048 Notes (1) 5.12 % 785,012 — Amortizing Notes (1) 5.83 % 133,096 — Credit facility LIBOR + 1.125% (2) 105,653 — Bank overdrafts and other 5,376 7,993 Deferred realized gains on interest rate swaps 57 57 4,377,227 1,639,152 Less: Short term borrowings (3) (45,985 ) (6,966 ) $ 4,331,242 $ 1,632,186 _______________________ (1) Amount is net of unamortized discount and debt issuance costs. (2) Represents the rate on drawn down and outstanding balances. Deferred debt issuance costs are immaterial. (3) Includes bank borrowings, commercial paper, overdrafts and current portion of long-term debt. (4) In connection with the acquisition of Frutarom and associated financing, the Company repaid the outstanding $250 million of its Senior Notes - 2007 on September 17, 2018, including accrued and unpaid interest of $7.7 million and the associated make whole payment of $34.9 million . Additionally, the Company incurred a loss of $3.9 million on the termination of a fair value hedge which was recognized in earnings for the three and nine months ended September 30, 2018 .</t>
  </si>
  <si>
    <t>Stock Compensation Plans (Tables)</t>
  </si>
  <si>
    <t>Stock-Based Compensation Expense and Related Tax Benefits</t>
  </si>
  <si>
    <t>Stock-based compensation expense and related tax benefits were as follows: Three Months Ended September 30, Nine Months Ended September 30, (DOLLARS IN THOUSANDS) 2018 2017 2018 2017 Equity-based awards $ 6,867 $ 7,256 $ 22,041 $ 20,149 Liability-based awards 1,545 1,396 1,942 4,447 Total stock-based compensation expense 8,412 8,652 23,983 24,596 Less: Tax benefit (1,422 ) (2,574 ) (4,320 ) (7,123 ) Total stock-based compensation expense, after tax $ 6,990 $ 6,078 $ 19,663 $ 17,473</t>
  </si>
  <si>
    <t>Segment Information (Tables)</t>
  </si>
  <si>
    <t>Reportable Segment Information</t>
  </si>
  <si>
    <t>Reportable segment information is as follows: Three Months Ended Nine Months Ended September 30, September 30, (DOLLARS IN THOUSANDS) 2018 2017 2018 2017 Net sales: Flavors $ 436,214 $ 409,800 $ 1,335,773 $ 1,230,286 Fragrances 471,334 463,140 1,422,719 1,313,808 Consolidated $ 907,548 $ 872,940 $ 2,758,492 $ 2,544,094 Segment profit: Flavors $ 96,497 $ 87,375 $ 317,666 $ 278,768 Fragrances 87,488 88,959 261,545 247,824 Global expenses (19,578 ) (17,693 ) (63,975 ) (47,472 ) Operational Improvement Initiatives (a) (344 ) (407 ) (1,773 ) (1,473 ) Acquisition Related Costs (b) 1 (5,436 ) 519 (20,502 ) Integration Related Costs (c) (958 ) (580 ) (1,951 ) (2,501 ) Legal Charges/Credits, net (d) — — — (1,000 ) Tax Assessment (e) — — — (5,331 ) Restructuring and Other Charges, net (f) (927 ) (3,249 ) (1,837 ) (14,183 ) Gains on Sale of Assets 1,630 31 435 120 FDA Mandated Product Recall (g) 9,800 — 4,800 (3,500 ) Frutarom Acquisition Related Costs (h) (14,341 ) — (26,796 ) — Operating profit 159,268 149,000 488,633 430,750 Interest expense (23,914 ) (19,221 ) (93,755 ) (49,584 ) Loss on extinguishment of debt (38,810 ) — (38,810 ) — Other income (expense) 4,158 11,547 25,389 40,687 Income before taxes $ 100,702 $ 141,326 $ 381,457 $ 421,853 (a) For 2018, represents accelerated depreciation related to a plant relocation in India and Taiwan asset write off. For 2017, represents accelerated depreciation and idle labor costs in Hangzhou, China. (b) For 2018, represents adjustments to the contingent consideration payable for PowderPure, and transaction costs related to Fragrance Resources and PowderPure within Selling and administrative expenses. For 2017, represents the amortization of inventory "step-up" related to the acquisitions of David Michael, Fragrance Resources and PowderPure, included in cost of goods sold, and transaction costs related to the acquisitions of David Michael, Fragrance Resources and PowderPure, included in Selling and administrative expenses. (c) For 2018, represents costs related to the integration of David Michael and Frutarom. For 2017, represents costs related to the integration of David Michael and Fragrance Resources acquisitions. (d) Represents additional charge related to litigation settlement. (e) Represents the reserve for payment of a tax assessment related to commercial rent for prior periods. (f) For 2018, represents severance costs related to the 2017 Productivity Program. For 2017, represents severance costs related to the 2017 Productivity Program which were partially offset by the reversal of 2015 severance charges that were no longer needed. (g) For 2018, represents recoveries from the supplier for the third quarter, partially offset by final payments to the customer made for the effected product in the first quarter. For 2017, represents management's best estimate of losses related to the previously disclosed FDA mandated recall. (h) Represents transaction-related administrative costs and expenses related to the acquisition of Frutarom.</t>
  </si>
  <si>
    <t>Net Sales by Destination of Product Delivery</t>
  </si>
  <si>
    <t>Net sales are attributed to individual regions based upon the destination of product delivery are as follows: Three Months Ended September 30, Nine Months Ended September 30, (DOLLARS IN THOUSANDS) 2018 2017 2018 2017 Net sales related to the U.S. $ 238,342 $ 223,750 $ 703,272 $ 654,235 Net sales attributed to all foreign countries 669,206 649,190 2,055,220 1,889,859</t>
  </si>
  <si>
    <t>Employee Benefits (Tables)</t>
  </si>
  <si>
    <t>Pension and Other Defined Contribution Retirement Plan Expenses</t>
  </si>
  <si>
    <t>Pension and other defined contribution retirement plan expenses included the following components: (DOLLARS IN THOUSANDS) U.S. Plans Three Months Ended September 30, Nine Months Ended September 30, 2018 2017 2018 2017 Service cost for benefits earned (1) $ 596 $ 698 $ 1,788 $ 2,094 Interest cost on projected benefit obligation (2) 4,790 4,561 14,370 13,682 Expected return on plan assets (2) (7,740 ) (9,246 ) (23,219 ) (27,738 ) Net amortization and deferrals (2) 1,549 1,793 4,647 5,379 Net periodic benefit income (805 ) (2,194 ) (2,414 ) (6,583 ) Defined contribution and other retirement plans (1) 2,396 1,939 8,167 6,718 Total expense $ 1,591 $ (255 ) $ 5,753 $ 135 (DOLLARS IN THOUSANDS) Non-U.S. Plans Three Months Ended September 30, Nine Months Ended September 30, 2018 2017 2018 2017 Service cost for benefits earned (1) $ 4,470 $ 5,956 $ 13,410 $ 17,080 Interest cost on projected benefit obligation (2) 4,338 4,066 13,014 11,825 Expected return on plan assets (2) (12,032 ) (12,873 ) (36,096 ) (37,340 ) Net amortization and deferrals (2) 2,972 4,185 8,916 12,096 Net periodic benefit (income) cost (252 ) 1,334 (756 ) 3,661 Defined contribution and other retirement plans (1) 1,644 1,470 4,901 4,383 Total expense $ 1,392 $ 2,804 $ 4,145 $ 8,044</t>
  </si>
  <si>
    <t>Postretirement Benefits Other Than Pension Expenses</t>
  </si>
  <si>
    <t>Expense recognized for postretirement benefits other than pensions included the following components: Three Months Ended September 30, Nine Months Ended September 30, (DOLLARS IN THOUSANDS) 2018 2017 2018 2017 Service cost for benefits earned $ 196 $ 221 $ 587 $ 663 Interest cost on projected benefit obligation 654 588 1,962 1,764 Net amortization and deferrals (1,189 ) (1,046 ) (3,567 ) (3,138 ) Total postretirement benefit income $ (339 ) $ (237 ) $ (1,018 ) $ (711 )</t>
  </si>
  <si>
    <t>Financial Instruments (Tables)</t>
  </si>
  <si>
    <t>Carrying Amount and Estimated Fair Values of Financial Instruments</t>
  </si>
  <si>
    <t>The principal amounts and the estimated fair values of financial instruments at September 30, 2018 and December 31, 2017 consisted of the following: September 30, 2018 December 31, 2017 (DOLLARS IN THOUSANDS) Principal (4) Fair Value Principal (4) Fair Value LEVEL 1 TEUs $ 825,000 $ 948,750 $ — $ — Cash and cash equivalents (1) $ 5,274,459 $ 5,274,459 $ 368,046 $ 368,046 LEVEL 2 Credit facilities and bank overdrafts (2) 111,029 111,029 7,993 7,993 Commercial paper (2) — — — Long-term debt: (3) Senior notes - 2007 — — 250,000 293,232 Senior notes - 2013 300,000 292,870 300,000 304,219 Euro Senior notes - 2016 586,950 603,989 594,400 627,782 Senior notes - 2017 500,000 455,060 500,000 525,906 2020 Notes 300,000 301,634 — — 2021 Euro Notes 352,170 352,691 — — 2026 Euro Notes 939,120 940,360 — — 2028 Notes 400,000 401,405 — — 2048 Notes 800,000 799,208 — —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fair value of the Company's long-term debt was calculated using discounted cash flows applying current interest rates and current credit spreads based on its own credit risk. (4) See Note 7 for carrying amounts.</t>
  </si>
  <si>
    <t>Derivative Instruments Notional Amount Outstanding</t>
  </si>
  <si>
    <t>The following table shows the notional amount of the Company’s derivative instruments outstanding as of September 30, 2018 and December 31, 2017 : (DOLLARS IN THOUSANDS) September 30, 2018 December 31, 2017 Foreign currency contracts $ 411,788 $ 896,947 Interest rate swaps — 150,000</t>
  </si>
  <si>
    <t>Derivative Instruments Measured at Fair Value</t>
  </si>
  <si>
    <t>The following tables show the Company’s derivative instruments measured at fair value (Level 2 of the fair value hierarchy), as reflected in the Consolidated Balance Sheet as of September 30, 2018 and December 31, 2017 : September 30, 2018 (DOLLARS IN THOUSANDS) Fair Value of Fair Value of Total Fair Value Derivative assets (a) Foreign currency contracts $ 2,644 $ 7,689 $ 10,333 Derivative liabilities (b) Foreign currency contract 371 4,400 4,771 December 31, 2017 (DOLLARS IN THOUSANDS) Fair Value of Fair Value of Total Fair Value Derivative assets (a) Foreign currency contracts $ 1,159 $ 3,978 $ 5,137 Derivative liabilities (b) Foreign currency contracts 7,842 4,344 12,186 Interest rate swaps 1,369 — 1,369 Total derivative liabilities $ 9,211 $ 4,344 $ 13,555 _______________________ (a) Derivative assets are recorded to Prepaid expenses and other current assets in the Consolidated Balance Sheet. (b) Derivative liabilities are recorded as Other current liabilities in the Consolidated Balance Sheet.</t>
  </si>
  <si>
    <t>Derivative Instruments Which Were Not Designated as Hedging Instruments</t>
  </si>
  <si>
    <t>The following table shows the effect of the Company’s derivative instruments which were not designated as hedging instruments in the Consolidated Statement of Income and Comprehensive Income for the three and nine months ended September 30, 2018 and 2017 (in thousands): Amount of Gain (Loss) Location of Gain (Loss) Recognized in Income on Derivative (DOLLARS IN THOUSANDS) Three Months Ended September 30, 2018 2017 Foreign currency contracts $ 8,277 $ 4,024 Other income, net Deal contingent swaps Foreign currency contract 1,175 — Other income, net Interest rate swaps 25,289 — Interest expense $ 34,741 $ 4,024 Amount of Gain (Loss) Location of Gain (Loss) Recognized in Income on Derivative Nine Months Ended September 30, (DOLLARS IN THOUSANDS) 2018 2017 Foreign currency contracts (1) $ 9,347 $ (9,157 ) Other income, net Deal contingent swaps Foreign currency contract 12,154 — Other income, net Interest rate swaps 352 — Interest expense $ 21,853 $ (9,157 ) _______________________ (1) Most of these net gains (losses) offset any recognized gains (losses) arising from the revaluation of the related intercompany loans during the same respective periods.</t>
  </si>
  <si>
    <t>Derivative Instruments Designated as Cash Flow and Net Investment Hedging Instruments</t>
  </si>
  <si>
    <t>The following table shows the effect of the Company’s derivative instruments designated as cash flow and net investment hedging instruments, net of tax, in the Consolidated Statement of Income and Comprehensive Income for the three and nine months ended September 30, 2018 and 2017 (in thousands): Amount of Gain (Loss) Recognized in OCI on Derivative (Effective Portion) Location of Gain (Loss) Reclassified from AOCI into Income (Effective Portion) Amount of Gain (Loss) Reclassified from Accumulated OCI into Income (Effective Portion) Three Months Ended September 30, Three Months Ended September 30, 2018 2017 2018 2017 Derivatives in Cash Flow Hedging Relationships: Foreign currency contracts $ 2,206 $ (4,229 ) Cost of goods sold $ (2,848 ) $ 1,815 Interest rate swaps (1) 216 216 Interest expense (216 ) (216 ) Derivatives in Net Investment Hedging Relationships: Foreign currency contracts (1,130 ) N/A — — Euro Senior notes - 2016 (7,104 ) (11,861 ) N/A — — 2021 Euro Notes &amp; 2026 Euro Notes 705 — N/A — — Total $ (3,977 ) $ (17,004 ) $ (3,064 ) $ 1,599 Amount of (Loss) Gain Recognized in OCI on Derivative (Effective Portion) Location of (Loss) Gain Reclassified from AOCI into Income (Effective Portion) Amount of (Loss) Gain Reclassified from Accumulated OCI into Income (Effective Portion) Nine Months Ended September 30, Nine Months Ended September 30, 2018 2017 2018 2017 Derivatives in Cash Flow Hedging Relationships: Foreign currency contracts $ 11,704 $ (13,505 ) Cost of goods sold $ (7,371 ) $ 4,062 Interest rate swaps (1) 648 (4,027 ) Interest expense (648 ) (573 ) Derivatives in Net Investment Hedging Relationships: Foreign currency contracts (518 ) (4,258 ) N/A — — Euro Senior notes - 2016 5,601 (43,050 ) N/A — — 2021 Euro Notes &amp; 2026 Euro Notes 705 — N/A — — Total $ 18,140 $ (64,840 ) $ (8,019 ) $ 3,489 _______________________ (1) Interest rate swaps were entered into as pre-issuance hedges for bond offerings.</t>
  </si>
  <si>
    <t>Accumulated Other Comprehensive Income (Loss) (Tables)</t>
  </si>
  <si>
    <t>Schedule of Changes in Accumulated Other Comprehensive Income (Loss)</t>
  </si>
  <si>
    <t>The following tables present changes in the accumulated balances for each component of other comprehensive income, including current period other comprehensive income and reclassifications out of accumulated other comprehensive income: (DOLLARS IN THOUSANDS) Foreign Currency Translation Adjustments (Losses) Gains on Derivatives Qualifying as Hedges Pension and Postretirement Liability Adjustment Total Accumulated other comprehensive (loss) income, net of tax, as of December 31, 2017 $ (297,416 ) $ (10,332 ) $ (329,734 ) $ (637,482 ) OCI before reclassifications (98,048 ) 4,328 185 (93,535 ) Amounts reclassified from AOCI — 8,019 7,893 15,912 Net current period other comprehensive income (loss) (98,048 ) 12,347 8,078 (77,623 ) Accumulated other comprehensive (loss) income, net of tax, as of September 30, 2018 $ (395,464 ) $ 2,015 $ (321,656 ) $ (715,105 ) (DOLLARS IN THOUSANDS) Foreign Currency Translation Adjustments (Losses) Gains on Derivatives Qualifying as Hedges Pension and Postretirement Liability Adjustment Total Accumulated other comprehensive (loss) income, net of tax, as of December 31, 2016 $ (352,025 ) $ 7,604 $ (335,674 ) $ (680,095 ) OCI before reclassifications 42,023 (14,044 ) — 27,979 Amounts reclassified from AOCI (12,214 ) (a) (3,489 ) 11,168 (4,535 ) Net current period other comprehensive income (loss) 29,809 (17,533 ) 11,168 23,444 Accumulated other comprehensive (loss) income, net of tax, as of September 30, 2017 $ (322,216 ) $ (9,929 ) $ (324,506 ) $ (656,651 ) _______________________ (a) Represents a foreign currency exchange gain from the release of a currency translation adjustment upon the liquidation of a foreign entity in 2017.</t>
  </si>
  <si>
    <t>Reclassifications of Accumulated Other Comprehensive Income to Consolidated Statement of Comprehensive Income</t>
  </si>
  <si>
    <t>The following table provides details about reclassifications out of accumulated other comprehensive income to the Consolidated Statement of Income and Comprehensive Income: Nine Months Ended September 30, Affected Line Item in the (DOLLARS IN THOUSANDS) 2018 2017 (Losses) gains on derivatives qualifying as hedges Foreign currency contracts $ (8,424 ) $ 4,642 Cost of goods sold Interest rate swaps (648 ) (573 ) Interest expense Tax 1,053 (580 ) Provision for income taxes Total $ (8,019 ) $ 3,489 Total, net of income taxes (Losses) gains on pension and postretirement liability adjustments Prior service cost $ 5,315 $ 5,304 (a) Actuarial losses (15,309 ) (20,097 ) (a) Tax 2,101 3,625 Provision for income taxes Total $ (7,893 ) $ (11,168 ) Total, net of income taxes _______________________ (a) The amortization of prior service cost and actuarial loss is included in the computation of net periodic benefit cost. Refer to Note 14 of our 2017 Form 10-K for additional information regarding net periodic benefit cost.</t>
  </si>
  <si>
    <t>Consolidated Financial Statements Consolidated Financial Statements (Details) - USD ($) $ in Thousands</t>
  </si>
  <si>
    <t>Mar. 31, 2018</t>
  </si>
  <si>
    <t>Jan. 01, 2018</t>
  </si>
  <si>
    <t>New Accounting Pronouncement, Early Adoption [Line Items]</t>
  </si>
  <si>
    <t>Decrease in operating profit</t>
  </si>
  <si>
    <t>Tax Cuts and jobs act, income tax expense (benefit)</t>
  </si>
  <si>
    <t>Tax Cuts and jobs act, incomplete accounting, transition tax for accumulated foreign earnings, provisional income tax expense</t>
  </si>
  <si>
    <t>Decrease in accounts receivable</t>
  </si>
  <si>
    <t>Increase in operating expenses</t>
  </si>
  <si>
    <t>Products customized to customer specifications that have no alternative use (percent)</t>
  </si>
  <si>
    <t>90.00%</t>
  </si>
  <si>
    <t>Inventory, Net</t>
  </si>
  <si>
    <t>Revenues</t>
  </si>
  <si>
    <t>Gross Profit</t>
  </si>
  <si>
    <t>Decrease in receivables due to factoring</t>
  </si>
  <si>
    <t>Difference between Revenue Guidance in Effect before and after Topic 606 [Member]</t>
  </si>
  <si>
    <t>Accounting Standards Update 2014-09 [Member]</t>
  </si>
  <si>
    <t>Prepaid Expense and Other Assets</t>
  </si>
  <si>
    <t>Taxes Payable</t>
  </si>
  <si>
    <t>Accounting Standards Update 2014-09 [Member] | Retained Earnings [Member]</t>
  </si>
  <si>
    <t>Cumulative effect</t>
  </si>
  <si>
    <t>Consolidated Financial Statements (Details) - USD ($) $ in Thousands</t>
  </si>
  <si>
    <t>Disaggregation of Revenue [Line Items]</t>
  </si>
  <si>
    <t>Receivables (included in Trade receivables)</t>
  </si>
  <si>
    <t>Contract asset - Short term</t>
  </si>
  <si>
    <t>Europe, Africa and Middle East</t>
  </si>
  <si>
    <t>Greater Asia</t>
  </si>
  <si>
    <t>North America</t>
  </si>
  <si>
    <t>Latin America</t>
  </si>
  <si>
    <t>Flavor Compounds</t>
  </si>
  <si>
    <t>Consumer Fragrances</t>
  </si>
  <si>
    <t>Fine Fragrances</t>
  </si>
  <si>
    <t>Fragrance Ingredients</t>
  </si>
  <si>
    <t>Net Income Per Share - Reconciliation of Shares Used in Computation of Basic and Diluted Net Income Per Share (Detail) - USD ($) $ in Billions</t>
  </si>
  <si>
    <t>Sep. 17, 2018</t>
  </si>
  <si>
    <t>Basic (shares)</t>
  </si>
  <si>
    <t>Assumed dilution under stock plans (shares)</t>
  </si>
  <si>
    <t>Diluted (shares)</t>
  </si>
  <si>
    <t>Public Offering</t>
  </si>
  <si>
    <t>Subsidiary, Sale of Stock [Line Items]</t>
  </si>
  <si>
    <t>Shares issued</t>
  </si>
  <si>
    <t>Consideration received on transaction</t>
  </si>
  <si>
    <t>Net Income Per Share - Additional Information (Detail) - USD ($) $ / shares in Units, $ in Millions</t>
  </si>
  <si>
    <t>Antidilutive Securities Excluded from Computation of Earnings Per Share [Line Items]</t>
  </si>
  <si>
    <t>Difference amount between basic and diluted net income per share</t>
  </si>
  <si>
    <t>Net income allocated to PRS</t>
  </si>
  <si>
    <t>Employee Stock Option [Member]</t>
  </si>
  <si>
    <t>Stock excluded from computation of diluted net income per share</t>
  </si>
  <si>
    <t>Stock-Settled Appreciation Rights (SARs) [Member]</t>
  </si>
  <si>
    <t>Net Income Per Share (TEU) (Details) $ / shares in Units, $ in Millions</t>
  </si>
  <si>
    <t>Sep. 17, 2018USD ($)$ / sharesshares</t>
  </si>
  <si>
    <t>Tangible equity units issued | shares</t>
  </si>
  <si>
    <t>Tangible equity units proceeds | $</t>
  </si>
  <si>
    <t>Price for basic share (usd per share)</t>
  </si>
  <si>
    <t>Tangible Equity Units, Price for Shares Diluted</t>
  </si>
  <si>
    <t>Acquisitions (Details)</t>
  </si>
  <si>
    <t>Sep. 26, 2018USD ($)</t>
  </si>
  <si>
    <t>Sep. 25, 2018EUR (€)</t>
  </si>
  <si>
    <t>Sep. 25, 2018USD ($)</t>
  </si>
  <si>
    <t>Sep. 17, 2018USD ($)shares</t>
  </si>
  <si>
    <t>May 07, 2018USD ($)$ / sharesshares</t>
  </si>
  <si>
    <t>Apr. 07, 2017USD ($)</t>
  </si>
  <si>
    <t>Jan. 17, 2017EUR (€)</t>
  </si>
  <si>
    <t>Jan. 17, 2017USD ($)</t>
  </si>
  <si>
    <t>Sep. 30, 2018USD ($)</t>
  </si>
  <si>
    <t>Sep. 30, 2017USD ($)</t>
  </si>
  <si>
    <t>Jun. 06, 2018USD ($)</t>
  </si>
  <si>
    <t>Dec. 31, 2017USD ($)</t>
  </si>
  <si>
    <t>Business Acquisition [Line Items]</t>
  </si>
  <si>
    <t>Operating income</t>
  </si>
  <si>
    <t>Tangible equity units proceeds</t>
  </si>
  <si>
    <t>Interest rate</t>
  </si>
  <si>
    <t>5.83%</t>
  </si>
  <si>
    <t>Frutarom</t>
  </si>
  <si>
    <t>Assumption of debt as consideration</t>
  </si>
  <si>
    <t>Cash to be transferred (in dollars per share) | $ / shares</t>
  </si>
  <si>
    <t>Shares to be transferred as consideration (in shares) | shares</t>
  </si>
  <si>
    <t>Total consideration for acquisition</t>
  </si>
  <si>
    <t>Outstanding fully diluted IFF common stock held by former Frutarom shareholders (percent)</t>
  </si>
  <si>
    <t>14.00%</t>
  </si>
  <si>
    <t>Gain on Deal Contingent Foreign Currency Contract</t>
  </si>
  <si>
    <t>General and Administrative Expense</t>
  </si>
  <si>
    <t>PhytoTechnology [Member]</t>
  </si>
  <si>
    <t>Percentage of interests acquired</t>
  </si>
  <si>
    <t>100.00%</t>
  </si>
  <si>
    <t>Contingent consideration, liability</t>
  </si>
  <si>
    <t>Payments to acquire businesses</t>
  </si>
  <si>
    <t>Cash acquired</t>
  </si>
  <si>
    <t>Contingent consideration, liability, maximum</t>
  </si>
  <si>
    <t>Purchase price exceeds preliminary fair value of net assets</t>
  </si>
  <si>
    <t>Decrease in administrative expense</t>
  </si>
  <si>
    <t>PhytoTechnology [Member] | Trade names</t>
  </si>
  <si>
    <t>Finite-lived intangible assets</t>
  </si>
  <si>
    <t>Acquired intangible assets useful life</t>
  </si>
  <si>
    <t>14 years</t>
  </si>
  <si>
    <t>PhytoTechnology [Member] | Proprietary technology</t>
  </si>
  <si>
    <t>PhytoTechnology [Member] | Customer relationships</t>
  </si>
  <si>
    <t>2 years</t>
  </si>
  <si>
    <t>Fragrance Resources [Member]</t>
  </si>
  <si>
    <t>Additional payment for working capital adjustment</t>
  </si>
  <si>
    <t>Net deferred tax liability</t>
  </si>
  <si>
    <t>Fragrance Resources [Member] | Trade Names and Proprietary Technology [Member]</t>
  </si>
  <si>
    <t>Intangible assets acquired</t>
  </si>
  <si>
    <t>Fragrance Resources [Member] | Trade names</t>
  </si>
  <si>
    <t>Fragrance Resources [Member] | Proprietary technology</t>
  </si>
  <si>
    <t>5 years</t>
  </si>
  <si>
    <t>Fragrance Resources [Member] | Customer relationships</t>
  </si>
  <si>
    <t>Minimum | Fragrance Resources [Member] | Customer relationships</t>
  </si>
  <si>
    <t>12 years</t>
  </si>
  <si>
    <t>Maximum | Fragrance Resources [Member] | Customer relationships</t>
  </si>
  <si>
    <t>16 years</t>
  </si>
  <si>
    <t>Senior Notes 2007 | Frutarom</t>
  </si>
  <si>
    <t>Expected repurchase face amount</t>
  </si>
  <si>
    <t>Expected make-whole payments for early debt payoff</t>
  </si>
  <si>
    <t>Shares issued as part of merger consideration (shares) | shares</t>
  </si>
  <si>
    <t>Senior Notes Maturing 2021 through 2026</t>
  </si>
  <si>
    <t>Debt face amount</t>
  </si>
  <si>
    <t>Proceeds from Debt, Net of Issuance Costs</t>
  </si>
  <si>
    <t>Senior Notes Maturing 2021 through 2026 | Minimum</t>
  </si>
  <si>
    <t>0.50%</t>
  </si>
  <si>
    <t>Senior Notes Maturing 2021 through 2026 | Maximum</t>
  </si>
  <si>
    <t>1.80%</t>
  </si>
  <si>
    <t>Senior Notes Maturing 2020 through 2048</t>
  </si>
  <si>
    <t>Senior Notes Maturing 2020 through 2048 | Minimum</t>
  </si>
  <si>
    <t>3.40%</t>
  </si>
  <si>
    <t>Senior Notes Maturing 2020 through 2048 | Maximum</t>
  </si>
  <si>
    <t>5.00%</t>
  </si>
  <si>
    <t>Shares issued | shares</t>
  </si>
  <si>
    <t>Loans payable | Term loan credit agreement</t>
  </si>
  <si>
    <t>Designated as Hedging Instrument [Member]</t>
  </si>
  <si>
    <t>Derivative, Gain (Loss) on Derivative, Net</t>
  </si>
  <si>
    <t>Designated as Hedging Instrument [Member] | Frutarom</t>
  </si>
  <si>
    <t>Goodwill and Other Intangible Assets, Net - Schedule of Movements in Goodwill (Details) $ in Thousands</t>
  </si>
  <si>
    <t>Goodwill [Roll Forward]</t>
  </si>
  <si>
    <t>Balance at December 31, 2017</t>
  </si>
  <si>
    <t>Foreign exchange</t>
  </si>
  <si>
    <t>Balance at September 30, 2018</t>
  </si>
  <si>
    <t>Restructuring and Other Charges, Net - Additional Information (Detail) $ in Thousands</t>
  </si>
  <si>
    <t>Sep. 30, 2018USD ($)employee</t>
  </si>
  <si>
    <t>Restructuring Cost and Reserve [Line Items]</t>
  </si>
  <si>
    <t>Restructuring charge</t>
  </si>
  <si>
    <t>2017 Productivity Program [Member]</t>
  </si>
  <si>
    <t>Number of positions expected to be eliminated | employee</t>
  </si>
  <si>
    <t>Employee Severance [Member]</t>
  </si>
  <si>
    <t>Employee Severance [Member] | 2017 Productivity Program [Member]</t>
  </si>
  <si>
    <t>Payments for restructuring</t>
  </si>
  <si>
    <t>Contract Termination [Member]</t>
  </si>
  <si>
    <t>Minimum | 2017 Productivity Program [Member]</t>
  </si>
  <si>
    <t>Expected restructuring costs</t>
  </si>
  <si>
    <t>Minimum | Employee Severance [Member] | 2017 Productivity Program [Member]</t>
  </si>
  <si>
    <t>Minimum | Facility-Related Costs [Member]</t>
  </si>
  <si>
    <t>Maximum | 2017 Productivity Program [Member]</t>
  </si>
  <si>
    <t>Maximum | Employee Severance [Member] | 2017 Productivity Program [Member]</t>
  </si>
  <si>
    <t>Goodwill and Other Intangible Assets, Net - Schedule of Other Intangible Assets, Net (Detail) - USD ($) $ in Thousands</t>
  </si>
  <si>
    <t>Finite-Lived Intangible Assets [Line Items]</t>
  </si>
  <si>
    <t>Total carrying value</t>
  </si>
  <si>
    <t>Total accumulated amortization</t>
  </si>
  <si>
    <t>Customer relationships</t>
  </si>
  <si>
    <t>Trade names &amp; patents</t>
  </si>
  <si>
    <t>Technological know-how</t>
  </si>
  <si>
    <t>Other</t>
  </si>
  <si>
    <t>Restructuring and Other Charges, Net - Changes in Employee-Related Restructuring Liabilities (Detail) - USD ($) $ in Thousands</t>
  </si>
  <si>
    <t>Restructuring Reserve [Roll Forward]</t>
  </si>
  <si>
    <t>Additional charges, net</t>
  </si>
  <si>
    <t>Fragrance Ingredients Rationalization [Member]</t>
  </si>
  <si>
    <t>Beginning Balance</t>
  </si>
  <si>
    <t>Payments</t>
  </si>
  <si>
    <t>Ending Balance</t>
  </si>
  <si>
    <t>Fragrance Ingredients Rationalization [Member] | Employee-Related Costs</t>
  </si>
  <si>
    <t>Fragrance Ingredients Rationalization [Member] | Other</t>
  </si>
  <si>
    <t>Goodwill and Other Intangible Assets, Net - Additional Information (Detail) - USD ($) $ in Thousands</t>
  </si>
  <si>
    <t>Estimated annual amortization, 2018</t>
  </si>
  <si>
    <t>Estimated annual amortization, 2019</t>
  </si>
  <si>
    <t>Estimated annual amortization, 2020</t>
  </si>
  <si>
    <t>Estimated annual amortization, 2021</t>
  </si>
  <si>
    <t>Estimated annual amortization, 2022</t>
  </si>
  <si>
    <t>Estimated annual amortization, 2023</t>
  </si>
  <si>
    <t>Tangible Equity Units (Details)</t>
  </si>
  <si>
    <t>Stated rate</t>
  </si>
  <si>
    <t>6.00%</t>
  </si>
  <si>
    <t>Price per unit</t>
  </si>
  <si>
    <t>Less: Issuance costs | $</t>
  </si>
  <si>
    <t>Fair Value per TEU | $</t>
  </si>
  <si>
    <t>Quarterly installments</t>
  </si>
  <si>
    <t>Initial installment</t>
  </si>
  <si>
    <t>Interest and partial repayment of principal</t>
  </si>
  <si>
    <t>3.79%</t>
  </si>
  <si>
    <t>Tangible Equity Units (Allocation of TEU) (Details)</t>
  </si>
  <si>
    <t>Sep. 17, 2018USD ($)</t>
  </si>
  <si>
    <t>Tangible Equity Units [Line Items]</t>
  </si>
  <si>
    <t>Fair Value per TEU</t>
  </si>
  <si>
    <t>Gross Proceeds</t>
  </si>
  <si>
    <t>Less: Issuance costs</t>
  </si>
  <si>
    <t>Net Proceeds</t>
  </si>
  <si>
    <t>SPC</t>
  </si>
  <si>
    <t>Amortizing Note</t>
  </si>
  <si>
    <t>Tangible Equity Units (Settlement conditions) (Details)</t>
  </si>
  <si>
    <t>Sep. 30, 2018$ / shares</t>
  </si>
  <si>
    <t>Condition One</t>
  </si>
  <si>
    <t>Share price (usd per share)</t>
  </si>
  <si>
    <t>Condition One | Minimum</t>
  </si>
  <si>
    <t>Tangible Equity Rate, Settlement Rate</t>
  </si>
  <si>
    <t>Condition Two</t>
  </si>
  <si>
    <t>Tangible Equity Units, Conditional Value</t>
  </si>
  <si>
    <t>Condition Two | Minimum</t>
  </si>
  <si>
    <t>Condition Two | Maximum</t>
  </si>
  <si>
    <t>Condition Three</t>
  </si>
  <si>
    <t>Condition Three | Maximum</t>
  </si>
  <si>
    <t>Borrowings - Components of Debt (Detail) € in Millions</t>
  </si>
  <si>
    <t>Sep. 30, 2018EUR (€)</t>
  </si>
  <si>
    <t>Sep. 25, 2018</t>
  </si>
  <si>
    <t>May 07, 2018USD ($)</t>
  </si>
  <si>
    <t>Debt Instrument [Line Items]</t>
  </si>
  <si>
    <t>Effective Interest Rate</t>
  </si>
  <si>
    <t>Credit facilities</t>
  </si>
  <si>
    <t>Total debt</t>
  </si>
  <si>
    <t>Less: Short term borrowings</t>
  </si>
  <si>
    <t>Total long-term debt</t>
  </si>
  <si>
    <t>Commercial Paper</t>
  </si>
  <si>
    <t>Bank overdrafts and other</t>
  </si>
  <si>
    <t>Senior Notes 2007</t>
  </si>
  <si>
    <t>Senior Notes 2007 | Minimum</t>
  </si>
  <si>
    <t>Maturities</t>
  </si>
  <si>
    <t>Senior Notes 2007 | Maximum</t>
  </si>
  <si>
    <t>Senior Notes 2013</t>
  </si>
  <si>
    <t>3.30%</t>
  </si>
  <si>
    <t>Senior Notes 2016</t>
  </si>
  <si>
    <t>1.88%</t>
  </si>
  <si>
    <t>Senior Notes 2017</t>
  </si>
  <si>
    <t>4.44%</t>
  </si>
  <si>
    <t>2020 Notes</t>
  </si>
  <si>
    <t>3.73%</t>
  </si>
  <si>
    <t>2021 Euro Notes</t>
  </si>
  <si>
    <t>0.78%</t>
  </si>
  <si>
    <t>2026 Euro Notes</t>
  </si>
  <si>
    <t>1.93%</t>
  </si>
  <si>
    <t>2028 Notes</t>
  </si>
  <si>
    <t>4.57%</t>
  </si>
  <si>
    <t>2048 Notes</t>
  </si>
  <si>
    <t>5.12%</t>
  </si>
  <si>
    <t>Revolver Borrowings</t>
  </si>
  <si>
    <t>Deferred realized gains on interest rate swaps</t>
  </si>
  <si>
    <t>Frutarom | Senior Notes 2007</t>
  </si>
  <si>
    <t>Borrowings Narrative (Details) $ / shares in Units, € in Millions</t>
  </si>
  <si>
    <t>Sep. 17, 2018USD ($)$ / shares</t>
  </si>
  <si>
    <t>Sep. 26, 2018</t>
  </si>
  <si>
    <t>Jun. 06, 2018EUR (€)</t>
  </si>
  <si>
    <t>Loss on hedging activity</t>
  </si>
  <si>
    <t>Senior Notes, Noncurrent</t>
  </si>
  <si>
    <t>Quarterly installments | $ / shares</t>
  </si>
  <si>
    <t>Initial installment | $ / shares</t>
  </si>
  <si>
    <t>Long-term Debt, Gross</t>
  </si>
  <si>
    <t>Commercial paper maximum term (in days)</t>
  </si>
  <si>
    <t>90 days</t>
  </si>
  <si>
    <t>Commerical paper outstanding</t>
  </si>
  <si>
    <t>Maximum outstanding during the period</t>
  </si>
  <si>
    <t>Term loan credit agreement | Loans payable</t>
  </si>
  <si>
    <t>Term loan credit agreement, reduction to bridge loan commitments</t>
  </si>
  <si>
    <t>Term of facility</t>
  </si>
  <si>
    <t>3 years</t>
  </si>
  <si>
    <t>Amortization rate per annum</t>
  </si>
  <si>
    <t>10.00%</t>
  </si>
  <si>
    <t>Maximum ratio of net debt to EBITDA with step-downs over time</t>
  </si>
  <si>
    <t>Payments of accrued and unpaid interest</t>
  </si>
  <si>
    <t>Frutarom | Senior Unsecured Bridge Term Loan Credit Facility</t>
  </si>
  <si>
    <t>Line of credit facility, maximum borrowing capacity</t>
  </si>
  <si>
    <t>Fees incurred in connection with the bridge loan commitment</t>
  </si>
  <si>
    <t>Minimum | LIBOR | Term loan credit agreement | Loans payable</t>
  </si>
  <si>
    <t>Applicable margin (percent)</t>
  </si>
  <si>
    <t>0.75%</t>
  </si>
  <si>
    <t>Minimum | Base rate | Term loan credit agreement | Loans payable</t>
  </si>
  <si>
    <t>0.00%</t>
  </si>
  <si>
    <t>Maximum | LIBOR | Term loan credit agreement | Loans payable</t>
  </si>
  <si>
    <t>2.00%</t>
  </si>
  <si>
    <t>Maximum | Base rate | Term loan credit agreement | Loans payable</t>
  </si>
  <si>
    <t>1.00%</t>
  </si>
  <si>
    <t>Citibank, N.A. | Amended credit facility</t>
  </si>
  <si>
    <t>Outstanding borrowings</t>
  </si>
  <si>
    <t>Citibank, N.A. | Amended credit facility | Minimum | LIBOR</t>
  </si>
  <si>
    <t>Citibank, N.A. | Amended credit facility | Minimum | Base rate</t>
  </si>
  <si>
    <t>Citibank, N.A. | Amended credit facility | Maximum | LIBOR</t>
  </si>
  <si>
    <t>1.75%</t>
  </si>
  <si>
    <t>Citibank, N.A. | Amended credit facility | Maximum | Base rate</t>
  </si>
  <si>
    <t>Citibank, N.A. | Tranche A</t>
  </si>
  <si>
    <t>Sublimit on line of credit facility</t>
  </si>
  <si>
    <t>Citibank, N.A. | Tranche B</t>
  </si>
  <si>
    <t>Reported Value Measurement | 2020 Notes</t>
  </si>
  <si>
    <t>Reported Value Measurement | 2020 Notes | Unsecured Debt</t>
  </si>
  <si>
    <t>Reported Value Measurement | 2028 Notes</t>
  </si>
  <si>
    <t>4.45%</t>
  </si>
  <si>
    <t>Reported Value Measurement | 2048 Notes</t>
  </si>
  <si>
    <t>Income Taxes - Additional Information (Detail) - USD ($) $ in Millions</t>
  </si>
  <si>
    <t>Income Taxes [Line Items]</t>
  </si>
  <si>
    <t>Tax Cuts and Jobs Act, incomplete accounting, transition tax for accumulated foreign earnings, provisional income tax benefit</t>
  </si>
  <si>
    <t>Spanish tax settlement</t>
  </si>
  <si>
    <t>Effective tax rate</t>
  </si>
  <si>
    <t>21.98109%</t>
  </si>
  <si>
    <t>15.00%</t>
  </si>
  <si>
    <t>20.39407%</t>
  </si>
  <si>
    <t>Foreign Tax Authority</t>
  </si>
  <si>
    <t>Provision for uncertain tax positions</t>
  </si>
  <si>
    <t>2007-2012 | Minimum</t>
  </si>
  <si>
    <t>Income tax examination, years under examination</t>
  </si>
  <si>
    <t>2007-2012 | Maximum</t>
  </si>
  <si>
    <t>Other Liabilities</t>
  </si>
  <si>
    <t>Unrecognized tax benefits that would impact effective tax rate</t>
  </si>
  <si>
    <t>Accrued interest and penalties</t>
  </si>
  <si>
    <t>Other Current Liabilities</t>
  </si>
  <si>
    <t>Stock Compensation Plans - Stock-Based Compensation Expense and Related Tax Benefits (Detail) - USD ($) $ in Thousands</t>
  </si>
  <si>
    <t>Share-based Compensation Arrangement by Share-based Payment Award [Line Items]</t>
  </si>
  <si>
    <t>Total stock-based compensation expense</t>
  </si>
  <si>
    <t>Less: Tax benefit</t>
  </si>
  <si>
    <t>Total stock-based compensation expense, after tax</t>
  </si>
  <si>
    <t>Equity-based awards</t>
  </si>
  <si>
    <t>Liability-based awards</t>
  </si>
  <si>
    <t>Segment Information - Additional Information (Detail) $ in Thousands</t>
  </si>
  <si>
    <t>Jun. 30, 2018USD ($)</t>
  </si>
  <si>
    <t>Jun. 30, 2017USD ($)</t>
  </si>
  <si>
    <t>Sep. 30, 2018USD ($)segment</t>
  </si>
  <si>
    <t>Revenues from External Customers and Long-Lived Assets [Line Items]</t>
  </si>
  <si>
    <t>Number of segments | segment</t>
  </si>
  <si>
    <t>Net sales related to the U.S.</t>
  </si>
  <si>
    <t>Net sales attributed to all foreign countries</t>
  </si>
  <si>
    <t>Net sales attributed to all foreign countries | Sales</t>
  </si>
  <si>
    <t>Maximum percentage of total consolidated net sales attributed to any non-U.S. country</t>
  </si>
  <si>
    <t>5.80%</t>
  </si>
  <si>
    <t>Segment Information - Reportable Segment Information (Detail) - USD ($) $ in Thousands</t>
  </si>
  <si>
    <t>Net sales:</t>
  </si>
  <si>
    <t>Segment profit:</t>
  </si>
  <si>
    <t>Gain on sales of fixed assets</t>
  </si>
  <si>
    <t>Fragrances [Member]</t>
  </si>
  <si>
    <t>Global expenses [Member]</t>
  </si>
  <si>
    <t>Corporate and Other [Member]</t>
  </si>
  <si>
    <t>Operational improvement initiative costs</t>
  </si>
  <si>
    <t>Legal Charges/Credits, net</t>
  </si>
  <si>
    <t>Tax assessment</t>
  </si>
  <si>
    <t>Integration-related costs</t>
  </si>
  <si>
    <t>FDA mandated product recall</t>
  </si>
  <si>
    <t>Acquisition Related Costs | Corporate and Other [Member]</t>
  </si>
  <si>
    <t>Acquisition and related costs</t>
  </si>
  <si>
    <t>Frutarom Acquisition Related Costs</t>
  </si>
  <si>
    <t>Frutarom Acquisition Related Costs | Corporate and Other [Member]</t>
  </si>
  <si>
    <t>Segment Information Segment Information - Net Sales by Destination of Product Delivery (Details) - USD ($) $ in Thousands</t>
  </si>
  <si>
    <t>Jun. 30, 2018</t>
  </si>
  <si>
    <t>Jun. 30, 2017</t>
  </si>
  <si>
    <t>Employee Benefits - Pension and Other Defined Contribution Retirement Plan Expenses (Detail) - USD ($) $ in Thousands</t>
  </si>
  <si>
    <t>Pension Plans [Member] | U.S. Plans</t>
  </si>
  <si>
    <t>Defined Benefit Plan Disclosure [Line Items]</t>
  </si>
  <si>
    <t>Service cost for benefits earned</t>
  </si>
  <si>
    <t>Interest cost on projected benefit obligation</t>
  </si>
  <si>
    <t>Expected return on plan assets</t>
  </si>
  <si>
    <t>Net amortization and deferrals</t>
  </si>
  <si>
    <t>Net periodic benefit income</t>
  </si>
  <si>
    <t>Total expense</t>
  </si>
  <si>
    <t>Pension Plans [Member] | Non-U.S. Plans</t>
  </si>
  <si>
    <t>Defined Contribution and Other Retirement Plans [Member]</t>
  </si>
  <si>
    <t>Defined Contribution and Other Retirement Plans [Member] | U.S. Plans</t>
  </si>
  <si>
    <t>Defined contribution and other retirement plans</t>
  </si>
  <si>
    <t>Defined Contribution and Other Retirement Plans [Member] | Non-U.S. Plans</t>
  </si>
  <si>
    <t>Employee Benefits - Additional Information (Detail) - USD ($)</t>
  </si>
  <si>
    <t>Contribution to the plans</t>
  </si>
  <si>
    <t>Expected contribution to the plan</t>
  </si>
  <si>
    <t>U.S. Plans | Pension Plans [Member]</t>
  </si>
  <si>
    <t>U.S. Plans | Minimum | Pension Plans [Member]</t>
  </si>
  <si>
    <t>Non-U.S. Plans | Pension Plans [Member]</t>
  </si>
  <si>
    <t>Benefit payments</t>
  </si>
  <si>
    <t>Non-U.S. Plans | Minimum | Pension Plans [Member]</t>
  </si>
  <si>
    <t>Accounting Standards Update 2017-07 [Member]</t>
  </si>
  <si>
    <t>Employee Benefits - Postretirement Benefits Other Than Pension Expenses (Detail) - Defined Contribution and Other Retirement Plans [Member] - USD ($) $ in Thousands</t>
  </si>
  <si>
    <t>Financial Instruments - Carrying Amount and Estimated Fair Values of Financial Instruments (Detail) - USD ($) $ in Thousands</t>
  </si>
  <si>
    <t>Dec. 31, 2016</t>
  </si>
  <si>
    <t>Fair Value, Balance Sheet Grouping, Financial Statement Captions [Line Items]</t>
  </si>
  <si>
    <t>Reported Value Measurement</t>
  </si>
  <si>
    <t>Tangible Equity Unit</t>
  </si>
  <si>
    <t>Credit facilities and bank overdrafts</t>
  </si>
  <si>
    <t>Reported Value Measurement | Senior Notes 2007</t>
  </si>
  <si>
    <t>Reported Value Measurement | Senior Notes 2013</t>
  </si>
  <si>
    <t>Reported Value Measurement | Senior Notes 2016</t>
  </si>
  <si>
    <t>Reported Value Measurement | Senior Notes 2017</t>
  </si>
  <si>
    <t>Reported Value Measurement | 2021 Euro Notes</t>
  </si>
  <si>
    <t>Reported Value Measurement | 2026 Euro Notes</t>
  </si>
  <si>
    <t>Estimate of Fair Value Measurement [Member]</t>
  </si>
  <si>
    <t>Estimate of Fair Value Measurement [Member] | Senior Notes 2007</t>
  </si>
  <si>
    <t>Estimate of Fair Value Measurement [Member] | Senior Notes 2013</t>
  </si>
  <si>
    <t>Estimate of Fair Value Measurement [Member] | Senior Notes 2016</t>
  </si>
  <si>
    <t>Estimate of Fair Value Measurement [Member] | Senior Notes 2017</t>
  </si>
  <si>
    <t>Estimate of Fair Value Measurement [Member] | 2020 Notes</t>
  </si>
  <si>
    <t>Estimate of Fair Value Measurement [Member] | 2021 Euro Notes</t>
  </si>
  <si>
    <t>Estimate of Fair Value Measurement [Member] | 2026 Euro Notes</t>
  </si>
  <si>
    <t>Estimate of Fair Value Measurement [Member] | 2028 Notes</t>
  </si>
  <si>
    <t>Estimate of Fair Value Measurement [Member] | 2048 Notes</t>
  </si>
  <si>
    <t>Commercial Paper | Reported Value Measurement</t>
  </si>
  <si>
    <t>Short-term Debt, Fair Value</t>
  </si>
  <si>
    <t>Commercial Paper | Estimate of Fair Value Measurement [Member]</t>
  </si>
  <si>
    <t>Financial Instruments - Additional Information (Detail)</t>
  </si>
  <si>
    <t>Sep. 30, 2018USD ($)contract</t>
  </si>
  <si>
    <t>Sep. 30, 2017USD ($)swap</t>
  </si>
  <si>
    <t>Derivative [Line Items]</t>
  </si>
  <si>
    <t>Derivative losses included in AOCI</t>
  </si>
  <si>
    <t>Net investment hedge ineffectiveness</t>
  </si>
  <si>
    <t>Cash flow hedge ineffectiveness</t>
  </si>
  <si>
    <t>Foreign currency contract</t>
  </si>
  <si>
    <t>Term of derivative</t>
  </si>
  <si>
    <t>12 months</t>
  </si>
  <si>
    <t>Interest rate swaps</t>
  </si>
  <si>
    <t>Number of instruments terminated (swap) | swap</t>
  </si>
  <si>
    <t>Foreign currency contract and two interest rate swap agreements</t>
  </si>
  <si>
    <t>Notional amount</t>
  </si>
  <si>
    <t>Not Designated as Hedging Instrument [Member] | Foreign currency contracts</t>
  </si>
  <si>
    <t>Net Investment Hedging [Member] | Designated as Hedging Instrument [Member] | Foreign currency contract</t>
  </si>
  <si>
    <t>Number of derivatives matured (contract) | contract</t>
  </si>
  <si>
    <t>Deal Contingent Swaps | Other income (expense), net | Not Designated as Hedging Instrument [Member] | Foreign currency contracts</t>
  </si>
  <si>
    <t>Deal Contingent Swaps | Interest expense | Not Designated as Hedging Instrument [Member] | Interest rate swaps</t>
  </si>
  <si>
    <t>Financial Instruments - Derivative Instruments Notional Amount Outstanding (Detail) - Non-Deal Contingent Swaps - USD ($) $ in Thousands</t>
  </si>
  <si>
    <t>Foreign currency contracts</t>
  </si>
  <si>
    <t>Schedule Of Information By Major Category Of Credit Derivatives Contracts [Line Items]</t>
  </si>
  <si>
    <t>Derivative instruments outstanding</t>
  </si>
  <si>
    <t>Financial Instruments - Derivative Instruments Measured at Fair Value (Detail) - USD ($) $ in Thousands</t>
  </si>
  <si>
    <t>Derivatives, Fair Value [Line Items]</t>
  </si>
  <si>
    <t>Total Fair Value, Derivative Liabilities</t>
  </si>
  <si>
    <t>Total Fair Value, Derivative Assets</t>
  </si>
  <si>
    <t>Fair Value of Derivatives Designated as Hedging Instruments [Member]</t>
  </si>
  <si>
    <t>Fair Value of Derivatives Designated as Hedging Instruments [Member] | Foreign currency contracts</t>
  </si>
  <si>
    <t>Fair Value of Derivatives Designated as Hedging Instruments [Member] | Interest rate swaps</t>
  </si>
  <si>
    <t>Fair Value of Derivatives Not Designated as Hedging Instruments [Member]</t>
  </si>
  <si>
    <t>Fair Value of Derivatives Not Designated as Hedging Instruments [Member] | Foreign currency contracts</t>
  </si>
  <si>
    <t>Financial Instruments - Derivative Instruments Which Were Not Designated as Hedging Instruments (Detail) - Not Designated as Hedging Instrument [Member] - USD ($) $ in Thousands</t>
  </si>
  <si>
    <t>Derivative Instruments, Gain (Loss) [Line Items]</t>
  </si>
  <si>
    <t>Non-Deal Contingent Swaps | Foreign currency contracts | Other income (expense), net</t>
  </si>
  <si>
    <t>Deal Contingent Swaps | Foreign currency contracts | Other income (expense), net</t>
  </si>
  <si>
    <t>Deal Contingent Swaps | Interest rate swaps | Interest expense</t>
  </si>
  <si>
    <t>Financial Instruments - Derivative Instruments Designated as Cash Flow and Net Investment Hedging Instruments (Detail) - USD ($) $ in Thousands</t>
  </si>
  <si>
    <t>Amount of (Loss) Gain Recognized in OCI on Derivative (Effective Portion)</t>
  </si>
  <si>
    <t>Amount of (Loss) Gain Reclassified from Accumulated OCI into Income (Effective Portion)</t>
  </si>
  <si>
    <t>Foreign currency contracts | Derivatives in Cash Flow Hedging Relationships [Member]</t>
  </si>
  <si>
    <t>Foreign currency contracts | Derivatives in Net Investment Hedging Relationships [Member]</t>
  </si>
  <si>
    <t>Foreign currency contracts | Cost of goods sold [Member] | Derivatives in Cash Flow Hedging Relationships [Member]</t>
  </si>
  <si>
    <t>Interest rate swaps | Derivatives in Cash Flow Hedging Relationships [Member]</t>
  </si>
  <si>
    <t>Interest rate swaps | Interest expense | Derivatives in Cash Flow Hedging Relationships [Member]</t>
  </si>
  <si>
    <t>Senior Notes 2016 | Derivatives in Net Investment Hedging Relationships [Member]</t>
  </si>
  <si>
    <t>Senior Notes Maturing 2021 through 2026 | Derivatives in Net Investment Hedging Relationships [Member]</t>
  </si>
  <si>
    <t>Accumulated Other Comprehensive Income (Loss) - Schedule of Changes in Accumulated Other Comprehensive Income (Loss) (Detail) - USD ($) $ in Thousands</t>
  </si>
  <si>
    <t>Accumulated Other Comprehensive Income (Loss) [Roll Forward]</t>
  </si>
  <si>
    <t>Accumulated other comprehensive loss (income), net of tax, beginning balance</t>
  </si>
  <si>
    <t>OCI before reclassifications</t>
  </si>
  <si>
    <t>Amounts reclassified from AOCI</t>
  </si>
  <si>
    <t>Accumulated other comprehensive loss (income), net of tax, ending balance</t>
  </si>
  <si>
    <t>Accumulated Translation Adjustment [Member]</t>
  </si>
  <si>
    <t>Accumulated Net Gain (Loss) from Designated or Qualifying Cash Flow Hedges [Member]</t>
  </si>
  <si>
    <t>Accumulated Defined Benefit Plans Adjustment [Member]</t>
  </si>
  <si>
    <t>Accumulated Other Comprehensive Income (Loss) - Reclassifications of Accumulated Other Comprehensive Income to Consolidated Statement of Comprehensive Income (Detail) - USD ($) $ in Thousands</t>
  </si>
  <si>
    <t>Schedule Of Reclassification Of Accumulated Other Comprehensive Income Loss [Line Items]</t>
  </si>
  <si>
    <t>(Losses) gains on derivatives qualifying as hedges, net of tax</t>
  </si>
  <si>
    <t>Prior service cost</t>
  </si>
  <si>
    <t>[1]</t>
  </si>
  <si>
    <t>Actuarial losses</t>
  </si>
  <si>
    <t>(Losses) gains on pension and postretirement liability adjustments</t>
  </si>
  <si>
    <t>Cost of goods sold [Member] | Foreign currency contracts [Member]</t>
  </si>
  <si>
    <t>(Losses) gains on derivatives qualifying as hedges</t>
  </si>
  <si>
    <t>Interest expense | Interest rate swaps</t>
  </si>
  <si>
    <t>Provision for income taxes [Member]</t>
  </si>
  <si>
    <t>Provision for income taxes for (Losses) gains on derivatives qualifying as hedges</t>
  </si>
  <si>
    <t>Provision for income taxes for gains (Losses) on pension and postretirement liability adjustments</t>
  </si>
  <si>
    <t>of our 2017 Form 10-K for additional information regarding net periodic benefit cost.</t>
  </si>
  <si>
    <t>Commitments and Contingencies - Additional Information (Detail)</t>
  </si>
  <si>
    <t>Sep. 30, 2018USD ($)Facility</t>
  </si>
  <si>
    <t>Mar. 31, 2018USD ($)</t>
  </si>
  <si>
    <t>Sep. 30, 2018USD ($)Facilityproperty</t>
  </si>
  <si>
    <t>Commitments And Contingencies [Line Items]</t>
  </si>
  <si>
    <t>Bank guarantees related to appeals on income tax and indirect tax cases</t>
  </si>
  <si>
    <t>Available lines of credit</t>
  </si>
  <si>
    <t>Duration as potentially responsible party, years</t>
  </si>
  <si>
    <t>20 years</t>
  </si>
  <si>
    <t>Number of facilities under potentially responsible party investigation | property</t>
  </si>
  <si>
    <t>Property, Plant and Equipment, Net</t>
  </si>
  <si>
    <t>Bank guarantees and pledged assets to pursue defenses related to other contingencies</t>
  </si>
  <si>
    <t>Loss contingency accrual for the period</t>
  </si>
  <si>
    <t>Additional litigation reserve</t>
  </si>
  <si>
    <t>Product liability</t>
  </si>
  <si>
    <t>Settlement of claim</t>
  </si>
  <si>
    <t>Product Liability Contingency, Loss Exposure in Excess of Accrual, Amount Paid</t>
  </si>
  <si>
    <t>Product Liability Contingency, Loss Exposure in Excess of Accrual, Best Estimate</t>
  </si>
  <si>
    <t>Reimbursement to supplier</t>
  </si>
  <si>
    <t>Bank guarantees and standby letters of credit [Member]</t>
  </si>
  <si>
    <t>Bank guarantees and letters of credit outstanding</t>
  </si>
  <si>
    <t>Pledged assets [Member]</t>
  </si>
  <si>
    <t>The amount of pledged assets, principally PP&amp;E to cover income tax and indirect tax assessments</t>
  </si>
  <si>
    <t>Reserve for Environmental Costs [Member]</t>
  </si>
  <si>
    <t>Estimation of possible loss</t>
  </si>
  <si>
    <t>Damages from Product Defects [Member]</t>
  </si>
  <si>
    <t>CHINA</t>
  </si>
  <si>
    <t>Number of facilities | Facility</t>
  </si>
  <si>
    <t>Number of facilities under construction | Facility</t>
  </si>
  <si>
    <t>Guangzhou Flavors Plant [Member] | CHINA</t>
  </si>
  <si>
    <t>Zhejiang Ingredients Plant [Member]</t>
  </si>
  <si>
    <t>Gain Contingency, Expected Relocation Payments</t>
  </si>
  <si>
    <t>Gain Contingency, Relocation Payments Received</t>
  </si>
  <si>
    <t>Zhejiang Ingredients Plant [Member] | CHINA</t>
  </si>
  <si>
    <t>Minimum</t>
  </si>
  <si>
    <t>Maximum</t>
  </si>
  <si>
    <t>ZoomEssence [Member]</t>
  </si>
  <si>
    <t>Payments for legal settlements</t>
  </si>
  <si>
    <t>Amended credit facility | Citibank, N.A.</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_);(#,##0.000)" numFmtId="169"/>
    <numFmt formatCode="_(&quot;€ &quot;#,##0_);_(&quot;€ &quot;(#,##0)" numFmtId="170"/>
    <numFmt formatCode="_(&quot;$ &quot;#,##0.00000_);_(&quot;$ &quot;(#,##0.00000)" numFmtId="171"/>
    <numFmt formatCode="#,##0.0000_);(#,##0.0000)" numFmtId="172"/>
    <numFmt formatCode="_(&quot;€ &quot;#,##0.0_);_(&quot;€ &quot;(#,##0.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12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6619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6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86</v>
      </c>
    </row>
    <row r="4" spans="1:2">
      <c r="A4" s="4" t="s">
        <v>54</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274459</v>
      </c>
      <c r="C3" s="7" t="n">
        <v>368046</v>
      </c>
    </row>
    <row r="4" spans="1:3">
      <c r="A4" s="4" t="s">
        <v>26</v>
      </c>
      <c r="B4" s="5" t="n">
        <v>701111</v>
      </c>
      <c r="C4" s="5" t="n">
        <v>663663</v>
      </c>
    </row>
    <row r="5" spans="1:3">
      <c r="A5" s="3" t="s">
        <v>27</v>
      </c>
    </row>
    <row r="6" spans="1:3">
      <c r="A6" s="4" t="s">
        <v>28</v>
      </c>
      <c r="B6" s="5" t="n">
        <v>372606</v>
      </c>
      <c r="C6" s="5" t="n">
        <v>326140</v>
      </c>
    </row>
    <row r="7" spans="1:3">
      <c r="A7" s="4" t="s">
        <v>29</v>
      </c>
      <c r="B7" s="5" t="n">
        <v>26297</v>
      </c>
      <c r="C7" s="5" t="n">
        <v>16431</v>
      </c>
    </row>
    <row r="8" spans="1:3">
      <c r="A8" s="4" t="s">
        <v>30</v>
      </c>
      <c r="B8" s="5" t="n">
        <v>320605</v>
      </c>
      <c r="C8" s="5" t="n">
        <v>306877</v>
      </c>
    </row>
    <row r="9" spans="1:3">
      <c r="A9" s="4" t="s">
        <v>31</v>
      </c>
      <c r="B9" s="5" t="n">
        <v>719508</v>
      </c>
      <c r="C9" s="5" t="n">
        <v>649448</v>
      </c>
    </row>
    <row r="10" spans="1:3">
      <c r="A10" s="4" t="s">
        <v>32</v>
      </c>
      <c r="B10" s="5" t="n">
        <v>251749</v>
      </c>
      <c r="C10" s="5" t="n">
        <v>215387</v>
      </c>
    </row>
    <row r="11" spans="1:3">
      <c r="A11" s="4" t="s">
        <v>33</v>
      </c>
      <c r="B11" s="5" t="n">
        <v>6946827</v>
      </c>
      <c r="C11" s="5" t="n">
        <v>1896544</v>
      </c>
    </row>
    <row r="12" spans="1:3">
      <c r="A12" s="4" t="s">
        <v>34</v>
      </c>
      <c r="B12" s="5" t="n">
        <v>2124886</v>
      </c>
      <c r="C12" s="5" t="n">
        <v>2090755</v>
      </c>
    </row>
    <row r="13" spans="1:3">
      <c r="A13" s="4" t="s">
        <v>35</v>
      </c>
      <c r="B13" s="5" t="n">
        <v>-1250069</v>
      </c>
      <c r="C13" s="5" t="n">
        <v>-1210175</v>
      </c>
    </row>
    <row r="14" spans="1:3">
      <c r="A14" s="4" t="s">
        <v>36</v>
      </c>
      <c r="B14" s="5" t="n">
        <v>874817</v>
      </c>
      <c r="C14" s="5" t="n">
        <v>880580</v>
      </c>
    </row>
    <row r="15" spans="1:3">
      <c r="A15" s="4" t="s">
        <v>37</v>
      </c>
      <c r="B15" s="5" t="n">
        <v>1152864</v>
      </c>
      <c r="C15" s="5" t="n">
        <v>1156288</v>
      </c>
    </row>
    <row r="16" spans="1:3">
      <c r="A16" s="4" t="s">
        <v>38</v>
      </c>
      <c r="B16" s="5" t="n">
        <v>385575</v>
      </c>
      <c r="C16" s="5" t="n">
        <v>415787</v>
      </c>
    </row>
    <row r="17" spans="1:3">
      <c r="A17" s="4" t="s">
        <v>39</v>
      </c>
      <c r="B17" s="5" t="n">
        <v>87481</v>
      </c>
      <c r="C17" s="5" t="n">
        <v>99777</v>
      </c>
    </row>
    <row r="18" spans="1:3">
      <c r="A18" s="4" t="s">
        <v>40</v>
      </c>
      <c r="B18" s="5" t="n">
        <v>167978</v>
      </c>
      <c r="C18" s="5" t="n">
        <v>149950</v>
      </c>
    </row>
    <row r="19" spans="1:3">
      <c r="A19" s="4" t="s">
        <v>41</v>
      </c>
      <c r="B19" s="5" t="n">
        <v>9615542</v>
      </c>
      <c r="C19" s="5" t="n">
        <v>4598926</v>
      </c>
    </row>
    <row r="20" spans="1:3">
      <c r="A20" s="3" t="s">
        <v>42</v>
      </c>
    </row>
    <row r="21" spans="1:3">
      <c r="A21" s="4" t="s">
        <v>43</v>
      </c>
      <c r="B21" s="5" t="n">
        <v>45985</v>
      </c>
      <c r="C21" s="5" t="n">
        <v>6966</v>
      </c>
    </row>
    <row r="22" spans="1:3">
      <c r="A22" s="4" t="s">
        <v>44</v>
      </c>
      <c r="B22" s="5" t="n">
        <v>312236</v>
      </c>
      <c r="C22" s="5" t="n">
        <v>338188</v>
      </c>
    </row>
    <row r="23" spans="1:3">
      <c r="A23" s="4" t="s">
        <v>45</v>
      </c>
      <c r="B23" s="5" t="n">
        <v>75970</v>
      </c>
      <c r="C23" s="5" t="n">
        <v>88361</v>
      </c>
    </row>
    <row r="24" spans="1:3">
      <c r="A24" s="4" t="s">
        <v>46</v>
      </c>
      <c r="B24" s="5" t="n">
        <v>66901</v>
      </c>
      <c r="C24" s="5" t="n">
        <v>54420</v>
      </c>
    </row>
    <row r="25" spans="1:3">
      <c r="A25" s="4" t="s">
        <v>47</v>
      </c>
      <c r="B25" s="5" t="n">
        <v>257364</v>
      </c>
      <c r="C25" s="5" t="n">
        <v>280833</v>
      </c>
    </row>
    <row r="26" spans="1:3">
      <c r="A26" s="4" t="s">
        <v>48</v>
      </c>
      <c r="B26" s="5" t="n">
        <v>758456</v>
      </c>
      <c r="C26" s="5" t="n">
        <v>768768</v>
      </c>
    </row>
    <row r="27" spans="1:3">
      <c r="A27" s="4" t="s">
        <v>49</v>
      </c>
      <c r="B27" s="5" t="n">
        <v>4331242</v>
      </c>
      <c r="C27" s="5" t="n">
        <v>1632186</v>
      </c>
    </row>
    <row r="28" spans="1:3">
      <c r="A28" s="4" t="s">
        <v>50</v>
      </c>
      <c r="B28" s="5" t="n">
        <v>33867</v>
      </c>
      <c r="C28" s="5" t="n">
        <v>37344</v>
      </c>
    </row>
    <row r="29" spans="1:3">
      <c r="A29" s="4" t="s">
        <v>51</v>
      </c>
      <c r="B29" s="5" t="n">
        <v>218696</v>
      </c>
      <c r="C29" s="5" t="n">
        <v>228936</v>
      </c>
    </row>
    <row r="30" spans="1:3">
      <c r="A30" s="4" t="s">
        <v>52</v>
      </c>
      <c r="B30" s="5" t="n">
        <v>235332</v>
      </c>
      <c r="C30" s="5" t="n">
        <v>242398</v>
      </c>
    </row>
    <row r="31" spans="1:3">
      <c r="A31" s="4" t="s">
        <v>53</v>
      </c>
      <c r="B31" s="5" t="n">
        <v>4819137</v>
      </c>
      <c r="C31" s="5" t="n">
        <v>2140864</v>
      </c>
    </row>
    <row r="32" spans="1:3">
      <c r="A32" s="4" t="s">
        <v>54</v>
      </c>
      <c r="B32" s="4" t="s">
        <v>55</v>
      </c>
      <c r="C32" s="4" t="s">
        <v>55</v>
      </c>
    </row>
    <row r="33" spans="1:3">
      <c r="A33" s="3" t="s">
        <v>56</v>
      </c>
    </row>
    <row r="34" spans="1:3">
      <c r="A34" s="4" t="s">
        <v>57</v>
      </c>
      <c r="B34" s="5" t="n">
        <v>16066</v>
      </c>
      <c r="C34" s="5" t="n">
        <v>14470</v>
      </c>
    </row>
    <row r="35" spans="1:3">
      <c r="A35" s="4" t="s">
        <v>58</v>
      </c>
      <c r="B35" s="5" t="n">
        <v>2441530</v>
      </c>
      <c r="C35" s="5" t="n">
        <v>162827</v>
      </c>
    </row>
    <row r="36" spans="1:3">
      <c r="A36" s="4" t="s">
        <v>59</v>
      </c>
      <c r="B36" s="5" t="n">
        <v>4021172</v>
      </c>
      <c r="C36" s="5" t="n">
        <v>3870621</v>
      </c>
    </row>
    <row r="37" spans="1:3">
      <c r="A37" s="4" t="s">
        <v>60</v>
      </c>
      <c r="B37" s="5" t="n">
        <v>-715105</v>
      </c>
      <c r="C37" s="5" t="n">
        <v>-637482</v>
      </c>
    </row>
    <row r="38" spans="1:3">
      <c r="A38" s="4" t="s">
        <v>61</v>
      </c>
      <c r="B38" s="5" t="n">
        <v>-1731849</v>
      </c>
      <c r="C38" s="5" t="n">
        <v>-1726234</v>
      </c>
    </row>
    <row r="39" spans="1:3">
      <c r="A39" s="4" t="s">
        <v>62</v>
      </c>
      <c r="B39" s="5" t="n">
        <v>4031814</v>
      </c>
      <c r="C39" s="5" t="n">
        <v>1684202</v>
      </c>
    </row>
    <row r="40" spans="1:3">
      <c r="A40" s="4" t="s">
        <v>63</v>
      </c>
      <c r="B40" s="5" t="n">
        <v>6135</v>
      </c>
      <c r="C40" s="5" t="n">
        <v>5092</v>
      </c>
    </row>
    <row r="41" spans="1:3">
      <c r="A41" s="4" t="s">
        <v>64</v>
      </c>
      <c r="B41" s="5" t="n">
        <v>4037949</v>
      </c>
      <c r="C41" s="5" t="n">
        <v>1689294</v>
      </c>
    </row>
    <row r="42" spans="1:3">
      <c r="A42" s="4" t="s">
        <v>65</v>
      </c>
      <c r="B42" s="7" t="n">
        <v>9615542</v>
      </c>
      <c r="C42" s="7" t="n">
        <v>4598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6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23</v>
      </c>
    </row>
    <row r="2" spans="1:3">
      <c r="A2" s="3" t="s">
        <v>67</v>
      </c>
    </row>
    <row r="3" spans="1:3">
      <c r="A3" s="4" t="s">
        <v>68</v>
      </c>
      <c r="B3" s="7" t="n">
        <v>13762</v>
      </c>
      <c r="C3" s="7" t="n">
        <v>13392</v>
      </c>
    </row>
    <row r="4" spans="1:3">
      <c r="A4" s="4" t="s">
        <v>69</v>
      </c>
      <c r="B4" s="8" t="n">
        <v>0.125</v>
      </c>
      <c r="C4" s="8" t="n">
        <v>0.125</v>
      </c>
    </row>
    <row r="5" spans="1:3">
      <c r="A5" s="4" t="s">
        <v>70</v>
      </c>
      <c r="B5" s="5" t="n">
        <v>500000000</v>
      </c>
      <c r="C5" s="5" t="n">
        <v>500000000</v>
      </c>
    </row>
    <row r="6" spans="1:3">
      <c r="A6" s="4" t="s">
        <v>71</v>
      </c>
      <c r="B6" s="5" t="n">
        <v>115858190</v>
      </c>
      <c r="C6" s="5" t="n">
        <v>115858190</v>
      </c>
    </row>
    <row r="7" spans="1:3">
      <c r="A7" s="4" t="s">
        <v>72</v>
      </c>
      <c r="B7" s="5" t="n">
        <v>91717377</v>
      </c>
      <c r="C7" s="5" t="n">
        <v>78947381</v>
      </c>
    </row>
    <row r="8" spans="1:3">
      <c r="A8" s="4" t="s">
        <v>73</v>
      </c>
      <c r="B8" s="5" t="n">
        <v>36808760</v>
      </c>
      <c r="C8" s="5" t="n">
        <v>36910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48</v>
      </c>
      <c r="B1" s="2" t="s">
        <v>75</v>
      </c>
      <c r="F1" s="2" t="s">
        <v>1</v>
      </c>
    </row>
    <row r="2" spans="1:8">
      <c r="B2" s="2" t="s">
        <v>2</v>
      </c>
      <c r="C2" s="2" t="s">
        <v>249</v>
      </c>
      <c r="D2" s="2" t="s">
        <v>23</v>
      </c>
      <c r="E2" s="2" t="s">
        <v>76</v>
      </c>
      <c r="F2" s="2" t="s">
        <v>2</v>
      </c>
      <c r="G2" s="2" t="s">
        <v>76</v>
      </c>
      <c r="H2" s="2" t="s">
        <v>250</v>
      </c>
    </row>
    <row r="3" spans="1:8">
      <c r="A3" s="3" t="s">
        <v>251</v>
      </c>
    </row>
    <row r="4" spans="1:8">
      <c r="A4" s="4" t="s">
        <v>252</v>
      </c>
      <c r="F4" s="7" t="n">
        <v>-386</v>
      </c>
      <c r="G4" s="7" t="n">
        <v>-9423</v>
      </c>
    </row>
    <row r="5" spans="1:8">
      <c r="A5" s="4" t="s">
        <v>253</v>
      </c>
      <c r="D5" s="7" t="n">
        <v>139200</v>
      </c>
    </row>
    <row r="6" spans="1:8">
      <c r="A6" s="4" t="s">
        <v>254</v>
      </c>
      <c r="B6" s="7" t="n">
        <v>-8000</v>
      </c>
      <c r="C6" s="7" t="n">
        <v>600</v>
      </c>
    </row>
    <row r="7" spans="1:8">
      <c r="A7" s="4" t="s">
        <v>255</v>
      </c>
      <c r="F7" s="5" t="n">
        <v>-93198</v>
      </c>
      <c r="G7" s="5" t="n">
        <v>-94945</v>
      </c>
    </row>
    <row r="8" spans="1:8">
      <c r="A8" s="4" t="s">
        <v>256</v>
      </c>
      <c r="B8" s="5" t="n">
        <v>-6700</v>
      </c>
      <c r="E8" s="7" t="n">
        <v>-8700</v>
      </c>
      <c r="F8" s="7" t="n">
        <v>-20000</v>
      </c>
      <c r="G8" s="5" t="n">
        <v>23600</v>
      </c>
    </row>
    <row r="9" spans="1:8">
      <c r="A9" s="4" t="s">
        <v>257</v>
      </c>
      <c r="F9" s="4" t="s">
        <v>258</v>
      </c>
    </row>
    <row r="10" spans="1:8">
      <c r="A10" s="4" t="s">
        <v>120</v>
      </c>
      <c r="F10" s="7" t="n">
        <v>201958</v>
      </c>
      <c r="G10" s="5" t="n">
        <v>199489</v>
      </c>
    </row>
    <row r="11" spans="1:8">
      <c r="A11" s="4" t="s">
        <v>259</v>
      </c>
      <c r="B11" s="5" t="n">
        <v>-719508</v>
      </c>
      <c r="D11" s="7" t="n">
        <v>-649448</v>
      </c>
      <c r="F11" s="5" t="n">
        <v>-719508</v>
      </c>
    </row>
    <row r="12" spans="1:8">
      <c r="A12" s="4" t="s">
        <v>260</v>
      </c>
      <c r="B12" s="5" t="n">
        <v>907548</v>
      </c>
      <c r="E12" s="5" t="n">
        <v>872940</v>
      </c>
      <c r="F12" s="5" t="n">
        <v>2758492</v>
      </c>
      <c r="G12" s="5" t="n">
        <v>2544094</v>
      </c>
    </row>
    <row r="13" spans="1:8">
      <c r="A13" s="4" t="s">
        <v>261</v>
      </c>
      <c r="B13" s="5" t="n">
        <v>400666</v>
      </c>
      <c r="E13" s="5" t="n">
        <v>380398</v>
      </c>
      <c r="F13" s="5" t="n">
        <v>1205192</v>
      </c>
      <c r="G13" s="5" t="n">
        <v>1116464</v>
      </c>
    </row>
    <row r="14" spans="1:8">
      <c r="A14" s="4" t="s">
        <v>91</v>
      </c>
      <c r="B14" s="5" t="n">
        <v>95716</v>
      </c>
      <c r="E14" s="5" t="n">
        <v>110261</v>
      </c>
      <c r="F14" s="5" t="n">
        <v>324281</v>
      </c>
      <c r="G14" s="7" t="n">
        <v>335820</v>
      </c>
    </row>
    <row r="15" spans="1:8">
      <c r="A15" s="4" t="s">
        <v>262</v>
      </c>
      <c r="B15" s="5" t="n">
        <v>11400</v>
      </c>
      <c r="E15" s="7" t="n">
        <v>12100</v>
      </c>
    </row>
    <row r="16" spans="1:8">
      <c r="A16" s="4" t="s">
        <v>263</v>
      </c>
    </row>
    <row r="17" spans="1:8">
      <c r="A17" s="3" t="s">
        <v>251</v>
      </c>
    </row>
    <row r="18" spans="1:8">
      <c r="A18" s="4" t="s">
        <v>260</v>
      </c>
      <c r="B18" s="5" t="n">
        <v>800</v>
      </c>
      <c r="F18" s="5" t="n">
        <v>3300</v>
      </c>
    </row>
    <row r="19" spans="1:8">
      <c r="A19" s="4" t="s">
        <v>261</v>
      </c>
      <c r="B19" s="5" t="n">
        <v>600</v>
      </c>
      <c r="F19" s="5" t="n">
        <v>2200</v>
      </c>
    </row>
    <row r="20" spans="1:8">
      <c r="A20" s="4" t="s">
        <v>91</v>
      </c>
      <c r="B20" s="7" t="n">
        <v>500</v>
      </c>
      <c r="F20" s="7" t="n">
        <v>1600</v>
      </c>
    </row>
    <row r="21" spans="1:8">
      <c r="A21" s="4" t="s">
        <v>264</v>
      </c>
    </row>
    <row r="22" spans="1:8">
      <c r="A22" s="3" t="s">
        <v>251</v>
      </c>
    </row>
    <row r="23" spans="1:8">
      <c r="A23" s="4" t="s">
        <v>265</v>
      </c>
      <c r="H23" s="7" t="n">
        <v>4400</v>
      </c>
    </row>
    <row r="24" spans="1:8">
      <c r="A24" s="4" t="s">
        <v>259</v>
      </c>
      <c r="H24" s="5" t="n">
        <v>1700</v>
      </c>
    </row>
    <row r="25" spans="1:8">
      <c r="A25" s="4" t="s">
        <v>266</v>
      </c>
      <c r="H25" s="5" t="n">
        <v>600</v>
      </c>
    </row>
    <row r="26" spans="1:8">
      <c r="A26" s="4" t="s">
        <v>267</v>
      </c>
    </row>
    <row r="27" spans="1:8">
      <c r="A27" s="3" t="s">
        <v>251</v>
      </c>
    </row>
    <row r="28" spans="1:8">
      <c r="A28" s="4" t="s">
        <v>268</v>
      </c>
      <c r="H28" s="7" t="n">
        <v>2100</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269</v>
      </c>
      <c r="B1" s="2" t="s">
        <v>75</v>
      </c>
      <c r="D1" s="2" t="s">
        <v>1</v>
      </c>
    </row>
    <row r="2" spans="1:6">
      <c r="B2" s="2" t="s">
        <v>2</v>
      </c>
      <c r="C2" s="2" t="s">
        <v>76</v>
      </c>
      <c r="D2" s="2" t="s">
        <v>2</v>
      </c>
      <c r="E2" s="2" t="s">
        <v>76</v>
      </c>
      <c r="F2" s="2" t="s">
        <v>23</v>
      </c>
    </row>
    <row r="3" spans="1:6">
      <c r="A3" s="3" t="s">
        <v>270</v>
      </c>
    </row>
    <row r="4" spans="1:6">
      <c r="A4" s="4" t="s">
        <v>260</v>
      </c>
      <c r="B4" s="7" t="n">
        <v>907548</v>
      </c>
      <c r="C4" s="7" t="n">
        <v>872940</v>
      </c>
      <c r="D4" s="7" t="n">
        <v>2758492</v>
      </c>
      <c r="E4" s="7" t="n">
        <v>2544094</v>
      </c>
    </row>
    <row r="5" spans="1:6">
      <c r="A5" s="4" t="s">
        <v>271</v>
      </c>
      <c r="F5" s="7" t="n">
        <v>677055</v>
      </c>
    </row>
    <row r="6" spans="1:6">
      <c r="A6" s="4" t="s">
        <v>272</v>
      </c>
      <c r="B6" s="5" t="n">
        <v>1126</v>
      </c>
      <c r="D6" s="5" t="n">
        <v>1126</v>
      </c>
      <c r="F6" s="7" t="n">
        <v>4449</v>
      </c>
    </row>
    <row r="7" spans="1:6">
      <c r="A7" s="4" t="s">
        <v>273</v>
      </c>
    </row>
    <row r="8" spans="1:6">
      <c r="A8" s="3" t="s">
        <v>270</v>
      </c>
    </row>
    <row r="9" spans="1:6">
      <c r="A9" s="4" t="s">
        <v>260</v>
      </c>
      <c r="B9" s="5" t="n">
        <v>285519</v>
      </c>
      <c r="C9" s="5" t="n">
        <v>276713</v>
      </c>
      <c r="D9" s="5" t="n">
        <v>887680</v>
      </c>
      <c r="E9" s="5" t="n">
        <v>793590</v>
      </c>
    </row>
    <row r="10" spans="1:6">
      <c r="A10" s="4" t="s">
        <v>274</v>
      </c>
    </row>
    <row r="11" spans="1:6">
      <c r="A11" s="3" t="s">
        <v>270</v>
      </c>
    </row>
    <row r="12" spans="1:6">
      <c r="A12" s="4" t="s">
        <v>260</v>
      </c>
      <c r="B12" s="5" t="n">
        <v>237415</v>
      </c>
      <c r="C12" s="5" t="n">
        <v>224850</v>
      </c>
      <c r="D12" s="5" t="n">
        <v>723194</v>
      </c>
      <c r="E12" s="5" t="n">
        <v>672470</v>
      </c>
    </row>
    <row r="13" spans="1:6">
      <c r="A13" s="4" t="s">
        <v>275</v>
      </c>
    </row>
    <row r="14" spans="1:6">
      <c r="A14" s="3" t="s">
        <v>270</v>
      </c>
    </row>
    <row r="15" spans="1:6">
      <c r="A15" s="4" t="s">
        <v>260</v>
      </c>
      <c r="B15" s="5" t="n">
        <v>248661</v>
      </c>
      <c r="C15" s="5" t="n">
        <v>233083</v>
      </c>
      <c r="D15" s="5" t="n">
        <v>738857</v>
      </c>
      <c r="E15" s="5" t="n">
        <v>682438</v>
      </c>
    </row>
    <row r="16" spans="1:6">
      <c r="A16" s="4" t="s">
        <v>276</v>
      </c>
    </row>
    <row r="17" spans="1:6">
      <c r="A17" s="3" t="s">
        <v>270</v>
      </c>
    </row>
    <row r="18" spans="1:6">
      <c r="A18" s="4" t="s">
        <v>260</v>
      </c>
      <c r="B18" s="5" t="n">
        <v>135953</v>
      </c>
      <c r="C18" s="5" t="n">
        <v>138294</v>
      </c>
      <c r="D18" s="5" t="n">
        <v>408761</v>
      </c>
      <c r="E18" s="5" t="n">
        <v>395596</v>
      </c>
    </row>
    <row r="19" spans="1:6">
      <c r="A19" s="4" t="s">
        <v>277</v>
      </c>
    </row>
    <row r="20" spans="1:6">
      <c r="A20" s="3" t="s">
        <v>270</v>
      </c>
    </row>
    <row r="21" spans="1:6">
      <c r="A21" s="4" t="s">
        <v>260</v>
      </c>
      <c r="B21" s="5" t="n">
        <v>436214</v>
      </c>
      <c r="C21" s="5" t="n">
        <v>409800</v>
      </c>
      <c r="D21" s="5" t="n">
        <v>1335773</v>
      </c>
      <c r="E21" s="5" t="n">
        <v>1230286</v>
      </c>
    </row>
    <row r="22" spans="1:6">
      <c r="A22" s="4" t="s">
        <v>278</v>
      </c>
    </row>
    <row r="23" spans="1:6">
      <c r="A23" s="3" t="s">
        <v>270</v>
      </c>
    </row>
    <row r="24" spans="1:6">
      <c r="A24" s="4" t="s">
        <v>260</v>
      </c>
      <c r="B24" s="5" t="n">
        <v>286078</v>
      </c>
      <c r="C24" s="5" t="n">
        <v>280018</v>
      </c>
      <c r="D24" s="5" t="n">
        <v>840532</v>
      </c>
      <c r="E24" s="5" t="n">
        <v>786412</v>
      </c>
    </row>
    <row r="25" spans="1:6">
      <c r="A25" s="4" t="s">
        <v>279</v>
      </c>
    </row>
    <row r="26" spans="1:6">
      <c r="A26" s="3" t="s">
        <v>270</v>
      </c>
    </row>
    <row r="27" spans="1:6">
      <c r="A27" s="4" t="s">
        <v>260</v>
      </c>
      <c r="B27" s="5" t="n">
        <v>93281</v>
      </c>
      <c r="C27" s="5" t="n">
        <v>96045</v>
      </c>
      <c r="D27" s="5" t="n">
        <v>289496</v>
      </c>
      <c r="E27" s="5" t="n">
        <v>274740</v>
      </c>
    </row>
    <row r="28" spans="1:6">
      <c r="A28" s="4" t="s">
        <v>280</v>
      </c>
    </row>
    <row r="29" spans="1:6">
      <c r="A29" s="3" t="s">
        <v>270</v>
      </c>
    </row>
    <row r="30" spans="1:6">
      <c r="A30" s="4" t="s">
        <v>260</v>
      </c>
      <c r="B30" s="7" t="n">
        <v>91975</v>
      </c>
      <c r="C30" s="7" t="n">
        <v>87077</v>
      </c>
      <c r="D30" s="7" t="n">
        <v>292691</v>
      </c>
      <c r="E30" s="7" t="n">
        <v>25265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1</v>
      </c>
      <c r="B1" s="2" t="s">
        <v>282</v>
      </c>
      <c r="C1" s="2" t="s">
        <v>2</v>
      </c>
      <c r="D1" s="2" t="s">
        <v>76</v>
      </c>
      <c r="E1" s="2" t="s">
        <v>2</v>
      </c>
      <c r="F1" s="2" t="s">
        <v>76</v>
      </c>
    </row>
    <row r="2" spans="1:6">
      <c r="A2" s="3" t="s">
        <v>151</v>
      </c>
    </row>
    <row r="3" spans="1:6">
      <c r="A3" s="4" t="s">
        <v>283</v>
      </c>
      <c r="C3" s="5" t="n">
        <v>81263000</v>
      </c>
      <c r="D3" s="5" t="n">
        <v>79063000</v>
      </c>
      <c r="E3" s="5" t="n">
        <v>79783000</v>
      </c>
      <c r="F3" s="5" t="n">
        <v>79072000</v>
      </c>
    </row>
    <row r="4" spans="1:6">
      <c r="A4" s="4" t="s">
        <v>284</v>
      </c>
      <c r="C4" s="5" t="n">
        <v>384000</v>
      </c>
      <c r="D4" s="5" t="n">
        <v>299000</v>
      </c>
      <c r="E4" s="5" t="n">
        <v>332000</v>
      </c>
      <c r="F4" s="5" t="n">
        <v>281000</v>
      </c>
    </row>
    <row r="5" spans="1:6">
      <c r="A5" s="4" t="s">
        <v>285</v>
      </c>
      <c r="C5" s="5" t="n">
        <v>81647000</v>
      </c>
      <c r="D5" s="5" t="n">
        <v>79362000</v>
      </c>
      <c r="E5" s="5" t="n">
        <v>80115000</v>
      </c>
      <c r="F5" s="5" t="n">
        <v>79353000</v>
      </c>
    </row>
    <row r="6" spans="1:6">
      <c r="A6" s="4" t="s">
        <v>286</v>
      </c>
    </row>
    <row r="7" spans="1:6">
      <c r="A7" s="3" t="s">
        <v>287</v>
      </c>
    </row>
    <row r="8" spans="1:6">
      <c r="A8" s="4" t="s">
        <v>288</v>
      </c>
      <c r="B8" s="5" t="n">
        <v>12667947</v>
      </c>
    </row>
    <row r="9" spans="1:6">
      <c r="A9" s="4" t="s">
        <v>289</v>
      </c>
      <c r="B9" s="10" t="n">
        <v>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5</v>
      </c>
      <c r="D1" s="2" t="s">
        <v>1</v>
      </c>
    </row>
    <row r="2" spans="1:5">
      <c r="B2" s="2" t="s">
        <v>2</v>
      </c>
      <c r="C2" s="2" t="s">
        <v>76</v>
      </c>
      <c r="D2" s="2" t="s">
        <v>2</v>
      </c>
      <c r="E2" s="2" t="s">
        <v>76</v>
      </c>
    </row>
    <row r="3" spans="1:5">
      <c r="A3" s="3" t="s">
        <v>291</v>
      </c>
    </row>
    <row r="4" spans="1:5">
      <c r="A4" s="4" t="s">
        <v>102</v>
      </c>
      <c r="B4" s="9" t="n">
        <v>0.73</v>
      </c>
      <c r="C4" s="9" t="n">
        <v>0.6899999999999999</v>
      </c>
      <c r="D4" s="9" t="n">
        <v>2.11</v>
      </c>
      <c r="E4" s="9" t="n">
        <v>1.97</v>
      </c>
    </row>
    <row r="5" spans="1:5">
      <c r="A5" s="4" t="s">
        <v>292</v>
      </c>
      <c r="B5" s="9" t="n">
        <v>0.01</v>
      </c>
      <c r="C5" s="9" t="n">
        <v>0.01</v>
      </c>
      <c r="D5" s="9" t="n">
        <v>0.01</v>
      </c>
      <c r="E5" s="9" t="n">
        <v>0.01</v>
      </c>
    </row>
    <row r="6" spans="1:5">
      <c r="A6" s="4" t="s">
        <v>293</v>
      </c>
      <c r="B6" s="10" t="n">
        <v>0.1</v>
      </c>
      <c r="C6" s="10" t="n">
        <v>0.2</v>
      </c>
      <c r="D6" s="10" t="n">
        <v>0.6</v>
      </c>
      <c r="E6" s="10" t="n">
        <v>0.8</v>
      </c>
    </row>
    <row r="7" spans="1:5">
      <c r="A7" s="4" t="s">
        <v>294</v>
      </c>
    </row>
    <row r="8" spans="1:5">
      <c r="A8" s="3" t="s">
        <v>291</v>
      </c>
    </row>
    <row r="9" spans="1:5">
      <c r="A9" s="4" t="s">
        <v>295</v>
      </c>
      <c r="B9" s="5" t="n">
        <v>0</v>
      </c>
      <c r="C9" s="5" t="n">
        <v>0</v>
      </c>
      <c r="D9" s="5" t="n">
        <v>0</v>
      </c>
      <c r="E9" s="5" t="n">
        <v>0</v>
      </c>
    </row>
    <row r="10" spans="1:5">
      <c r="A10" s="4" t="s">
        <v>296</v>
      </c>
    </row>
    <row r="11" spans="1:5">
      <c r="A11" s="3" t="s">
        <v>291</v>
      </c>
    </row>
    <row r="12" spans="1:5">
      <c r="A12" s="4" t="s">
        <v>295</v>
      </c>
      <c r="B12" s="5" t="n">
        <v>0</v>
      </c>
      <c r="C12" s="5" t="n">
        <v>0</v>
      </c>
      <c r="D12" s="5" t="n">
        <v>0</v>
      </c>
      <c r="E12"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37"/>
  </cols>
  <sheetData>
    <row r="1" spans="1:2">
      <c r="A1" s="1" t="s">
        <v>297</v>
      </c>
      <c r="B1" s="2" t="s">
        <v>298</v>
      </c>
    </row>
    <row r="2" spans="1:2">
      <c r="A2" s="3" t="s">
        <v>151</v>
      </c>
    </row>
    <row r="3" spans="1:2">
      <c r="A3" s="4" t="s">
        <v>299</v>
      </c>
      <c r="B3" s="5" t="n">
        <v>16500000</v>
      </c>
    </row>
    <row r="4" spans="1:2">
      <c r="A4" s="4" t="s">
        <v>300</v>
      </c>
      <c r="B4" s="7" t="n">
        <v>799</v>
      </c>
    </row>
    <row r="5" spans="1:2">
      <c r="A5" s="4" t="s">
        <v>301</v>
      </c>
      <c r="B5" s="11" t="n">
        <v>0.3134</v>
      </c>
    </row>
    <row r="6" spans="1:2">
      <c r="A6" s="4" t="s">
        <v>302</v>
      </c>
      <c r="B6" s="11" t="n">
        <v>0.3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36"/>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03</v>
      </c>
      <c r="B1" s="2" t="s">
        <v>304</v>
      </c>
      <c r="C1" s="2" t="s">
        <v>305</v>
      </c>
      <c r="D1" s="2" t="s">
        <v>306</v>
      </c>
      <c r="E1" s="2" t="s">
        <v>307</v>
      </c>
      <c r="F1" s="2" t="s">
        <v>308</v>
      </c>
      <c r="G1" s="2" t="s">
        <v>309</v>
      </c>
      <c r="H1" s="2" t="s">
        <v>310</v>
      </c>
      <c r="I1" s="2" t="s">
        <v>311</v>
      </c>
      <c r="J1" s="2" t="s">
        <v>312</v>
      </c>
      <c r="K1" s="2" t="s">
        <v>313</v>
      </c>
      <c r="L1" s="2" t="s">
        <v>312</v>
      </c>
      <c r="M1" s="2" t="s">
        <v>313</v>
      </c>
      <c r="N1" s="2" t="s">
        <v>306</v>
      </c>
      <c r="O1" s="2" t="s">
        <v>314</v>
      </c>
      <c r="P1" s="2" t="s">
        <v>315</v>
      </c>
    </row>
    <row r="2" spans="1:16">
      <c r="A2" s="3" t="s">
        <v>316</v>
      </c>
    </row>
    <row r="3" spans="1:16">
      <c r="A3" s="4" t="s">
        <v>260</v>
      </c>
      <c r="J3" s="7" t="n">
        <v>907548000</v>
      </c>
      <c r="K3" s="7" t="n">
        <v>872940000</v>
      </c>
      <c r="L3" s="7" t="n">
        <v>2758492000</v>
      </c>
      <c r="M3" s="7" t="n">
        <v>2544094000</v>
      </c>
    </row>
    <row r="4" spans="1:16">
      <c r="A4" s="4" t="s">
        <v>317</v>
      </c>
      <c r="J4" s="7" t="n">
        <v>159268000</v>
      </c>
      <c r="K4" s="5" t="n">
        <v>149000000</v>
      </c>
      <c r="L4" s="5" t="n">
        <v>488633000</v>
      </c>
      <c r="M4" s="5" t="n">
        <v>430750000</v>
      </c>
    </row>
    <row r="5" spans="1:16">
      <c r="A5" s="4" t="s">
        <v>299</v>
      </c>
      <c r="E5" s="5" t="n">
        <v>16500000</v>
      </c>
    </row>
    <row r="6" spans="1:16">
      <c r="A6" s="4" t="s">
        <v>318</v>
      </c>
      <c r="E6" s="7" t="n">
        <v>799000000</v>
      </c>
    </row>
    <row r="7" spans="1:16">
      <c r="A7" s="4" t="s">
        <v>144</v>
      </c>
      <c r="L7" s="7" t="n">
        <v>91874000</v>
      </c>
      <c r="M7" s="5" t="n">
        <v>48485000</v>
      </c>
    </row>
    <row r="8" spans="1:16">
      <c r="A8" s="4" t="s">
        <v>319</v>
      </c>
      <c r="J8" s="4" t="s">
        <v>320</v>
      </c>
      <c r="L8" s="4" t="s">
        <v>320</v>
      </c>
    </row>
    <row r="9" spans="1:16">
      <c r="A9" s="4" t="s">
        <v>37</v>
      </c>
      <c r="J9" s="7" t="n">
        <v>1152864000</v>
      </c>
      <c r="L9" s="7" t="n">
        <v>1152864000</v>
      </c>
      <c r="P9" s="7" t="n">
        <v>1156288000</v>
      </c>
    </row>
    <row r="10" spans="1:16">
      <c r="A10" s="4" t="s">
        <v>87</v>
      </c>
      <c r="J10" s="5" t="n">
        <v>23914000</v>
      </c>
      <c r="K10" s="5" t="n">
        <v>19221000</v>
      </c>
      <c r="L10" s="5" t="n">
        <v>93755000</v>
      </c>
      <c r="M10" s="5" t="n">
        <v>49584000</v>
      </c>
    </row>
    <row r="11" spans="1:16">
      <c r="A11" s="4" t="s">
        <v>110</v>
      </c>
      <c r="J11" s="5" t="n">
        <v>38810000</v>
      </c>
      <c r="K11" s="7" t="n">
        <v>0</v>
      </c>
      <c r="L11" s="7" t="n">
        <v>38810000</v>
      </c>
      <c r="M11" s="7" t="n">
        <v>0</v>
      </c>
    </row>
    <row r="12" spans="1:16">
      <c r="A12" s="4" t="s">
        <v>321</v>
      </c>
    </row>
    <row r="13" spans="1:16">
      <c r="A13" s="3" t="s">
        <v>316</v>
      </c>
    </row>
    <row r="14" spans="1:16">
      <c r="A14" s="4" t="s">
        <v>322</v>
      </c>
      <c r="F14" s="7" t="n">
        <v>797000000</v>
      </c>
    </row>
    <row r="15" spans="1:16">
      <c r="A15" s="4" t="s">
        <v>323</v>
      </c>
      <c r="F15" s="9" t="n">
        <v>71.19</v>
      </c>
    </row>
    <row r="16" spans="1:16">
      <c r="A16" s="4" t="s">
        <v>324</v>
      </c>
      <c r="F16" s="12" t="n">
        <v>0.249</v>
      </c>
    </row>
    <row r="17" spans="1:16">
      <c r="A17" s="4" t="s">
        <v>325</v>
      </c>
      <c r="F17" s="7" t="n">
        <v>7100000000</v>
      </c>
    </row>
    <row r="18" spans="1:16">
      <c r="A18" s="4" t="s">
        <v>326</v>
      </c>
      <c r="L18" s="4" t="s">
        <v>327</v>
      </c>
    </row>
    <row r="19" spans="1:16">
      <c r="A19" s="4" t="s">
        <v>87</v>
      </c>
      <c r="L19" s="7" t="n">
        <v>38800000</v>
      </c>
    </row>
    <row r="20" spans="1:16">
      <c r="A20" s="4" t="s">
        <v>328</v>
      </c>
      <c r="L20" s="5" t="n">
        <v>12500000</v>
      </c>
    </row>
    <row r="21" spans="1:16">
      <c r="A21" s="4" t="s">
        <v>110</v>
      </c>
      <c r="L21" s="5" t="n">
        <v>38800000</v>
      </c>
    </row>
    <row r="22" spans="1:16">
      <c r="A22" s="4" t="s">
        <v>329</v>
      </c>
      <c r="L22" s="5" t="n">
        <v>26800000</v>
      </c>
    </row>
    <row r="23" spans="1:16">
      <c r="A23" s="4" t="s">
        <v>330</v>
      </c>
    </row>
    <row r="24" spans="1:16">
      <c r="A24" s="3" t="s">
        <v>316</v>
      </c>
    </row>
    <row r="25" spans="1:16">
      <c r="A25" s="4" t="s">
        <v>331</v>
      </c>
      <c r="G25" s="4" t="s">
        <v>332</v>
      </c>
    </row>
    <row r="26" spans="1:16">
      <c r="A26" s="4" t="s">
        <v>333</v>
      </c>
      <c r="G26" s="7" t="n">
        <v>1400000</v>
      </c>
    </row>
    <row r="27" spans="1:16">
      <c r="A27" s="4" t="s">
        <v>334</v>
      </c>
      <c r="G27" s="5" t="n">
        <v>54600000</v>
      </c>
    </row>
    <row r="28" spans="1:16">
      <c r="A28" s="4" t="s">
        <v>335</v>
      </c>
      <c r="G28" s="5" t="n">
        <v>400000</v>
      </c>
    </row>
    <row r="29" spans="1:16">
      <c r="A29" s="4" t="s">
        <v>336</v>
      </c>
      <c r="G29" s="5" t="n">
        <v>10000000</v>
      </c>
    </row>
    <row r="30" spans="1:16">
      <c r="A30" s="4" t="s">
        <v>337</v>
      </c>
      <c r="G30" s="5" t="n">
        <v>48000000</v>
      </c>
    </row>
    <row r="31" spans="1:16">
      <c r="A31" s="4" t="s">
        <v>37</v>
      </c>
      <c r="G31" s="5" t="n">
        <v>15200000</v>
      </c>
    </row>
    <row r="32" spans="1:16">
      <c r="A32" s="4" t="s">
        <v>338</v>
      </c>
      <c r="J32" s="5" t="n">
        <v>600000</v>
      </c>
    </row>
    <row r="33" spans="1:16">
      <c r="A33" s="4" t="s">
        <v>339</v>
      </c>
    </row>
    <row r="34" spans="1:16">
      <c r="A34" s="3" t="s">
        <v>316</v>
      </c>
    </row>
    <row r="35" spans="1:16">
      <c r="A35" s="4" t="s">
        <v>340</v>
      </c>
      <c r="G35" s="7" t="n">
        <v>4500000</v>
      </c>
    </row>
    <row r="36" spans="1:16">
      <c r="A36" s="4" t="s">
        <v>341</v>
      </c>
      <c r="G36" s="4" t="s">
        <v>342</v>
      </c>
    </row>
    <row r="37" spans="1:16">
      <c r="A37" s="4" t="s">
        <v>343</v>
      </c>
    </row>
    <row r="38" spans="1:16">
      <c r="A38" s="3" t="s">
        <v>316</v>
      </c>
    </row>
    <row r="39" spans="1:16">
      <c r="A39" s="4" t="s">
        <v>340</v>
      </c>
      <c r="G39" s="7" t="n">
        <v>27500000</v>
      </c>
    </row>
    <row r="40" spans="1:16">
      <c r="A40" s="4" t="s">
        <v>341</v>
      </c>
      <c r="G40" s="4" t="s">
        <v>342</v>
      </c>
    </row>
    <row r="41" spans="1:16">
      <c r="A41" s="4" t="s">
        <v>344</v>
      </c>
    </row>
    <row r="42" spans="1:16">
      <c r="A42" s="3" t="s">
        <v>316</v>
      </c>
    </row>
    <row r="43" spans="1:16">
      <c r="A43" s="4" t="s">
        <v>340</v>
      </c>
      <c r="G43" s="7" t="n">
        <v>800000</v>
      </c>
    </row>
    <row r="44" spans="1:16">
      <c r="A44" s="4" t="s">
        <v>341</v>
      </c>
      <c r="G44" s="4" t="s">
        <v>345</v>
      </c>
    </row>
    <row r="45" spans="1:16">
      <c r="A45" s="4" t="s">
        <v>346</v>
      </c>
    </row>
    <row r="46" spans="1:16">
      <c r="A46" s="3" t="s">
        <v>316</v>
      </c>
    </row>
    <row r="47" spans="1:16">
      <c r="A47" s="4" t="s">
        <v>325</v>
      </c>
      <c r="H47" s="13" t="n">
        <v>142000000</v>
      </c>
      <c r="I47" s="7" t="n">
        <v>150500000</v>
      </c>
    </row>
    <row r="48" spans="1:16">
      <c r="A48" s="4" t="s">
        <v>331</v>
      </c>
      <c r="I48" s="4" t="s">
        <v>332</v>
      </c>
    </row>
    <row r="49" spans="1:16">
      <c r="A49" s="4" t="s">
        <v>334</v>
      </c>
      <c r="H49" s="5" t="n">
        <v>143400000</v>
      </c>
      <c r="I49" s="7" t="n">
        <v>151900000</v>
      </c>
    </row>
    <row r="50" spans="1:16">
      <c r="A50" s="4" t="s">
        <v>335</v>
      </c>
      <c r="H50" s="5" t="n">
        <v>13700000</v>
      </c>
      <c r="I50" s="5" t="n">
        <v>14400000</v>
      </c>
    </row>
    <row r="51" spans="1:16">
      <c r="A51" s="4" t="s">
        <v>347</v>
      </c>
      <c r="H51" s="13" t="n">
        <v>1400000</v>
      </c>
      <c r="I51" s="5" t="n">
        <v>1500000</v>
      </c>
    </row>
    <row r="52" spans="1:16">
      <c r="A52" s="4" t="s">
        <v>337</v>
      </c>
      <c r="I52" s="5" t="n">
        <v>122000000</v>
      </c>
    </row>
    <row r="53" spans="1:16">
      <c r="A53" s="4" t="s">
        <v>37</v>
      </c>
      <c r="I53" s="5" t="n">
        <v>72000000</v>
      </c>
    </row>
    <row r="54" spans="1:16">
      <c r="A54" s="4" t="s">
        <v>348</v>
      </c>
      <c r="I54" s="5" t="n">
        <v>15300000</v>
      </c>
    </row>
    <row r="55" spans="1:16">
      <c r="A55" s="4" t="s">
        <v>349</v>
      </c>
    </row>
    <row r="56" spans="1:16">
      <c r="A56" s="3" t="s">
        <v>316</v>
      </c>
    </row>
    <row r="57" spans="1:16">
      <c r="A57" s="4" t="s">
        <v>350</v>
      </c>
      <c r="I57" s="7" t="n">
        <v>13600000</v>
      </c>
    </row>
    <row r="58" spans="1:16">
      <c r="A58" s="4" t="s">
        <v>351</v>
      </c>
    </row>
    <row r="59" spans="1:16">
      <c r="A59" s="3" t="s">
        <v>316</v>
      </c>
    </row>
    <row r="60" spans="1:16">
      <c r="A60" s="4" t="s">
        <v>341</v>
      </c>
      <c r="H60" s="4" t="s">
        <v>345</v>
      </c>
      <c r="I60" s="4" t="s">
        <v>345</v>
      </c>
    </row>
    <row r="61" spans="1:16">
      <c r="A61" s="4" t="s">
        <v>352</v>
      </c>
    </row>
    <row r="62" spans="1:16">
      <c r="A62" s="3" t="s">
        <v>316</v>
      </c>
    </row>
    <row r="63" spans="1:16">
      <c r="A63" s="4" t="s">
        <v>341</v>
      </c>
      <c r="H63" s="4" t="s">
        <v>353</v>
      </c>
      <c r="I63" s="4" t="s">
        <v>353</v>
      </c>
    </row>
    <row r="64" spans="1:16">
      <c r="A64" s="4" t="s">
        <v>354</v>
      </c>
    </row>
    <row r="65" spans="1:16">
      <c r="A65" s="3" t="s">
        <v>316</v>
      </c>
    </row>
    <row r="66" spans="1:16">
      <c r="A66" s="4" t="s">
        <v>350</v>
      </c>
      <c r="I66" s="7" t="n">
        <v>51700000</v>
      </c>
    </row>
    <row r="67" spans="1:16">
      <c r="A67" s="4" t="s">
        <v>355</v>
      </c>
    </row>
    <row r="68" spans="1:16">
      <c r="A68" s="3" t="s">
        <v>316</v>
      </c>
    </row>
    <row r="69" spans="1:16">
      <c r="A69" s="4" t="s">
        <v>341</v>
      </c>
      <c r="H69" s="4" t="s">
        <v>356</v>
      </c>
      <c r="I69" s="4" t="s">
        <v>356</v>
      </c>
    </row>
    <row r="70" spans="1:16">
      <c r="A70" s="4" t="s">
        <v>357</v>
      </c>
    </row>
    <row r="71" spans="1:16">
      <c r="A71" s="3" t="s">
        <v>316</v>
      </c>
    </row>
    <row r="72" spans="1:16">
      <c r="A72" s="4" t="s">
        <v>341</v>
      </c>
      <c r="H72" s="4" t="s">
        <v>358</v>
      </c>
      <c r="I72" s="4" t="s">
        <v>358</v>
      </c>
    </row>
    <row r="73" spans="1:16">
      <c r="A73" s="4" t="s">
        <v>359</v>
      </c>
    </row>
    <row r="74" spans="1:16">
      <c r="A74" s="3" t="s">
        <v>316</v>
      </c>
    </row>
    <row r="75" spans="1:16">
      <c r="A75" s="4" t="s">
        <v>360</v>
      </c>
      <c r="F75" s="7" t="n">
        <v>250000000</v>
      </c>
    </row>
    <row r="76" spans="1:16">
      <c r="A76" s="4" t="s">
        <v>144</v>
      </c>
      <c r="E76" s="5" t="n">
        <v>7700000</v>
      </c>
    </row>
    <row r="77" spans="1:16">
      <c r="A77" s="4" t="s">
        <v>361</v>
      </c>
      <c r="E77" s="7" t="n">
        <v>34900000</v>
      </c>
    </row>
    <row r="78" spans="1:16">
      <c r="A78" s="4" t="s">
        <v>362</v>
      </c>
      <c r="F78" s="5" t="n">
        <v>14900000</v>
      </c>
    </row>
    <row r="79" spans="1:16">
      <c r="A79" s="4" t="s">
        <v>363</v>
      </c>
    </row>
    <row r="80" spans="1:16">
      <c r="A80" s="3" t="s">
        <v>316</v>
      </c>
    </row>
    <row r="81" spans="1:16">
      <c r="A81" s="4" t="s">
        <v>364</v>
      </c>
      <c r="C81" s="13" t="n">
        <v>1100000000</v>
      </c>
      <c r="N81" s="7" t="n">
        <v>1300000000</v>
      </c>
    </row>
    <row r="82" spans="1:16">
      <c r="A82" s="4" t="s">
        <v>365</v>
      </c>
      <c r="C82" s="13" t="n">
        <v>1092000000</v>
      </c>
      <c r="D82" s="7" t="n">
        <v>1282000000</v>
      </c>
    </row>
    <row r="83" spans="1:16">
      <c r="A83" s="4" t="s">
        <v>366</v>
      </c>
    </row>
    <row r="84" spans="1:16">
      <c r="A84" s="3" t="s">
        <v>316</v>
      </c>
    </row>
    <row r="85" spans="1:16">
      <c r="A85" s="4" t="s">
        <v>319</v>
      </c>
      <c r="C85" s="4" t="s">
        <v>367</v>
      </c>
      <c r="N85" s="4" t="s">
        <v>367</v>
      </c>
    </row>
    <row r="86" spans="1:16">
      <c r="A86" s="4" t="s">
        <v>368</v>
      </c>
    </row>
    <row r="87" spans="1:16">
      <c r="A87" s="3" t="s">
        <v>316</v>
      </c>
    </row>
    <row r="88" spans="1:16">
      <c r="A88" s="4" t="s">
        <v>319</v>
      </c>
      <c r="C88" s="4" t="s">
        <v>369</v>
      </c>
      <c r="N88" s="4" t="s">
        <v>369</v>
      </c>
    </row>
    <row r="89" spans="1:16">
      <c r="A89" s="4" t="s">
        <v>370</v>
      </c>
    </row>
    <row r="90" spans="1:16">
      <c r="A90" s="3" t="s">
        <v>316</v>
      </c>
    </row>
    <row r="91" spans="1:16">
      <c r="A91" s="4" t="s">
        <v>364</v>
      </c>
      <c r="B91" s="7" t="n">
        <v>1500000000</v>
      </c>
    </row>
    <row r="92" spans="1:16">
      <c r="A92" s="4" t="s">
        <v>365</v>
      </c>
      <c r="B92" s="7" t="n">
        <v>1483000000</v>
      </c>
    </row>
    <row r="93" spans="1:16">
      <c r="A93" s="4" t="s">
        <v>371</v>
      </c>
    </row>
    <row r="94" spans="1:16">
      <c r="A94" s="3" t="s">
        <v>316</v>
      </c>
    </row>
    <row r="95" spans="1:16">
      <c r="A95" s="4" t="s">
        <v>319</v>
      </c>
      <c r="B95" s="4" t="s">
        <v>372</v>
      </c>
    </row>
    <row r="96" spans="1:16">
      <c r="A96" s="4" t="s">
        <v>373</v>
      </c>
    </row>
    <row r="97" spans="1:16">
      <c r="A97" s="3" t="s">
        <v>316</v>
      </c>
    </row>
    <row r="98" spans="1:16">
      <c r="A98" s="4" t="s">
        <v>319</v>
      </c>
      <c r="B98" s="4" t="s">
        <v>374</v>
      </c>
    </row>
    <row r="99" spans="1:16">
      <c r="A99" s="4" t="s">
        <v>286</v>
      </c>
    </row>
    <row r="100" spans="1:16">
      <c r="A100" s="3" t="s">
        <v>316</v>
      </c>
    </row>
    <row r="101" spans="1:16">
      <c r="A101" s="4" t="s">
        <v>375</v>
      </c>
      <c r="E101" s="5" t="n">
        <v>12667947</v>
      </c>
    </row>
    <row r="102" spans="1:16">
      <c r="A102" s="4" t="s">
        <v>289</v>
      </c>
      <c r="E102" s="7" t="n">
        <v>1600000000</v>
      </c>
    </row>
    <row r="103" spans="1:16">
      <c r="A103" s="4" t="s">
        <v>376</v>
      </c>
    </row>
    <row r="104" spans="1:16">
      <c r="A104" s="3" t="s">
        <v>316</v>
      </c>
    </row>
    <row r="105" spans="1:16">
      <c r="A105" s="4" t="s">
        <v>364</v>
      </c>
      <c r="O105" s="7" t="n">
        <v>350000000</v>
      </c>
    </row>
    <row r="106" spans="1:16">
      <c r="A106" s="4" t="s">
        <v>377</v>
      </c>
    </row>
    <row r="107" spans="1:16">
      <c r="A107" s="3" t="s">
        <v>316</v>
      </c>
    </row>
    <row r="108" spans="1:16">
      <c r="A108" s="4" t="s">
        <v>378</v>
      </c>
      <c r="E108" s="7" t="n">
        <v>-3900000</v>
      </c>
    </row>
    <row r="109" spans="1:16">
      <c r="A109" s="4" t="s">
        <v>379</v>
      </c>
    </row>
    <row r="110" spans="1:16">
      <c r="A110" s="3" t="s">
        <v>316</v>
      </c>
    </row>
    <row r="111" spans="1:16">
      <c r="A111" s="4" t="s">
        <v>378</v>
      </c>
      <c r="J111" s="7" t="n">
        <v>-3900000</v>
      </c>
      <c r="L111" s="7" t="n">
        <v>-3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12</v>
      </c>
    </row>
    <row r="3" spans="1:2">
      <c r="A3" s="3" t="s">
        <v>381</v>
      </c>
    </row>
    <row r="4" spans="1:2">
      <c r="A4" s="4" t="s">
        <v>382</v>
      </c>
      <c r="B4" s="7" t="n">
        <v>1156288</v>
      </c>
    </row>
    <row r="5" spans="1:2">
      <c r="A5" s="4" t="s">
        <v>153</v>
      </c>
      <c r="B5" s="5" t="n">
        <v>22</v>
      </c>
    </row>
    <row r="6" spans="1:2">
      <c r="A6" s="4" t="s">
        <v>383</v>
      </c>
      <c r="B6" s="5" t="n">
        <v>-3446</v>
      </c>
    </row>
    <row r="7" spans="1:2">
      <c r="A7" s="4" t="s">
        <v>384</v>
      </c>
      <c r="B7" s="7" t="n">
        <v>11528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85</v>
      </c>
      <c r="B1" s="2" t="s">
        <v>75</v>
      </c>
      <c r="D1" s="2" t="s">
        <v>1</v>
      </c>
    </row>
    <row r="2" spans="1:5">
      <c r="B2" s="2" t="s">
        <v>312</v>
      </c>
      <c r="C2" s="2" t="s">
        <v>313</v>
      </c>
      <c r="D2" s="2" t="s">
        <v>386</v>
      </c>
      <c r="E2" s="2" t="s">
        <v>313</v>
      </c>
    </row>
    <row r="3" spans="1:5">
      <c r="A3" s="3" t="s">
        <v>387</v>
      </c>
    </row>
    <row r="4" spans="1:5">
      <c r="A4" s="4" t="s">
        <v>388</v>
      </c>
      <c r="B4" s="7" t="n">
        <v>927</v>
      </c>
      <c r="C4" s="7" t="n">
        <v>3249</v>
      </c>
      <c r="D4" s="7" t="n">
        <v>2830</v>
      </c>
      <c r="E4" s="7" t="n">
        <v>14183</v>
      </c>
    </row>
    <row r="5" spans="1:5">
      <c r="A5" s="4" t="s">
        <v>389</v>
      </c>
    </row>
    <row r="6" spans="1:5">
      <c r="A6" s="3" t="s">
        <v>387</v>
      </c>
    </row>
    <row r="7" spans="1:5">
      <c r="A7" s="4" t="s">
        <v>388</v>
      </c>
      <c r="D7" s="7" t="n">
        <v>23400</v>
      </c>
    </row>
    <row r="8" spans="1:5">
      <c r="A8" s="4" t="s">
        <v>390</v>
      </c>
      <c r="D8" s="5" t="n">
        <v>370</v>
      </c>
    </row>
    <row r="9" spans="1:5">
      <c r="A9" s="4" t="s">
        <v>391</v>
      </c>
    </row>
    <row r="10" spans="1:5">
      <c r="A10" s="3" t="s">
        <v>387</v>
      </c>
    </row>
    <row r="11" spans="1:5">
      <c r="A11" s="4" t="s">
        <v>388</v>
      </c>
      <c r="B11" s="5" t="n">
        <v>900</v>
      </c>
      <c r="D11" s="7" t="n">
        <v>2800</v>
      </c>
    </row>
    <row r="12" spans="1:5">
      <c r="A12" s="4" t="s">
        <v>392</v>
      </c>
    </row>
    <row r="13" spans="1:5">
      <c r="A13" s="3" t="s">
        <v>387</v>
      </c>
    </row>
    <row r="14" spans="1:5">
      <c r="A14" s="4" t="s">
        <v>393</v>
      </c>
      <c r="D14" s="5" t="n">
        <v>6400</v>
      </c>
    </row>
    <row r="15" spans="1:5">
      <c r="A15" s="4" t="s">
        <v>394</v>
      </c>
    </row>
    <row r="16" spans="1:5">
      <c r="A16" s="3" t="s">
        <v>387</v>
      </c>
    </row>
    <row r="17" spans="1:5">
      <c r="A17" s="4" t="s">
        <v>388</v>
      </c>
      <c r="C17" s="7" t="n">
        <v>3200</v>
      </c>
      <c r="E17" s="7" t="n">
        <v>14200</v>
      </c>
    </row>
    <row r="18" spans="1:5">
      <c r="A18" s="4" t="s">
        <v>395</v>
      </c>
    </row>
    <row r="19" spans="1:5">
      <c r="A19" s="3" t="s">
        <v>387</v>
      </c>
    </row>
    <row r="20" spans="1:5">
      <c r="A20" s="4" t="s">
        <v>396</v>
      </c>
      <c r="B20" s="5" t="n">
        <v>30000</v>
      </c>
      <c r="D20" s="5" t="n">
        <v>30000</v>
      </c>
    </row>
    <row r="21" spans="1:5">
      <c r="A21" s="4" t="s">
        <v>397</v>
      </c>
    </row>
    <row r="22" spans="1:5">
      <c r="A22" s="3" t="s">
        <v>387</v>
      </c>
    </row>
    <row r="23" spans="1:5">
      <c r="A23" s="4" t="s">
        <v>396</v>
      </c>
      <c r="B23" s="5" t="n">
        <v>24000</v>
      </c>
      <c r="D23" s="5" t="n">
        <v>24000</v>
      </c>
    </row>
    <row r="24" spans="1:5">
      <c r="A24" s="4" t="s">
        <v>398</v>
      </c>
    </row>
    <row r="25" spans="1:5">
      <c r="A25" s="3" t="s">
        <v>387</v>
      </c>
    </row>
    <row r="26" spans="1:5">
      <c r="A26" s="4" t="s">
        <v>396</v>
      </c>
      <c r="B26" s="5" t="n">
        <v>6000</v>
      </c>
      <c r="D26" s="5" t="n">
        <v>6000</v>
      </c>
    </row>
    <row r="27" spans="1:5">
      <c r="A27" s="4" t="s">
        <v>399</v>
      </c>
    </row>
    <row r="28" spans="1:5">
      <c r="A28" s="3" t="s">
        <v>387</v>
      </c>
    </row>
    <row r="29" spans="1:5">
      <c r="A29" s="4" t="s">
        <v>396</v>
      </c>
      <c r="B29" s="5" t="n">
        <v>35000</v>
      </c>
      <c r="D29" s="5" t="n">
        <v>35000</v>
      </c>
    </row>
    <row r="30" spans="1:5">
      <c r="A30" s="4" t="s">
        <v>400</v>
      </c>
    </row>
    <row r="31" spans="1:5">
      <c r="A31" s="3" t="s">
        <v>387</v>
      </c>
    </row>
    <row r="32" spans="1:5">
      <c r="A32" s="4" t="s">
        <v>396</v>
      </c>
      <c r="B32" s="7" t="n">
        <v>26000</v>
      </c>
      <c r="D32" s="7" t="n">
        <v>2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907548</v>
      </c>
      <c r="C4" s="7" t="n">
        <v>872940</v>
      </c>
      <c r="D4" s="7" t="n">
        <v>2758492</v>
      </c>
      <c r="E4" s="7" t="n">
        <v>2544094</v>
      </c>
    </row>
    <row r="5" spans="1:5">
      <c r="A5" s="4" t="s">
        <v>79</v>
      </c>
      <c r="B5" s="5" t="n">
        <v>506882</v>
      </c>
      <c r="C5" s="5" t="n">
        <v>492542</v>
      </c>
      <c r="D5" s="5" t="n">
        <v>1553300</v>
      </c>
      <c r="E5" s="5" t="n">
        <v>1427630</v>
      </c>
    </row>
    <row r="6" spans="1:5">
      <c r="A6" s="4" t="s">
        <v>80</v>
      </c>
      <c r="B6" s="5" t="n">
        <v>400666</v>
      </c>
      <c r="C6" s="5" t="n">
        <v>380398</v>
      </c>
      <c r="D6" s="5" t="n">
        <v>1205192</v>
      </c>
      <c r="E6" s="5" t="n">
        <v>1116464</v>
      </c>
    </row>
    <row r="7" spans="1:5">
      <c r="A7" s="4" t="s">
        <v>81</v>
      </c>
      <c r="B7" s="5" t="n">
        <v>75302</v>
      </c>
      <c r="C7" s="5" t="n">
        <v>73762</v>
      </c>
      <c r="D7" s="5" t="n">
        <v>228545</v>
      </c>
      <c r="E7" s="5" t="n">
        <v>218649</v>
      </c>
    </row>
    <row r="8" spans="1:5">
      <c r="A8" s="4" t="s">
        <v>82</v>
      </c>
      <c r="B8" s="5" t="n">
        <v>157796</v>
      </c>
      <c r="C8" s="5" t="n">
        <v>145652</v>
      </c>
      <c r="D8" s="5" t="n">
        <v>457847</v>
      </c>
      <c r="E8" s="5" t="n">
        <v>428675</v>
      </c>
    </row>
    <row r="9" spans="1:5">
      <c r="A9" s="4" t="s">
        <v>83</v>
      </c>
      <c r="B9" s="5" t="n">
        <v>9003</v>
      </c>
      <c r="C9" s="5" t="n">
        <v>8766</v>
      </c>
      <c r="D9" s="5" t="n">
        <v>27772</v>
      </c>
      <c r="E9" s="5" t="n">
        <v>24327</v>
      </c>
    </row>
    <row r="10" spans="1:5">
      <c r="A10" s="4" t="s">
        <v>84</v>
      </c>
      <c r="B10" s="5" t="n">
        <v>927</v>
      </c>
      <c r="C10" s="5" t="n">
        <v>3249</v>
      </c>
      <c r="D10" s="5" t="n">
        <v>2830</v>
      </c>
      <c r="E10" s="5" t="n">
        <v>14183</v>
      </c>
    </row>
    <row r="11" spans="1:5">
      <c r="A11" s="4" t="s">
        <v>85</v>
      </c>
      <c r="B11" s="5" t="n">
        <v>-1630</v>
      </c>
      <c r="C11" s="5" t="n">
        <v>-31</v>
      </c>
      <c r="D11" s="5" t="n">
        <v>-435</v>
      </c>
      <c r="E11" s="5" t="n">
        <v>-120</v>
      </c>
    </row>
    <row r="12" spans="1:5">
      <c r="A12" s="4" t="s">
        <v>86</v>
      </c>
      <c r="B12" s="5" t="n">
        <v>159268</v>
      </c>
      <c r="C12" s="5" t="n">
        <v>149000</v>
      </c>
      <c r="D12" s="5" t="n">
        <v>488633</v>
      </c>
      <c r="E12" s="5" t="n">
        <v>430750</v>
      </c>
    </row>
    <row r="13" spans="1:5">
      <c r="A13" s="4" t="s">
        <v>87</v>
      </c>
      <c r="B13" s="5" t="n">
        <v>23914</v>
      </c>
      <c r="C13" s="5" t="n">
        <v>19221</v>
      </c>
      <c r="D13" s="5" t="n">
        <v>93755</v>
      </c>
      <c r="E13" s="5" t="n">
        <v>49584</v>
      </c>
    </row>
    <row r="14" spans="1:5">
      <c r="A14" s="4" t="s">
        <v>88</v>
      </c>
      <c r="B14" s="5" t="n">
        <v>-4158</v>
      </c>
      <c r="C14" s="5" t="n">
        <v>-11547</v>
      </c>
      <c r="D14" s="5" t="n">
        <v>-25389</v>
      </c>
      <c r="E14" s="5" t="n">
        <v>-40687</v>
      </c>
    </row>
    <row r="15" spans="1:5">
      <c r="A15" s="4" t="s">
        <v>89</v>
      </c>
      <c r="B15" s="5" t="n">
        <v>100702</v>
      </c>
      <c r="C15" s="5" t="n">
        <v>141326</v>
      </c>
      <c r="D15" s="5" t="n">
        <v>381457</v>
      </c>
      <c r="E15" s="5" t="n">
        <v>421853</v>
      </c>
    </row>
    <row r="16" spans="1:5">
      <c r="A16" s="4" t="s">
        <v>90</v>
      </c>
      <c r="B16" s="5" t="n">
        <v>4986</v>
      </c>
      <c r="C16" s="5" t="n">
        <v>31065</v>
      </c>
      <c r="D16" s="5" t="n">
        <v>57176</v>
      </c>
      <c r="E16" s="5" t="n">
        <v>86033</v>
      </c>
    </row>
    <row r="17" spans="1:5">
      <c r="A17" s="4" t="s">
        <v>91</v>
      </c>
      <c r="B17" s="5" t="n">
        <v>95716</v>
      </c>
      <c r="C17" s="5" t="n">
        <v>110261</v>
      </c>
      <c r="D17" s="5" t="n">
        <v>324281</v>
      </c>
      <c r="E17" s="5" t="n">
        <v>335820</v>
      </c>
    </row>
    <row r="18" spans="1:5">
      <c r="A18" s="3" t="s">
        <v>92</v>
      </c>
    </row>
    <row r="19" spans="1:5">
      <c r="A19" s="4" t="s">
        <v>93</v>
      </c>
      <c r="B19" s="5" t="n">
        <v>-27587</v>
      </c>
      <c r="C19" s="5" t="n">
        <v>19719</v>
      </c>
      <c r="D19" s="5" t="n">
        <v>-98048</v>
      </c>
      <c r="E19" s="5" t="n">
        <v>29809</v>
      </c>
    </row>
    <row r="20" spans="1:5">
      <c r="A20" s="4" t="s">
        <v>94</v>
      </c>
      <c r="B20" s="5" t="n">
        <v>2421</v>
      </c>
      <c r="C20" s="5" t="n">
        <v>-4014</v>
      </c>
      <c r="D20" s="5" t="n">
        <v>12347</v>
      </c>
      <c r="E20" s="5" t="n">
        <v>-17533</v>
      </c>
    </row>
    <row r="21" spans="1:5">
      <c r="A21" s="4" t="s">
        <v>95</v>
      </c>
      <c r="B21" s="5" t="n">
        <v>2559</v>
      </c>
      <c r="C21" s="5" t="n">
        <v>3845</v>
      </c>
      <c r="D21" s="5" t="n">
        <v>8078</v>
      </c>
      <c r="E21" s="5" t="n">
        <v>11168</v>
      </c>
    </row>
    <row r="22" spans="1:5">
      <c r="A22" s="4" t="s">
        <v>96</v>
      </c>
      <c r="B22" s="5" t="n">
        <v>-22607</v>
      </c>
      <c r="C22" s="5" t="n">
        <v>19550</v>
      </c>
      <c r="D22" s="5" t="n">
        <v>-77623</v>
      </c>
      <c r="E22" s="5" t="n">
        <v>23444</v>
      </c>
    </row>
    <row r="23" spans="1:5">
      <c r="A23" s="4" t="s">
        <v>97</v>
      </c>
      <c r="B23" s="7" t="n">
        <v>73109</v>
      </c>
      <c r="C23" s="7" t="n">
        <v>129811</v>
      </c>
      <c r="D23" s="7" t="n">
        <v>246658</v>
      </c>
      <c r="E23" s="7" t="n">
        <v>359264</v>
      </c>
    </row>
    <row r="24" spans="1:5">
      <c r="A24" s="4" t="s">
        <v>98</v>
      </c>
      <c r="B24" s="9" t="n">
        <v>1.18</v>
      </c>
      <c r="C24" s="9" t="n">
        <v>1.39</v>
      </c>
      <c r="D24" s="9" t="n">
        <v>4.06</v>
      </c>
      <c r="E24" s="9" t="n">
        <v>4.24</v>
      </c>
    </row>
    <row r="25" spans="1:5">
      <c r="A25" s="4" t="s">
        <v>99</v>
      </c>
      <c r="B25" s="9" t="n">
        <v>1.17</v>
      </c>
      <c r="C25" s="9" t="n">
        <v>1.39</v>
      </c>
      <c r="D25" s="9" t="n">
        <v>4.04</v>
      </c>
      <c r="E25" s="9" t="n">
        <v>4.22</v>
      </c>
    </row>
    <row r="26" spans="1:5">
      <c r="A26" s="4" t="s">
        <v>100</v>
      </c>
      <c r="B26" s="5" t="n">
        <v>81263</v>
      </c>
      <c r="C26" s="5" t="n">
        <v>79063</v>
      </c>
      <c r="D26" s="5" t="n">
        <v>79783</v>
      </c>
      <c r="E26" s="5" t="n">
        <v>79072</v>
      </c>
    </row>
    <row r="27" spans="1:5">
      <c r="A27" s="4" t="s">
        <v>101</v>
      </c>
      <c r="B27" s="5" t="n">
        <v>81647</v>
      </c>
      <c r="C27" s="5" t="n">
        <v>79362</v>
      </c>
      <c r="D27" s="5" t="n">
        <v>80115</v>
      </c>
      <c r="E27" s="5" t="n">
        <v>79353</v>
      </c>
    </row>
    <row r="28" spans="1:5">
      <c r="A28" s="4" t="s">
        <v>102</v>
      </c>
      <c r="B28" s="9" t="n">
        <v>0.73</v>
      </c>
      <c r="C28" s="9" t="n">
        <v>0.6899999999999999</v>
      </c>
      <c r="D28" s="9" t="n">
        <v>2.11</v>
      </c>
      <c r="E28" s="9" t="n">
        <v>1.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3" t="s">
        <v>402</v>
      </c>
    </row>
    <row r="3" spans="1:3">
      <c r="A3" s="4" t="s">
        <v>403</v>
      </c>
      <c r="B3" s="7" t="n">
        <v>630026</v>
      </c>
      <c r="C3" s="7" t="n">
        <v>633077</v>
      </c>
    </row>
    <row r="4" spans="1:3">
      <c r="A4" s="4" t="s">
        <v>404</v>
      </c>
      <c r="B4" s="5" t="n">
        <v>-244451</v>
      </c>
      <c r="C4" s="5" t="n">
        <v>-217290</v>
      </c>
    </row>
    <row r="5" spans="1:3">
      <c r="A5" s="4" t="s">
        <v>38</v>
      </c>
      <c r="B5" s="5" t="n">
        <v>385575</v>
      </c>
      <c r="C5" s="5" t="n">
        <v>415787</v>
      </c>
    </row>
    <row r="6" spans="1:3">
      <c r="A6" s="4" t="s">
        <v>405</v>
      </c>
    </row>
    <row r="7" spans="1:3">
      <c r="A7" s="3" t="s">
        <v>402</v>
      </c>
    </row>
    <row r="8" spans="1:3">
      <c r="A8" s="4" t="s">
        <v>403</v>
      </c>
      <c r="B8" s="5" t="n">
        <v>405136</v>
      </c>
      <c r="C8" s="5" t="n">
        <v>407636</v>
      </c>
    </row>
    <row r="9" spans="1:3">
      <c r="A9" s="4" t="s">
        <v>404</v>
      </c>
      <c r="B9" s="5" t="n">
        <v>-122001</v>
      </c>
      <c r="C9" s="5" t="n">
        <v>-104800</v>
      </c>
    </row>
    <row r="10" spans="1:3">
      <c r="A10" s="4" t="s">
        <v>406</v>
      </c>
    </row>
    <row r="11" spans="1:3">
      <c r="A11" s="3" t="s">
        <v>402</v>
      </c>
    </row>
    <row r="12" spans="1:3">
      <c r="A12" s="4" t="s">
        <v>403</v>
      </c>
      <c r="B12" s="5" t="n">
        <v>38492</v>
      </c>
      <c r="C12" s="5" t="n">
        <v>38771</v>
      </c>
    </row>
    <row r="13" spans="1:3">
      <c r="A13" s="4" t="s">
        <v>404</v>
      </c>
      <c r="B13" s="5" t="n">
        <v>-17558</v>
      </c>
      <c r="C13" s="5" t="n">
        <v>-15241</v>
      </c>
    </row>
    <row r="14" spans="1:3">
      <c r="A14" s="4" t="s">
        <v>407</v>
      </c>
    </row>
    <row r="15" spans="1:3">
      <c r="A15" s="3" t="s">
        <v>402</v>
      </c>
    </row>
    <row r="16" spans="1:3">
      <c r="A16" s="4" t="s">
        <v>403</v>
      </c>
      <c r="B16" s="5" t="n">
        <v>161622</v>
      </c>
      <c r="C16" s="5" t="n">
        <v>161856</v>
      </c>
    </row>
    <row r="17" spans="1:3">
      <c r="A17" s="4" t="s">
        <v>404</v>
      </c>
      <c r="B17" s="5" t="n">
        <v>-83633</v>
      </c>
      <c r="C17" s="5" t="n">
        <v>-76766</v>
      </c>
    </row>
    <row r="18" spans="1:3">
      <c r="A18" s="4" t="s">
        <v>408</v>
      </c>
    </row>
    <row r="19" spans="1:3">
      <c r="A19" s="3" t="s">
        <v>402</v>
      </c>
    </row>
    <row r="20" spans="1:3">
      <c r="A20" s="4" t="s">
        <v>403</v>
      </c>
      <c r="B20" s="5" t="n">
        <v>24776</v>
      </c>
      <c r="C20" s="5" t="n">
        <v>24814</v>
      </c>
    </row>
    <row r="21" spans="1:3">
      <c r="A21" s="4" t="s">
        <v>404</v>
      </c>
      <c r="B21" s="7" t="n">
        <v>-21259</v>
      </c>
      <c r="C21" s="7" t="n">
        <v>-204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5</v>
      </c>
      <c r="D1" s="2" t="s">
        <v>1</v>
      </c>
    </row>
    <row r="2" spans="1:5">
      <c r="B2" s="2" t="s">
        <v>2</v>
      </c>
      <c r="C2" s="2" t="s">
        <v>76</v>
      </c>
      <c r="D2" s="2" t="s">
        <v>2</v>
      </c>
      <c r="E2" s="2" t="s">
        <v>76</v>
      </c>
    </row>
    <row r="3" spans="1:5">
      <c r="A3" s="3" t="s">
        <v>410</v>
      </c>
    </row>
    <row r="4" spans="1:5">
      <c r="A4" s="4" t="s">
        <v>411</v>
      </c>
      <c r="B4" s="7" t="n">
        <v>927</v>
      </c>
      <c r="C4" s="7" t="n">
        <v>3249</v>
      </c>
      <c r="D4" s="7" t="n">
        <v>2830</v>
      </c>
      <c r="E4" s="7" t="n">
        <v>14183</v>
      </c>
    </row>
    <row r="5" spans="1:5">
      <c r="A5" s="4" t="s">
        <v>412</v>
      </c>
    </row>
    <row r="6" spans="1:5">
      <c r="A6" s="3" t="s">
        <v>410</v>
      </c>
    </row>
    <row r="7" spans="1:5">
      <c r="A7" s="4" t="s">
        <v>413</v>
      </c>
      <c r="D7" s="5" t="n">
        <v>7957</v>
      </c>
    </row>
    <row r="8" spans="1:5">
      <c r="A8" s="4" t="s">
        <v>411</v>
      </c>
      <c r="D8" s="5" t="n">
        <v>2830</v>
      </c>
    </row>
    <row r="9" spans="1:5">
      <c r="A9" s="4" t="s">
        <v>414</v>
      </c>
      <c r="D9" s="5" t="n">
        <v>-6396</v>
      </c>
    </row>
    <row r="10" spans="1:5">
      <c r="A10" s="4" t="s">
        <v>415</v>
      </c>
      <c r="B10" s="5" t="n">
        <v>4391</v>
      </c>
      <c r="D10" s="5" t="n">
        <v>4391</v>
      </c>
    </row>
    <row r="11" spans="1:5">
      <c r="A11" s="4" t="s">
        <v>416</v>
      </c>
    </row>
    <row r="12" spans="1:5">
      <c r="A12" s="3" t="s">
        <v>410</v>
      </c>
    </row>
    <row r="13" spans="1:5">
      <c r="A13" s="4" t="s">
        <v>413</v>
      </c>
      <c r="D13" s="5" t="n">
        <v>7539</v>
      </c>
    </row>
    <row r="14" spans="1:5">
      <c r="A14" s="4" t="s">
        <v>411</v>
      </c>
      <c r="D14" s="5" t="n">
        <v>2830</v>
      </c>
    </row>
    <row r="15" spans="1:5">
      <c r="A15" s="4" t="s">
        <v>414</v>
      </c>
      <c r="D15" s="5" t="n">
        <v>-6396</v>
      </c>
    </row>
    <row r="16" spans="1:5">
      <c r="A16" s="4" t="s">
        <v>415</v>
      </c>
      <c r="B16" s="5" t="n">
        <v>3973</v>
      </c>
      <c r="D16" s="5" t="n">
        <v>3973</v>
      </c>
    </row>
    <row r="17" spans="1:5">
      <c r="A17" s="4" t="s">
        <v>417</v>
      </c>
    </row>
    <row r="18" spans="1:5">
      <c r="A18" s="3" t="s">
        <v>410</v>
      </c>
    </row>
    <row r="19" spans="1:5">
      <c r="A19" s="4" t="s">
        <v>413</v>
      </c>
      <c r="D19" s="5" t="n">
        <v>418</v>
      </c>
    </row>
    <row r="20" spans="1:5">
      <c r="A20" s="4" t="s">
        <v>411</v>
      </c>
      <c r="D20" s="5" t="n">
        <v>0</v>
      </c>
    </row>
    <row r="21" spans="1:5">
      <c r="A21" s="4" t="s">
        <v>414</v>
      </c>
      <c r="D21" s="5" t="n">
        <v>0</v>
      </c>
    </row>
    <row r="22" spans="1:5">
      <c r="A22" s="4" t="s">
        <v>415</v>
      </c>
      <c r="B22" s="7" t="n">
        <v>418</v>
      </c>
      <c r="D22" s="7" t="n">
        <v>4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5</v>
      </c>
      <c r="D1" s="2" t="s">
        <v>1</v>
      </c>
    </row>
    <row r="2" spans="1:5">
      <c r="B2" s="2" t="s">
        <v>2</v>
      </c>
      <c r="C2" s="2" t="s">
        <v>76</v>
      </c>
      <c r="D2" s="2" t="s">
        <v>2</v>
      </c>
      <c r="E2" s="2" t="s">
        <v>76</v>
      </c>
    </row>
    <row r="3" spans="1:5">
      <c r="A3" s="3" t="s">
        <v>157</v>
      </c>
    </row>
    <row r="4" spans="1:5">
      <c r="A4" s="4" t="s">
        <v>83</v>
      </c>
      <c r="B4" s="7" t="n">
        <v>9003</v>
      </c>
      <c r="C4" s="7" t="n">
        <v>8766</v>
      </c>
      <c r="D4" s="7" t="n">
        <v>27772</v>
      </c>
      <c r="E4" s="7" t="n">
        <v>24327</v>
      </c>
    </row>
    <row r="5" spans="1:5">
      <c r="A5" s="4" t="s">
        <v>419</v>
      </c>
      <c r="B5" s="5" t="n">
        <v>36200</v>
      </c>
      <c r="D5" s="5" t="n">
        <v>36200</v>
      </c>
    </row>
    <row r="6" spans="1:5">
      <c r="A6" s="4" t="s">
        <v>420</v>
      </c>
      <c r="B6" s="5" t="n">
        <v>34800</v>
      </c>
      <c r="D6" s="5" t="n">
        <v>34800</v>
      </c>
    </row>
    <row r="7" spans="1:5">
      <c r="A7" s="4" t="s">
        <v>421</v>
      </c>
      <c r="B7" s="5" t="n">
        <v>34100</v>
      </c>
      <c r="D7" s="5" t="n">
        <v>34100</v>
      </c>
    </row>
    <row r="8" spans="1:5">
      <c r="A8" s="4" t="s">
        <v>422</v>
      </c>
      <c r="B8" s="5" t="n">
        <v>29300</v>
      </c>
      <c r="D8" s="5" t="n">
        <v>29300</v>
      </c>
    </row>
    <row r="9" spans="1:5">
      <c r="A9" s="4" t="s">
        <v>423</v>
      </c>
      <c r="B9" s="5" t="n">
        <v>25200</v>
      </c>
      <c r="D9" s="5" t="n">
        <v>25200</v>
      </c>
    </row>
    <row r="10" spans="1:5">
      <c r="A10" s="4" t="s">
        <v>424</v>
      </c>
      <c r="B10" s="7" t="n">
        <v>25100</v>
      </c>
      <c r="D10" s="7" t="n">
        <v>25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37"/>
  </cols>
  <sheetData>
    <row r="1" spans="1:2">
      <c r="A1" s="1" t="s">
        <v>425</v>
      </c>
      <c r="B1" s="2" t="s">
        <v>298</v>
      </c>
    </row>
    <row r="2" spans="1:2">
      <c r="A2" s="3" t="s">
        <v>164</v>
      </c>
    </row>
    <row r="3" spans="1:2">
      <c r="A3" s="4" t="s">
        <v>299</v>
      </c>
      <c r="B3" s="5" t="n">
        <v>16500000</v>
      </c>
    </row>
    <row r="4" spans="1:2">
      <c r="A4" s="4" t="s">
        <v>426</v>
      </c>
      <c r="B4" s="4" t="s">
        <v>427</v>
      </c>
    </row>
    <row r="5" spans="1:2">
      <c r="A5" s="4" t="s">
        <v>428</v>
      </c>
      <c r="B5" s="7" t="n">
        <v>50</v>
      </c>
    </row>
    <row r="6" spans="1:2">
      <c r="A6" s="4" t="s">
        <v>300</v>
      </c>
      <c r="B6" s="7" t="n">
        <v>799000000</v>
      </c>
    </row>
    <row r="7" spans="1:2">
      <c r="A7" s="4" t="s">
        <v>429</v>
      </c>
      <c r="B7" s="5" t="n">
        <v>26000000</v>
      </c>
    </row>
    <row r="8" spans="1:2">
      <c r="A8" s="4" t="s">
        <v>430</v>
      </c>
      <c r="B8" s="11" t="n">
        <v>8.4529</v>
      </c>
    </row>
    <row r="9" spans="1:2">
      <c r="A9" s="4" t="s">
        <v>431</v>
      </c>
      <c r="B9" s="9" t="n">
        <v>0.75</v>
      </c>
    </row>
    <row r="10" spans="1:2">
      <c r="A10" s="4" t="s">
        <v>432</v>
      </c>
      <c r="B10" s="14" t="n">
        <v>0.73333</v>
      </c>
    </row>
    <row r="11" spans="1:2">
      <c r="A11" s="4" t="s">
        <v>433</v>
      </c>
      <c r="B11" s="4" t="s">
        <v>434</v>
      </c>
    </row>
    <row r="12" spans="1:2">
      <c r="A12" s="4" t="s">
        <v>301</v>
      </c>
      <c r="B12" s="11" t="n">
        <v>0.31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1"/>
  </cols>
  <sheetData>
    <row r="1" spans="1:2">
      <c r="A1" s="1" t="s">
        <v>435</v>
      </c>
      <c r="B1" s="2" t="s">
        <v>436</v>
      </c>
    </row>
    <row r="2" spans="1:2">
      <c r="A2" s="3" t="s">
        <v>437</v>
      </c>
    </row>
    <row r="3" spans="1:2">
      <c r="A3" s="4" t="s">
        <v>438</v>
      </c>
      <c r="B3" s="11" t="n">
        <v>8.4529</v>
      </c>
    </row>
    <row r="4" spans="1:2">
      <c r="A4" s="4" t="s">
        <v>439</v>
      </c>
      <c r="B4" s="5" t="n">
        <v>825000000</v>
      </c>
    </row>
    <row r="5" spans="1:2">
      <c r="A5" s="4" t="s">
        <v>440</v>
      </c>
      <c r="B5" s="5" t="n">
        <v>26000000</v>
      </c>
    </row>
    <row r="6" spans="1:2">
      <c r="A6" s="4" t="s">
        <v>441</v>
      </c>
      <c r="B6" s="5" t="n">
        <v>799000000</v>
      </c>
    </row>
    <row r="7" spans="1:2">
      <c r="A7" s="4" t="s">
        <v>442</v>
      </c>
    </row>
    <row r="8" spans="1:2">
      <c r="A8" s="3" t="s">
        <v>437</v>
      </c>
    </row>
    <row r="9" spans="1:2">
      <c r="A9" s="4" t="s">
        <v>438</v>
      </c>
      <c r="B9" s="5" t="n">
        <v>0</v>
      </c>
    </row>
    <row r="10" spans="1:2">
      <c r="A10" s="4" t="s">
        <v>439</v>
      </c>
      <c r="B10" s="5" t="n">
        <v>685500000</v>
      </c>
    </row>
    <row r="11" spans="1:2">
      <c r="A11" s="4" t="s">
        <v>440</v>
      </c>
      <c r="B11" s="5" t="n">
        <v>21600000</v>
      </c>
    </row>
    <row r="12" spans="1:2">
      <c r="A12" s="4" t="s">
        <v>441</v>
      </c>
      <c r="B12" s="5" t="n">
        <v>663900000</v>
      </c>
    </row>
    <row r="13" spans="1:2">
      <c r="A13" s="4" t="s">
        <v>443</v>
      </c>
    </row>
    <row r="14" spans="1:2">
      <c r="A14" s="3" t="s">
        <v>437</v>
      </c>
    </row>
    <row r="15" spans="1:2">
      <c r="A15" s="4" t="s">
        <v>438</v>
      </c>
      <c r="B15" s="5" t="n">
        <v>0</v>
      </c>
    </row>
    <row r="16" spans="1:2">
      <c r="A16" s="4" t="s">
        <v>439</v>
      </c>
      <c r="B16" s="5" t="n">
        <v>139500000</v>
      </c>
    </row>
    <row r="17" spans="1:2">
      <c r="A17" s="4" t="s">
        <v>440</v>
      </c>
      <c r="B17" s="5" t="n">
        <v>4400000</v>
      </c>
    </row>
    <row r="18" spans="1:2">
      <c r="A18" s="4" t="s">
        <v>441</v>
      </c>
      <c r="B18" s="7" t="n">
        <v>135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24"/>
  </cols>
  <sheetData>
    <row r="1" spans="1:2">
      <c r="A1" s="1" t="s">
        <v>444</v>
      </c>
      <c r="B1" s="2" t="s">
        <v>445</v>
      </c>
    </row>
    <row r="2" spans="1:2">
      <c r="A2" s="4" t="s">
        <v>446</v>
      </c>
    </row>
    <row r="3" spans="1:2">
      <c r="A3" s="3" t="s">
        <v>437</v>
      </c>
    </row>
    <row r="4" spans="1:2">
      <c r="A4" s="4" t="s">
        <v>447</v>
      </c>
      <c r="B4" s="9" t="n">
        <v>159.54</v>
      </c>
    </row>
    <row r="5" spans="1:2">
      <c r="A5" s="4" t="s">
        <v>448</v>
      </c>
    </row>
    <row r="6" spans="1:2">
      <c r="A6" s="3" t="s">
        <v>437</v>
      </c>
    </row>
    <row r="7" spans="1:2">
      <c r="A7" s="4" t="s">
        <v>449</v>
      </c>
      <c r="B7" s="15" t="n">
        <v>0.3134</v>
      </c>
    </row>
    <row r="8" spans="1:2">
      <c r="A8" s="4" t="s">
        <v>450</v>
      </c>
    </row>
    <row r="9" spans="1:2">
      <c r="A9" s="3" t="s">
        <v>437</v>
      </c>
    </row>
    <row r="10" spans="1:2">
      <c r="A10" s="4" t="s">
        <v>451</v>
      </c>
      <c r="B10" s="5" t="n">
        <v>50</v>
      </c>
    </row>
    <row r="11" spans="1:2">
      <c r="A11" s="4" t="s">
        <v>452</v>
      </c>
    </row>
    <row r="12" spans="1:2">
      <c r="A12" s="3" t="s">
        <v>437</v>
      </c>
    </row>
    <row r="13" spans="1:2">
      <c r="A13" s="4" t="s">
        <v>447</v>
      </c>
      <c r="B13" s="16" t="n">
        <v>130.25</v>
      </c>
    </row>
    <row r="14" spans="1:2">
      <c r="A14" s="4" t="s">
        <v>453</v>
      </c>
    </row>
    <row r="15" spans="1:2">
      <c r="A15" s="3" t="s">
        <v>437</v>
      </c>
    </row>
    <row r="16" spans="1:2">
      <c r="A16" s="4" t="s">
        <v>447</v>
      </c>
      <c r="B16" s="16" t="n">
        <v>159.54</v>
      </c>
    </row>
    <row r="17" spans="1:2">
      <c r="A17" s="4" t="s">
        <v>454</v>
      </c>
    </row>
    <row r="18" spans="1:2">
      <c r="A18" s="3" t="s">
        <v>437</v>
      </c>
    </row>
    <row r="19" spans="1:2">
      <c r="A19" s="4" t="s">
        <v>447</v>
      </c>
      <c r="B19" s="16" t="n">
        <v>130.25</v>
      </c>
    </row>
    <row r="20" spans="1:2">
      <c r="A20" s="4" t="s">
        <v>455</v>
      </c>
    </row>
    <row r="21" spans="1:2">
      <c r="A21" s="3" t="s">
        <v>437</v>
      </c>
    </row>
    <row r="22" spans="1:2">
      <c r="A22" s="4" t="s">
        <v>449</v>
      </c>
      <c r="B22" s="11" t="n">
        <v>0.38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14"/>
    <col customWidth="1" max="5" min="5" width="21"/>
    <col customWidth="1" max="6" min="6" width="20"/>
    <col customWidth="1" max="7" min="7" width="21"/>
  </cols>
  <sheetData>
    <row r="1" spans="1:7">
      <c r="A1" s="1" t="s">
        <v>456</v>
      </c>
      <c r="B1" s="2" t="s">
        <v>1</v>
      </c>
    </row>
    <row r="2" spans="1:7">
      <c r="B2" s="2" t="s">
        <v>457</v>
      </c>
      <c r="C2" s="2" t="s">
        <v>312</v>
      </c>
      <c r="D2" s="2" t="s">
        <v>458</v>
      </c>
      <c r="E2" s="2" t="s">
        <v>436</v>
      </c>
      <c r="F2" s="2" t="s">
        <v>459</v>
      </c>
      <c r="G2" s="2" t="s">
        <v>315</v>
      </c>
    </row>
    <row r="3" spans="1:7">
      <c r="A3" s="3" t="s">
        <v>460</v>
      </c>
    </row>
    <row r="4" spans="1:7">
      <c r="A4" s="4" t="s">
        <v>461</v>
      </c>
      <c r="B4" s="4" t="s">
        <v>320</v>
      </c>
      <c r="C4" s="4" t="s">
        <v>320</v>
      </c>
    </row>
    <row r="5" spans="1:7">
      <c r="A5" s="4" t="s">
        <v>462</v>
      </c>
      <c r="C5" s="7" t="n">
        <v>133096000</v>
      </c>
      <c r="G5" s="7" t="n">
        <v>0</v>
      </c>
    </row>
    <row r="6" spans="1:7">
      <c r="A6" s="4" t="s">
        <v>463</v>
      </c>
      <c r="C6" s="5" t="n">
        <v>4377227000</v>
      </c>
      <c r="G6" s="5" t="n">
        <v>1639152000</v>
      </c>
    </row>
    <row r="7" spans="1:7">
      <c r="A7" s="4" t="s">
        <v>464</v>
      </c>
      <c r="C7" s="5" t="n">
        <v>-45985000</v>
      </c>
      <c r="G7" s="5" t="n">
        <v>-6966000</v>
      </c>
    </row>
    <row r="8" spans="1:7">
      <c r="A8" s="4" t="s">
        <v>465</v>
      </c>
      <c r="C8" s="5" t="n">
        <v>4331242000</v>
      </c>
      <c r="G8" s="5" t="n">
        <v>1632186000</v>
      </c>
    </row>
    <row r="9" spans="1:7">
      <c r="A9" s="4" t="s">
        <v>466</v>
      </c>
    </row>
    <row r="10" spans="1:7">
      <c r="A10" s="3" t="s">
        <v>460</v>
      </c>
    </row>
    <row r="11" spans="1:7">
      <c r="A11" s="4" t="s">
        <v>467</v>
      </c>
      <c r="G11" s="5" t="n">
        <v>0</v>
      </c>
    </row>
    <row r="12" spans="1:7">
      <c r="A12" s="4" t="s">
        <v>468</v>
      </c>
    </row>
    <row r="13" spans="1:7">
      <c r="A13" s="3" t="s">
        <v>460</v>
      </c>
    </row>
    <row r="14" spans="1:7">
      <c r="A14" s="4" t="s">
        <v>462</v>
      </c>
      <c r="C14" s="7" t="n">
        <v>0</v>
      </c>
      <c r="G14" s="5" t="n">
        <v>249765000</v>
      </c>
    </row>
    <row r="15" spans="1:7">
      <c r="A15" s="4" t="s">
        <v>469</v>
      </c>
    </row>
    <row r="16" spans="1:7">
      <c r="A16" s="3" t="s">
        <v>460</v>
      </c>
    </row>
    <row r="17" spans="1:7">
      <c r="A17" s="4" t="s">
        <v>470</v>
      </c>
      <c r="B17" s="5" t="n">
        <v>2017</v>
      </c>
    </row>
    <row r="18" spans="1:7">
      <c r="A18" s="4" t="s">
        <v>471</v>
      </c>
    </row>
    <row r="19" spans="1:7">
      <c r="A19" s="3" t="s">
        <v>460</v>
      </c>
    </row>
    <row r="20" spans="1:7">
      <c r="A20" s="4" t="s">
        <v>470</v>
      </c>
      <c r="B20" s="5" t="n">
        <v>2027</v>
      </c>
    </row>
    <row r="21" spans="1:7">
      <c r="A21" s="4" t="s">
        <v>472</v>
      </c>
    </row>
    <row r="22" spans="1:7">
      <c r="A22" s="3" t="s">
        <v>460</v>
      </c>
    </row>
    <row r="23" spans="1:7">
      <c r="A23" s="4" t="s">
        <v>461</v>
      </c>
      <c r="B23" s="4" t="s">
        <v>473</v>
      </c>
      <c r="C23" s="4" t="s">
        <v>473</v>
      </c>
    </row>
    <row r="24" spans="1:7">
      <c r="A24" s="4" t="s">
        <v>462</v>
      </c>
      <c r="C24" s="7" t="n">
        <v>299057000</v>
      </c>
      <c r="G24" s="5" t="n">
        <v>298670000</v>
      </c>
    </row>
    <row r="25" spans="1:7">
      <c r="A25" s="4" t="s">
        <v>474</v>
      </c>
    </row>
    <row r="26" spans="1:7">
      <c r="A26" s="3" t="s">
        <v>460</v>
      </c>
    </row>
    <row r="27" spans="1:7">
      <c r="A27" s="4" t="s">
        <v>461</v>
      </c>
      <c r="B27" s="4" t="s">
        <v>475</v>
      </c>
      <c r="C27" s="4" t="s">
        <v>475</v>
      </c>
    </row>
    <row r="28" spans="1:7">
      <c r="A28" s="4" t="s">
        <v>462</v>
      </c>
      <c r="C28" s="7" t="n">
        <v>583049000</v>
      </c>
      <c r="G28" s="5" t="n">
        <v>589848000</v>
      </c>
    </row>
    <row r="29" spans="1:7">
      <c r="A29" s="4" t="s">
        <v>476</v>
      </c>
    </row>
    <row r="30" spans="1:7">
      <c r="A30" s="3" t="s">
        <v>460</v>
      </c>
    </row>
    <row r="31" spans="1:7">
      <c r="A31" s="4" t="s">
        <v>461</v>
      </c>
      <c r="B31" s="4" t="s">
        <v>477</v>
      </c>
      <c r="C31" s="4" t="s">
        <v>477</v>
      </c>
    </row>
    <row r="32" spans="1:7">
      <c r="A32" s="4" t="s">
        <v>462</v>
      </c>
      <c r="C32" s="7" t="n">
        <v>493046000</v>
      </c>
      <c r="G32" s="5" t="n">
        <v>492819000</v>
      </c>
    </row>
    <row r="33" spans="1:7">
      <c r="A33" s="4" t="s">
        <v>478</v>
      </c>
    </row>
    <row r="34" spans="1:7">
      <c r="A34" s="3" t="s">
        <v>460</v>
      </c>
    </row>
    <row r="35" spans="1:7">
      <c r="A35" s="4" t="s">
        <v>461</v>
      </c>
      <c r="B35" s="4" t="s">
        <v>479</v>
      </c>
      <c r="C35" s="4" t="s">
        <v>479</v>
      </c>
    </row>
    <row r="36" spans="1:7">
      <c r="A36" s="4" t="s">
        <v>462</v>
      </c>
      <c r="C36" s="7" t="n">
        <v>297995000</v>
      </c>
      <c r="G36" s="5" t="n">
        <v>0</v>
      </c>
    </row>
    <row r="37" spans="1:7">
      <c r="A37" s="4" t="s">
        <v>480</v>
      </c>
    </row>
    <row r="38" spans="1:7">
      <c r="A38" s="3" t="s">
        <v>460</v>
      </c>
    </row>
    <row r="39" spans="1:7">
      <c r="A39" s="4" t="s">
        <v>461</v>
      </c>
      <c r="B39" s="4" t="s">
        <v>481</v>
      </c>
      <c r="C39" s="4" t="s">
        <v>481</v>
      </c>
      <c r="D39" s="4" t="s">
        <v>367</v>
      </c>
    </row>
    <row r="40" spans="1:7">
      <c r="A40" s="4" t="s">
        <v>462</v>
      </c>
      <c r="B40" s="13" t="n">
        <v>300</v>
      </c>
      <c r="C40" s="7" t="n">
        <v>348804000</v>
      </c>
      <c r="G40" s="5" t="n">
        <v>0</v>
      </c>
    </row>
    <row r="41" spans="1:7">
      <c r="A41" s="4" t="s">
        <v>482</v>
      </c>
    </row>
    <row r="42" spans="1:7">
      <c r="A42" s="3" t="s">
        <v>460</v>
      </c>
    </row>
    <row r="43" spans="1:7">
      <c r="A43" s="4" t="s">
        <v>461</v>
      </c>
      <c r="B43" s="4" t="s">
        <v>483</v>
      </c>
      <c r="C43" s="4" t="s">
        <v>483</v>
      </c>
      <c r="D43" s="4" t="s">
        <v>369</v>
      </c>
    </row>
    <row r="44" spans="1:7">
      <c r="A44" s="4" t="s">
        <v>462</v>
      </c>
      <c r="B44" s="13" t="n">
        <v>800</v>
      </c>
      <c r="C44" s="7" t="n">
        <v>930142000</v>
      </c>
      <c r="G44" s="5" t="n">
        <v>0</v>
      </c>
    </row>
    <row r="45" spans="1:7">
      <c r="A45" s="4" t="s">
        <v>484</v>
      </c>
    </row>
    <row r="46" spans="1:7">
      <c r="A46" s="3" t="s">
        <v>460</v>
      </c>
    </row>
    <row r="47" spans="1:7">
      <c r="A47" s="4" t="s">
        <v>461</v>
      </c>
      <c r="B47" s="4" t="s">
        <v>485</v>
      </c>
      <c r="C47" s="4" t="s">
        <v>485</v>
      </c>
    </row>
    <row r="48" spans="1:7">
      <c r="A48" s="4" t="s">
        <v>462</v>
      </c>
      <c r="C48" s="7" t="n">
        <v>395940000</v>
      </c>
      <c r="G48" s="5" t="n">
        <v>0</v>
      </c>
    </row>
    <row r="49" spans="1:7">
      <c r="A49" s="4" t="s">
        <v>486</v>
      </c>
    </row>
    <row r="50" spans="1:7">
      <c r="A50" s="3" t="s">
        <v>460</v>
      </c>
    </row>
    <row r="51" spans="1:7">
      <c r="A51" s="4" t="s">
        <v>461</v>
      </c>
      <c r="B51" s="4" t="s">
        <v>487</v>
      </c>
      <c r="C51" s="4" t="s">
        <v>487</v>
      </c>
    </row>
    <row r="52" spans="1:7">
      <c r="A52" s="4" t="s">
        <v>462</v>
      </c>
      <c r="C52" s="7" t="n">
        <v>785012000</v>
      </c>
      <c r="G52" s="5" t="n">
        <v>0</v>
      </c>
    </row>
    <row r="53" spans="1:7">
      <c r="A53" s="4" t="s">
        <v>488</v>
      </c>
    </row>
    <row r="54" spans="1:7">
      <c r="A54" s="3" t="s">
        <v>460</v>
      </c>
    </row>
    <row r="55" spans="1:7">
      <c r="A55" s="4" t="s">
        <v>462</v>
      </c>
      <c r="C55" s="5" t="n">
        <v>105653000</v>
      </c>
      <c r="G55" s="5" t="n">
        <v>0</v>
      </c>
    </row>
    <row r="56" spans="1:7">
      <c r="A56" s="4" t="s">
        <v>467</v>
      </c>
    </row>
    <row r="57" spans="1:7">
      <c r="A57" s="3" t="s">
        <v>460</v>
      </c>
    </row>
    <row r="58" spans="1:7">
      <c r="A58" s="4" t="s">
        <v>467</v>
      </c>
      <c r="C58" s="5" t="n">
        <v>5376000</v>
      </c>
      <c r="G58" s="5" t="n">
        <v>7993000</v>
      </c>
    </row>
    <row r="59" spans="1:7">
      <c r="A59" s="4" t="s">
        <v>489</v>
      </c>
    </row>
    <row r="60" spans="1:7">
      <c r="A60" s="3" t="s">
        <v>460</v>
      </c>
    </row>
    <row r="61" spans="1:7">
      <c r="A61" s="4" t="s">
        <v>489</v>
      </c>
      <c r="C61" s="7" t="n">
        <v>57000</v>
      </c>
      <c r="G61" s="7" t="n">
        <v>57000</v>
      </c>
    </row>
    <row r="62" spans="1:7">
      <c r="A62" s="4" t="s">
        <v>490</v>
      </c>
    </row>
    <row r="63" spans="1:7">
      <c r="A63" s="3" t="s">
        <v>460</v>
      </c>
    </row>
    <row r="64" spans="1:7">
      <c r="A64" s="4" t="s">
        <v>360</v>
      </c>
      <c r="F64" s="7" t="n">
        <v>250000000</v>
      </c>
    </row>
    <row r="65" spans="1:7">
      <c r="A65" s="4" t="s">
        <v>361</v>
      </c>
      <c r="E65" s="7" t="n">
        <v>349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outlineLevelCol="0"/>
  <cols>
    <col customWidth="1" max="1" min="1" width="66"/>
    <col customWidth="1" max="2" min="2" width="3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s>
  <sheetData>
    <row r="1" spans="1:16">
      <c r="A1" s="1" t="s">
        <v>491</v>
      </c>
      <c r="B1" s="2" t="s">
        <v>492</v>
      </c>
      <c r="C1" s="2" t="s">
        <v>314</v>
      </c>
      <c r="D1" s="2" t="s">
        <v>459</v>
      </c>
      <c r="E1" s="2" t="s">
        <v>312</v>
      </c>
      <c r="F1" s="2" t="s">
        <v>313</v>
      </c>
      <c r="G1" s="2" t="s">
        <v>312</v>
      </c>
      <c r="H1" s="2" t="s">
        <v>313</v>
      </c>
      <c r="I1" s="2" t="s">
        <v>457</v>
      </c>
      <c r="J1" s="2" t="s">
        <v>312</v>
      </c>
      <c r="K1" s="2" t="s">
        <v>493</v>
      </c>
      <c r="L1" s="2" t="s">
        <v>305</v>
      </c>
      <c r="M1" s="2" t="s">
        <v>306</v>
      </c>
      <c r="N1" s="2" t="s">
        <v>494</v>
      </c>
      <c r="O1" s="2" t="s">
        <v>314</v>
      </c>
      <c r="P1" s="2" t="s">
        <v>315</v>
      </c>
    </row>
    <row r="2" spans="1:16">
      <c r="A2" s="3" t="s">
        <v>460</v>
      </c>
    </row>
    <row r="3" spans="1:16">
      <c r="A3" s="4" t="s">
        <v>319</v>
      </c>
      <c r="I3" s="4" t="s">
        <v>320</v>
      </c>
      <c r="J3" s="4" t="s">
        <v>320</v>
      </c>
    </row>
    <row r="4" spans="1:16">
      <c r="A4" s="4" t="s">
        <v>495</v>
      </c>
      <c r="G4" s="7" t="n">
        <v>12505000</v>
      </c>
      <c r="H4" s="7" t="n">
        <v>-5310000</v>
      </c>
    </row>
    <row r="5" spans="1:16">
      <c r="A5" s="4" t="s">
        <v>496</v>
      </c>
      <c r="J5" s="7" t="n">
        <v>133096000</v>
      </c>
      <c r="P5" s="7" t="n">
        <v>0</v>
      </c>
    </row>
    <row r="6" spans="1:16">
      <c r="A6" s="4" t="s">
        <v>439</v>
      </c>
      <c r="B6" s="7" t="n">
        <v>825000000</v>
      </c>
    </row>
    <row r="7" spans="1:16">
      <c r="A7" s="4" t="s">
        <v>497</v>
      </c>
      <c r="B7" s="9" t="n">
        <v>0.75</v>
      </c>
    </row>
    <row r="8" spans="1:16">
      <c r="A8" s="4" t="s">
        <v>498</v>
      </c>
      <c r="B8" s="14" t="n">
        <v>0.73333</v>
      </c>
    </row>
    <row r="9" spans="1:16">
      <c r="A9" s="4" t="s">
        <v>433</v>
      </c>
      <c r="B9" s="4" t="s">
        <v>434</v>
      </c>
    </row>
    <row r="10" spans="1:16">
      <c r="A10" s="4" t="s">
        <v>480</v>
      </c>
    </row>
    <row r="11" spans="1:16">
      <c r="A11" s="3" t="s">
        <v>460</v>
      </c>
    </row>
    <row r="12" spans="1:16">
      <c r="A12" s="4" t="s">
        <v>319</v>
      </c>
      <c r="I12" s="4" t="s">
        <v>481</v>
      </c>
      <c r="J12" s="4" t="s">
        <v>481</v>
      </c>
      <c r="L12" s="4" t="s">
        <v>367</v>
      </c>
      <c r="M12" s="4" t="s">
        <v>367</v>
      </c>
    </row>
    <row r="13" spans="1:16">
      <c r="A13" s="4" t="s">
        <v>499</v>
      </c>
      <c r="L13" s="17" t="n">
        <v>297.7</v>
      </c>
      <c r="M13" s="7" t="n">
        <v>349500000</v>
      </c>
    </row>
    <row r="14" spans="1:16">
      <c r="A14" s="4" t="s">
        <v>496</v>
      </c>
      <c r="I14" s="13" t="n">
        <v>300</v>
      </c>
      <c r="J14" s="7" t="n">
        <v>348804000</v>
      </c>
      <c r="P14" s="5" t="n">
        <v>0</v>
      </c>
    </row>
    <row r="15" spans="1:16">
      <c r="A15" s="4" t="s">
        <v>482</v>
      </c>
    </row>
    <row r="16" spans="1:16">
      <c r="A16" s="3" t="s">
        <v>460</v>
      </c>
    </row>
    <row r="17" spans="1:16">
      <c r="A17" s="4" t="s">
        <v>319</v>
      </c>
      <c r="I17" s="4" t="s">
        <v>483</v>
      </c>
      <c r="J17" s="4" t="s">
        <v>483</v>
      </c>
      <c r="L17" s="4" t="s">
        <v>369</v>
      </c>
      <c r="M17" s="4" t="s">
        <v>369</v>
      </c>
    </row>
    <row r="18" spans="1:16">
      <c r="A18" s="4" t="s">
        <v>499</v>
      </c>
      <c r="L18" s="17" t="n">
        <v>794.1</v>
      </c>
      <c r="M18" s="7" t="n">
        <v>932200000</v>
      </c>
    </row>
    <row r="19" spans="1:16">
      <c r="A19" s="4" t="s">
        <v>496</v>
      </c>
      <c r="I19" s="13" t="n">
        <v>800</v>
      </c>
      <c r="J19" s="7" t="n">
        <v>930142000</v>
      </c>
      <c r="P19" s="5" t="n">
        <v>0</v>
      </c>
    </row>
    <row r="20" spans="1:16">
      <c r="A20" s="4" t="s">
        <v>476</v>
      </c>
    </row>
    <row r="21" spans="1:16">
      <c r="A21" s="3" t="s">
        <v>460</v>
      </c>
    </row>
    <row r="22" spans="1:16">
      <c r="A22" s="4" t="s">
        <v>319</v>
      </c>
      <c r="I22" s="4" t="s">
        <v>477</v>
      </c>
      <c r="J22" s="4" t="s">
        <v>477</v>
      </c>
    </row>
    <row r="23" spans="1:16">
      <c r="A23" s="4" t="s">
        <v>496</v>
      </c>
      <c r="J23" s="7" t="n">
        <v>493046000</v>
      </c>
      <c r="P23" s="5" t="n">
        <v>492819000</v>
      </c>
    </row>
    <row r="24" spans="1:16">
      <c r="A24" s="4" t="s">
        <v>468</v>
      </c>
    </row>
    <row r="25" spans="1:16">
      <c r="A25" s="3" t="s">
        <v>460</v>
      </c>
    </row>
    <row r="26" spans="1:16">
      <c r="A26" s="4" t="s">
        <v>496</v>
      </c>
      <c r="J26" s="5" t="n">
        <v>0</v>
      </c>
      <c r="P26" s="5" t="n">
        <v>249765000</v>
      </c>
    </row>
    <row r="27" spans="1:16">
      <c r="A27" s="4" t="s">
        <v>466</v>
      </c>
    </row>
    <row r="28" spans="1:16">
      <c r="A28" s="3" t="s">
        <v>460</v>
      </c>
    </row>
    <row r="29" spans="1:16">
      <c r="A29" s="4" t="s">
        <v>500</v>
      </c>
      <c r="G29" s="4" t="s">
        <v>501</v>
      </c>
    </row>
    <row r="30" spans="1:16">
      <c r="A30" s="4" t="s">
        <v>502</v>
      </c>
      <c r="P30" s="5" t="n">
        <v>0</v>
      </c>
    </row>
    <row r="31" spans="1:16">
      <c r="A31" s="4" t="s">
        <v>503</v>
      </c>
      <c r="F31" s="7" t="n">
        <v>40000000</v>
      </c>
    </row>
    <row r="32" spans="1:16">
      <c r="A32" s="4" t="s">
        <v>504</v>
      </c>
    </row>
    <row r="33" spans="1:16">
      <c r="A33" s="3" t="s">
        <v>460</v>
      </c>
    </row>
    <row r="34" spans="1:16">
      <c r="A34" s="4" t="s">
        <v>505</v>
      </c>
      <c r="O34" s="7" t="n">
        <v>350000000</v>
      </c>
    </row>
    <row r="35" spans="1:16">
      <c r="A35" s="4" t="s">
        <v>506</v>
      </c>
      <c r="C35" s="4" t="s">
        <v>507</v>
      </c>
    </row>
    <row r="36" spans="1:16">
      <c r="A36" s="4" t="s">
        <v>508</v>
      </c>
      <c r="C36" s="4" t="s">
        <v>509</v>
      </c>
    </row>
    <row r="37" spans="1:16">
      <c r="A37" s="4" t="s">
        <v>510</v>
      </c>
      <c r="C37" s="16" t="n">
        <v>4.5</v>
      </c>
    </row>
    <row r="38" spans="1:16">
      <c r="A38" s="4" t="s">
        <v>490</v>
      </c>
    </row>
    <row r="39" spans="1:16">
      <c r="A39" s="3" t="s">
        <v>460</v>
      </c>
    </row>
    <row r="40" spans="1:16">
      <c r="A40" s="4" t="s">
        <v>511</v>
      </c>
      <c r="B40" s="7" t="n">
        <v>7700000</v>
      </c>
    </row>
    <row r="41" spans="1:16">
      <c r="A41" s="4" t="s">
        <v>512</v>
      </c>
    </row>
    <row r="42" spans="1:16">
      <c r="A42" s="3" t="s">
        <v>460</v>
      </c>
    </row>
    <row r="43" spans="1:16">
      <c r="A43" s="4" t="s">
        <v>513</v>
      </c>
      <c r="D43" s="7" t="n">
        <v>5450000000</v>
      </c>
    </row>
    <row r="44" spans="1:16">
      <c r="A44" s="4" t="s">
        <v>514</v>
      </c>
      <c r="D44" s="7" t="n">
        <v>39400000</v>
      </c>
      <c r="E44" s="7" t="n">
        <v>28800000</v>
      </c>
    </row>
    <row r="45" spans="1:16">
      <c r="A45" s="4" t="s">
        <v>515</v>
      </c>
    </row>
    <row r="46" spans="1:16">
      <c r="A46" s="3" t="s">
        <v>460</v>
      </c>
    </row>
    <row r="47" spans="1:16">
      <c r="A47" s="4" t="s">
        <v>516</v>
      </c>
      <c r="C47" s="4" t="s">
        <v>517</v>
      </c>
    </row>
    <row r="48" spans="1:16">
      <c r="A48" s="4" t="s">
        <v>518</v>
      </c>
    </row>
    <row r="49" spans="1:16">
      <c r="A49" s="3" t="s">
        <v>460</v>
      </c>
    </row>
    <row r="50" spans="1:16">
      <c r="A50" s="4" t="s">
        <v>516</v>
      </c>
      <c r="C50" s="4" t="s">
        <v>519</v>
      </c>
    </row>
    <row r="51" spans="1:16">
      <c r="A51" s="4" t="s">
        <v>520</v>
      </c>
    </row>
    <row r="52" spans="1:16">
      <c r="A52" s="3" t="s">
        <v>460</v>
      </c>
    </row>
    <row r="53" spans="1:16">
      <c r="A53" s="4" t="s">
        <v>516</v>
      </c>
      <c r="C53" s="4" t="s">
        <v>521</v>
      </c>
    </row>
    <row r="54" spans="1:16">
      <c r="A54" s="4" t="s">
        <v>522</v>
      </c>
    </row>
    <row r="55" spans="1:16">
      <c r="A55" s="3" t="s">
        <v>460</v>
      </c>
    </row>
    <row r="56" spans="1:16">
      <c r="A56" s="4" t="s">
        <v>516</v>
      </c>
      <c r="C56" s="4" t="s">
        <v>523</v>
      </c>
    </row>
    <row r="57" spans="1:16">
      <c r="A57" s="4" t="s">
        <v>524</v>
      </c>
    </row>
    <row r="58" spans="1:16">
      <c r="A58" s="3" t="s">
        <v>460</v>
      </c>
    </row>
    <row r="59" spans="1:16">
      <c r="A59" s="4" t="s">
        <v>513</v>
      </c>
      <c r="O59" s="5" t="n">
        <v>1000000000</v>
      </c>
    </row>
    <row r="60" spans="1:16">
      <c r="A60" s="4" t="s">
        <v>514</v>
      </c>
      <c r="C60" s="7" t="n">
        <v>700000</v>
      </c>
    </row>
    <row r="61" spans="1:16">
      <c r="A61" s="4" t="s">
        <v>525</v>
      </c>
      <c r="J61" s="5" t="n">
        <v>0</v>
      </c>
    </row>
    <row r="62" spans="1:16">
      <c r="A62" s="4" t="s">
        <v>526</v>
      </c>
    </row>
    <row r="63" spans="1:16">
      <c r="A63" s="3" t="s">
        <v>460</v>
      </c>
    </row>
    <row r="64" spans="1:16">
      <c r="A64" s="4" t="s">
        <v>516</v>
      </c>
      <c r="C64" s="4" t="s">
        <v>517</v>
      </c>
    </row>
    <row r="65" spans="1:16">
      <c r="A65" s="4" t="s">
        <v>527</v>
      </c>
    </row>
    <row r="66" spans="1:16">
      <c r="A66" s="3" t="s">
        <v>460</v>
      </c>
    </row>
    <row r="67" spans="1:16">
      <c r="A67" s="4" t="s">
        <v>516</v>
      </c>
      <c r="C67" s="4" t="s">
        <v>519</v>
      </c>
    </row>
    <row r="68" spans="1:16">
      <c r="A68" s="4" t="s">
        <v>528</v>
      </c>
    </row>
    <row r="69" spans="1:16">
      <c r="A69" s="3" t="s">
        <v>460</v>
      </c>
    </row>
    <row r="70" spans="1:16">
      <c r="A70" s="4" t="s">
        <v>516</v>
      </c>
      <c r="C70" s="4" t="s">
        <v>529</v>
      </c>
    </row>
    <row r="71" spans="1:16">
      <c r="A71" s="4" t="s">
        <v>530</v>
      </c>
    </row>
    <row r="72" spans="1:16">
      <c r="A72" s="3" t="s">
        <v>460</v>
      </c>
    </row>
    <row r="73" spans="1:16">
      <c r="A73" s="4" t="s">
        <v>516</v>
      </c>
      <c r="C73" s="4" t="s">
        <v>517</v>
      </c>
    </row>
    <row r="74" spans="1:16">
      <c r="A74" s="4" t="s">
        <v>531</v>
      </c>
    </row>
    <row r="75" spans="1:16">
      <c r="A75" s="3" t="s">
        <v>460</v>
      </c>
    </row>
    <row r="76" spans="1:16">
      <c r="A76" s="4" t="s">
        <v>513</v>
      </c>
      <c r="O76" s="5" t="n">
        <v>585000000</v>
      </c>
    </row>
    <row r="77" spans="1:16">
      <c r="A77" s="4" t="s">
        <v>532</v>
      </c>
      <c r="O77" s="5" t="n">
        <v>25000000</v>
      </c>
    </row>
    <row r="78" spans="1:16">
      <c r="A78" s="4" t="s">
        <v>533</v>
      </c>
    </row>
    <row r="79" spans="1:16">
      <c r="A79" s="3" t="s">
        <v>460</v>
      </c>
    </row>
    <row r="80" spans="1:16">
      <c r="A80" s="4" t="s">
        <v>513</v>
      </c>
      <c r="O80" s="5" t="n">
        <v>415000000</v>
      </c>
    </row>
    <row r="81" spans="1:16">
      <c r="A81" s="4" t="s">
        <v>532</v>
      </c>
      <c r="N81" s="13" t="n">
        <v>50</v>
      </c>
      <c r="O81" s="7" t="n">
        <v>25000000</v>
      </c>
    </row>
    <row r="82" spans="1:16">
      <c r="A82" s="4" t="s">
        <v>534</v>
      </c>
    </row>
    <row r="83" spans="1:16">
      <c r="A83" s="3" t="s">
        <v>460</v>
      </c>
    </row>
    <row r="84" spans="1:16">
      <c r="A84" s="4" t="s">
        <v>496</v>
      </c>
      <c r="P84" s="5" t="n">
        <v>0</v>
      </c>
    </row>
    <row r="85" spans="1:16">
      <c r="A85" s="4" t="s">
        <v>535</v>
      </c>
    </row>
    <row r="86" spans="1:16">
      <c r="A86" s="3" t="s">
        <v>460</v>
      </c>
    </row>
    <row r="87" spans="1:16">
      <c r="A87" s="4" t="s">
        <v>319</v>
      </c>
      <c r="K87" s="4" t="s">
        <v>372</v>
      </c>
    </row>
    <row r="88" spans="1:16">
      <c r="A88" s="4" t="s">
        <v>499</v>
      </c>
      <c r="J88" s="5" t="n">
        <v>298900000</v>
      </c>
    </row>
    <row r="89" spans="1:16">
      <c r="A89" s="4" t="s">
        <v>496</v>
      </c>
      <c r="J89" s="5" t="n">
        <v>300000000</v>
      </c>
    </row>
    <row r="90" spans="1:16">
      <c r="A90" s="4" t="s">
        <v>536</v>
      </c>
    </row>
    <row r="91" spans="1:16">
      <c r="A91" s="3" t="s">
        <v>460</v>
      </c>
    </row>
    <row r="92" spans="1:16">
      <c r="A92" s="4" t="s">
        <v>319</v>
      </c>
      <c r="K92" s="4" t="s">
        <v>537</v>
      </c>
    </row>
    <row r="93" spans="1:16">
      <c r="A93" s="4" t="s">
        <v>499</v>
      </c>
      <c r="J93" s="5" t="n">
        <v>397000000</v>
      </c>
    </row>
    <row r="94" spans="1:16">
      <c r="A94" s="4" t="s">
        <v>496</v>
      </c>
      <c r="J94" s="5" t="n">
        <v>400000000</v>
      </c>
      <c r="P94" s="5" t="n">
        <v>0</v>
      </c>
    </row>
    <row r="95" spans="1:16">
      <c r="A95" s="4" t="s">
        <v>538</v>
      </c>
    </row>
    <row r="96" spans="1:16">
      <c r="A96" s="3" t="s">
        <v>460</v>
      </c>
    </row>
    <row r="97" spans="1:16">
      <c r="A97" s="4" t="s">
        <v>496</v>
      </c>
      <c r="J97" s="7" t="n">
        <v>800000000</v>
      </c>
      <c r="P97" s="7" t="n">
        <v>0</v>
      </c>
    </row>
    <row r="98" spans="1:16">
      <c r="A98" s="4" t="s">
        <v>377</v>
      </c>
    </row>
    <row r="99" spans="1:16">
      <c r="A99" s="3" t="s">
        <v>460</v>
      </c>
    </row>
    <row r="100" spans="1:16">
      <c r="A100" s="4" t="s">
        <v>378</v>
      </c>
      <c r="B100" s="7" t="n">
        <v>3900000</v>
      </c>
    </row>
    <row r="101" spans="1:16">
      <c r="A101" s="4" t="s">
        <v>379</v>
      </c>
    </row>
    <row r="102" spans="1:16">
      <c r="A102" s="3" t="s">
        <v>460</v>
      </c>
    </row>
    <row r="103" spans="1:16">
      <c r="A103" s="4" t="s">
        <v>378</v>
      </c>
      <c r="E103" s="7" t="n">
        <v>3900000</v>
      </c>
      <c r="G103" s="7" t="n">
        <v>3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9</v>
      </c>
      <c r="B1" s="2" t="s">
        <v>75</v>
      </c>
      <c r="F1" s="2" t="s">
        <v>1</v>
      </c>
    </row>
    <row r="2" spans="1:7">
      <c r="B2" s="2" t="s">
        <v>2</v>
      </c>
      <c r="C2" s="2" t="s">
        <v>249</v>
      </c>
      <c r="D2" s="2" t="s">
        <v>23</v>
      </c>
      <c r="E2" s="2" t="s">
        <v>76</v>
      </c>
      <c r="F2" s="2" t="s">
        <v>2</v>
      </c>
      <c r="G2" s="2" t="s">
        <v>76</v>
      </c>
    </row>
    <row r="3" spans="1:7">
      <c r="A3" s="3" t="s">
        <v>540</v>
      </c>
    </row>
    <row r="4" spans="1:7">
      <c r="A4" s="4" t="s">
        <v>253</v>
      </c>
      <c r="D4" s="10" t="n">
        <v>139.2</v>
      </c>
    </row>
    <row r="5" spans="1:7">
      <c r="A5" s="4" t="s">
        <v>254</v>
      </c>
      <c r="B5" s="7" t="n">
        <v>-8</v>
      </c>
      <c r="C5" s="10" t="n">
        <v>0.6</v>
      </c>
    </row>
    <row r="6" spans="1:7">
      <c r="A6" s="4" t="s">
        <v>541</v>
      </c>
      <c r="B6" s="10" t="n">
        <v>-0.2</v>
      </c>
    </row>
    <row r="7" spans="1:7">
      <c r="A7" s="4" t="s">
        <v>542</v>
      </c>
    </row>
    <row r="8" spans="1:7">
      <c r="A8" s="3" t="s">
        <v>540</v>
      </c>
    </row>
    <row r="9" spans="1:7">
      <c r="A9" s="4" t="s">
        <v>543</v>
      </c>
      <c r="B9" s="4" t="s">
        <v>374</v>
      </c>
      <c r="E9" s="4" t="s">
        <v>544</v>
      </c>
      <c r="F9" s="4" t="s">
        <v>545</v>
      </c>
      <c r="G9" s="4" t="s">
        <v>546</v>
      </c>
    </row>
    <row r="10" spans="1:7">
      <c r="A10" s="4" t="s">
        <v>547</v>
      </c>
    </row>
    <row r="11" spans="1:7">
      <c r="A11" s="3" t="s">
        <v>540</v>
      </c>
    </row>
    <row r="12" spans="1:7">
      <c r="A12" s="4" t="s">
        <v>548</v>
      </c>
      <c r="B12" s="10" t="n">
        <v>36.3</v>
      </c>
      <c r="F12" s="10" t="n">
        <v>36.3</v>
      </c>
    </row>
    <row r="13" spans="1:7">
      <c r="A13" s="4" t="s">
        <v>549</v>
      </c>
    </row>
    <row r="14" spans="1:7">
      <c r="A14" s="3" t="s">
        <v>540</v>
      </c>
    </row>
    <row r="15" spans="1:7">
      <c r="A15" s="4" t="s">
        <v>550</v>
      </c>
      <c r="F15" s="5" t="n">
        <v>2008</v>
      </c>
    </row>
    <row r="16" spans="1:7">
      <c r="A16" s="4" t="s">
        <v>551</v>
      </c>
    </row>
    <row r="17" spans="1:7">
      <c r="A17" s="3" t="s">
        <v>540</v>
      </c>
    </row>
    <row r="18" spans="1:7">
      <c r="A18" s="4" t="s">
        <v>550</v>
      </c>
      <c r="F18" s="5" t="n">
        <v>2017</v>
      </c>
    </row>
    <row r="19" spans="1:7">
      <c r="A19" s="4" t="s">
        <v>552</v>
      </c>
    </row>
    <row r="20" spans="1:7">
      <c r="A20" s="3" t="s">
        <v>540</v>
      </c>
    </row>
    <row r="21" spans="1:7">
      <c r="A21" s="4" t="s">
        <v>553</v>
      </c>
      <c r="B21" s="18" t="n">
        <v>32.2</v>
      </c>
      <c r="F21" s="10" t="n">
        <v>32.2</v>
      </c>
    </row>
    <row r="22" spans="1:7">
      <c r="A22" s="4" t="s">
        <v>554</v>
      </c>
      <c r="B22" s="18" t="n">
        <v>2.8</v>
      </c>
      <c r="F22" s="18" t="n">
        <v>2.8</v>
      </c>
    </row>
    <row r="23" spans="1:7">
      <c r="A23" s="4" t="s">
        <v>555</v>
      </c>
    </row>
    <row r="24" spans="1:7">
      <c r="A24" s="3" t="s">
        <v>540</v>
      </c>
    </row>
    <row r="25" spans="1:7">
      <c r="A25" s="4" t="s">
        <v>553</v>
      </c>
      <c r="B25" s="5" t="n">
        <v>1</v>
      </c>
      <c r="F25" s="5" t="n">
        <v>1</v>
      </c>
    </row>
    <row r="26" spans="1:7">
      <c r="A26" s="4" t="s">
        <v>554</v>
      </c>
      <c r="B26" s="10" t="n">
        <v>0.1</v>
      </c>
      <c r="F26" s="10" t="n">
        <v>0.1</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5</v>
      </c>
      <c r="D1" s="2" t="s">
        <v>1</v>
      </c>
    </row>
    <row r="2" spans="1:5">
      <c r="B2" s="2" t="s">
        <v>2</v>
      </c>
      <c r="C2" s="2" t="s">
        <v>76</v>
      </c>
      <c r="D2" s="2" t="s">
        <v>2</v>
      </c>
      <c r="E2" s="2" t="s">
        <v>76</v>
      </c>
    </row>
    <row r="3" spans="1:5">
      <c r="A3" s="3" t="s">
        <v>557</v>
      </c>
    </row>
    <row r="4" spans="1:5">
      <c r="A4" s="4" t="s">
        <v>558</v>
      </c>
      <c r="B4" s="7" t="n">
        <v>8412</v>
      </c>
      <c r="C4" s="7" t="n">
        <v>8652</v>
      </c>
      <c r="D4" s="7" t="n">
        <v>23983</v>
      </c>
      <c r="E4" s="7" t="n">
        <v>24596</v>
      </c>
    </row>
    <row r="5" spans="1:5">
      <c r="A5" s="4" t="s">
        <v>559</v>
      </c>
      <c r="B5" s="5" t="n">
        <v>-1422</v>
      </c>
      <c r="C5" s="5" t="n">
        <v>-2574</v>
      </c>
      <c r="D5" s="5" t="n">
        <v>-4320</v>
      </c>
      <c r="E5" s="5" t="n">
        <v>-7123</v>
      </c>
    </row>
    <row r="6" spans="1:5">
      <c r="A6" s="4" t="s">
        <v>560</v>
      </c>
      <c r="B6" s="5" t="n">
        <v>6990</v>
      </c>
      <c r="C6" s="5" t="n">
        <v>6078</v>
      </c>
      <c r="D6" s="5" t="n">
        <v>19663</v>
      </c>
      <c r="E6" s="5" t="n">
        <v>17473</v>
      </c>
    </row>
    <row r="7" spans="1:5">
      <c r="A7" s="4" t="s">
        <v>561</v>
      </c>
    </row>
    <row r="8" spans="1:5">
      <c r="A8" s="3" t="s">
        <v>557</v>
      </c>
    </row>
    <row r="9" spans="1:5">
      <c r="A9" s="4" t="s">
        <v>558</v>
      </c>
      <c r="B9" s="5" t="n">
        <v>6867</v>
      </c>
      <c r="C9" s="5" t="n">
        <v>7256</v>
      </c>
      <c r="D9" s="5" t="n">
        <v>22041</v>
      </c>
      <c r="E9" s="5" t="n">
        <v>20149</v>
      </c>
    </row>
    <row r="10" spans="1:5">
      <c r="A10" s="4" t="s">
        <v>562</v>
      </c>
    </row>
    <row r="11" spans="1:5">
      <c r="A11" s="3" t="s">
        <v>557</v>
      </c>
    </row>
    <row r="12" spans="1:5">
      <c r="A12" s="4" t="s">
        <v>558</v>
      </c>
      <c r="B12" s="7" t="n">
        <v>1545</v>
      </c>
      <c r="C12" s="7" t="n">
        <v>1396</v>
      </c>
      <c r="D12" s="7" t="n">
        <v>1942</v>
      </c>
      <c r="E12" s="7" t="n">
        <v>44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3</v>
      </c>
      <c r="B1" s="2" t="s">
        <v>1</v>
      </c>
    </row>
    <row r="2" spans="1:3">
      <c r="B2" s="2" t="s">
        <v>2</v>
      </c>
      <c r="C2" s="2" t="s">
        <v>76</v>
      </c>
    </row>
    <row r="3" spans="1:3">
      <c r="A3" s="3" t="s">
        <v>104</v>
      </c>
    </row>
    <row r="4" spans="1:3">
      <c r="A4" s="4" t="s">
        <v>91</v>
      </c>
      <c r="B4" s="7" t="n">
        <v>324281</v>
      </c>
      <c r="C4" s="7" t="n">
        <v>335820</v>
      </c>
    </row>
    <row r="5" spans="1:3">
      <c r="A5" s="3" t="s">
        <v>105</v>
      </c>
    </row>
    <row r="6" spans="1:3">
      <c r="A6" s="4" t="s">
        <v>106</v>
      </c>
      <c r="B6" s="5" t="n">
        <v>95994</v>
      </c>
      <c r="C6" s="5" t="n">
        <v>85446</v>
      </c>
    </row>
    <row r="7" spans="1:3">
      <c r="A7" s="4" t="s">
        <v>39</v>
      </c>
      <c r="B7" s="5" t="n">
        <v>20623</v>
      </c>
      <c r="C7" s="5" t="n">
        <v>-3439</v>
      </c>
    </row>
    <row r="8" spans="1:3">
      <c r="A8" s="4" t="s">
        <v>107</v>
      </c>
      <c r="B8" s="5" t="n">
        <v>-435</v>
      </c>
      <c r="C8" s="5" t="n">
        <v>-120</v>
      </c>
    </row>
    <row r="9" spans="1:3">
      <c r="A9" s="4" t="s">
        <v>108</v>
      </c>
      <c r="B9" s="5" t="n">
        <v>22041</v>
      </c>
      <c r="C9" s="5" t="n">
        <v>20149</v>
      </c>
    </row>
    <row r="10" spans="1:3">
      <c r="A10" s="4" t="s">
        <v>109</v>
      </c>
      <c r="B10" s="5" t="n">
        <v>-15983</v>
      </c>
      <c r="C10" s="5" t="n">
        <v>-36870</v>
      </c>
    </row>
    <row r="11" spans="1:3">
      <c r="A11" s="4" t="s">
        <v>110</v>
      </c>
      <c r="B11" s="5" t="n">
        <v>38810</v>
      </c>
      <c r="C11" s="5" t="n">
        <v>0</v>
      </c>
    </row>
    <row r="12" spans="1:3">
      <c r="A12" s="4" t="s">
        <v>111</v>
      </c>
      <c r="B12" s="5" t="n">
        <v>12505</v>
      </c>
      <c r="C12" s="5" t="n">
        <v>0</v>
      </c>
    </row>
    <row r="13" spans="1:3">
      <c r="A13" s="4" t="s">
        <v>112</v>
      </c>
      <c r="B13" s="5" t="n">
        <v>0</v>
      </c>
      <c r="C13" s="5" t="n">
        <v>-56000</v>
      </c>
    </row>
    <row r="14" spans="1:3">
      <c r="A14" s="4" t="s">
        <v>113</v>
      </c>
      <c r="B14" s="5" t="n">
        <v>-3090</v>
      </c>
      <c r="C14" s="5" t="n">
        <v>0</v>
      </c>
    </row>
    <row r="15" spans="1:3">
      <c r="A15" s="4" t="s">
        <v>114</v>
      </c>
      <c r="B15" s="5" t="n">
        <v>0</v>
      </c>
      <c r="C15" s="5" t="n">
        <v>-12214</v>
      </c>
    </row>
    <row r="16" spans="1:3">
      <c r="A16" s="3" t="s">
        <v>115</v>
      </c>
    </row>
    <row r="17" spans="1:3">
      <c r="A17" s="4" t="s">
        <v>116</v>
      </c>
      <c r="B17" s="5" t="n">
        <v>-93198</v>
      </c>
      <c r="C17" s="5" t="n">
        <v>-94945</v>
      </c>
    </row>
    <row r="18" spans="1:3">
      <c r="A18" s="4" t="s">
        <v>117</v>
      </c>
      <c r="B18" s="5" t="n">
        <v>-92705</v>
      </c>
      <c r="C18" s="5" t="n">
        <v>6211</v>
      </c>
    </row>
    <row r="19" spans="1:3">
      <c r="A19" s="4" t="s">
        <v>44</v>
      </c>
      <c r="B19" s="5" t="n">
        <v>-17198</v>
      </c>
      <c r="C19" s="5" t="n">
        <v>-20560</v>
      </c>
    </row>
    <row r="20" spans="1:3">
      <c r="A20" s="4" t="s">
        <v>118</v>
      </c>
      <c r="B20" s="5" t="n">
        <v>-10753</v>
      </c>
      <c r="C20" s="5" t="n">
        <v>2907</v>
      </c>
    </row>
    <row r="21" spans="1:3">
      <c r="A21" s="4" t="s">
        <v>119</v>
      </c>
      <c r="B21" s="5" t="n">
        <v>386</v>
      </c>
      <c r="C21" s="5" t="n">
        <v>9423</v>
      </c>
    </row>
    <row r="22" spans="1:3">
      <c r="A22" s="4" t="s">
        <v>40</v>
      </c>
      <c r="B22" s="5" t="n">
        <v>-61597</v>
      </c>
      <c r="C22" s="5" t="n">
        <v>3824</v>
      </c>
    </row>
    <row r="23" spans="1:3">
      <c r="A23" s="4" t="s">
        <v>52</v>
      </c>
      <c r="B23" s="5" t="n">
        <v>7287</v>
      </c>
      <c r="C23" s="5" t="n">
        <v>-40143</v>
      </c>
    </row>
    <row r="24" spans="1:3">
      <c r="A24" s="4" t="s">
        <v>120</v>
      </c>
      <c r="B24" s="5" t="n">
        <v>201958</v>
      </c>
      <c r="C24" s="5" t="n">
        <v>199489</v>
      </c>
    </row>
    <row r="25" spans="1:3">
      <c r="A25" s="3" t="s">
        <v>121</v>
      </c>
    </row>
    <row r="26" spans="1:3">
      <c r="A26" s="4" t="s">
        <v>122</v>
      </c>
      <c r="B26" s="5" t="n">
        <v>-22</v>
      </c>
      <c r="C26" s="5" t="n">
        <v>-191304</v>
      </c>
    </row>
    <row r="27" spans="1:3">
      <c r="A27" s="4" t="s">
        <v>123</v>
      </c>
      <c r="B27" s="5" t="n">
        <v>-102421</v>
      </c>
      <c r="C27" s="5" t="n">
        <v>-77318</v>
      </c>
    </row>
    <row r="28" spans="1:3">
      <c r="A28" s="4" t="s">
        <v>124</v>
      </c>
      <c r="B28" s="5" t="n">
        <v>1837</v>
      </c>
      <c r="C28" s="5" t="n">
        <v>1941</v>
      </c>
    </row>
    <row r="29" spans="1:3">
      <c r="A29" s="4" t="s">
        <v>125</v>
      </c>
      <c r="B29" s="5" t="n">
        <v>-2642</v>
      </c>
      <c r="C29" s="5" t="n">
        <v>2226</v>
      </c>
    </row>
    <row r="30" spans="1:3">
      <c r="A30" s="4" t="s">
        <v>126</v>
      </c>
      <c r="B30" s="5" t="n">
        <v>961</v>
      </c>
      <c r="C30" s="5" t="n">
        <v>1275</v>
      </c>
    </row>
    <row r="31" spans="1:3">
      <c r="A31" s="4" t="s">
        <v>127</v>
      </c>
      <c r="B31" s="5" t="n">
        <v>-102287</v>
      </c>
      <c r="C31" s="5" t="n">
        <v>-263180</v>
      </c>
    </row>
    <row r="32" spans="1:3">
      <c r="A32" s="3" t="s">
        <v>128</v>
      </c>
    </row>
    <row r="33" spans="1:3">
      <c r="A33" s="4" t="s">
        <v>129</v>
      </c>
      <c r="B33" s="5" t="n">
        <v>-163318</v>
      </c>
      <c r="C33" s="5" t="n">
        <v>-151678</v>
      </c>
    </row>
    <row r="34" spans="1:3">
      <c r="A34" s="4" t="s">
        <v>130</v>
      </c>
      <c r="B34" s="5" t="n">
        <v>112483</v>
      </c>
      <c r="C34" s="5" t="n">
        <v>35998</v>
      </c>
    </row>
    <row r="35" spans="1:3">
      <c r="A35" s="4" t="s">
        <v>131</v>
      </c>
      <c r="B35" s="5" t="n">
        <v>21944</v>
      </c>
      <c r="C35" s="5" t="n">
        <v>5373</v>
      </c>
    </row>
    <row r="36" spans="1:3">
      <c r="A36" s="4" t="s">
        <v>132</v>
      </c>
      <c r="B36" s="5" t="n">
        <v>288810</v>
      </c>
      <c r="C36" s="5" t="n">
        <v>250000</v>
      </c>
    </row>
    <row r="37" spans="1:3">
      <c r="A37" s="4" t="s">
        <v>133</v>
      </c>
      <c r="B37" s="5" t="n">
        <v>2926414</v>
      </c>
      <c r="C37" s="5" t="n">
        <v>498250</v>
      </c>
    </row>
    <row r="38" spans="1:3">
      <c r="A38" s="4" t="s">
        <v>134</v>
      </c>
      <c r="B38" s="5" t="n">
        <v>2268965</v>
      </c>
      <c r="C38" s="5" t="n">
        <v>0</v>
      </c>
    </row>
    <row r="39" spans="1:3">
      <c r="A39" s="4" t="s">
        <v>135</v>
      </c>
      <c r="B39" s="5" t="n">
        <v>12505</v>
      </c>
      <c r="C39" s="5" t="n">
        <v>-5310</v>
      </c>
    </row>
    <row r="40" spans="1:3">
      <c r="A40" s="4" t="s">
        <v>136</v>
      </c>
      <c r="B40" s="5" t="n">
        <v>0</v>
      </c>
      <c r="C40" s="5" t="n">
        <v>329</v>
      </c>
    </row>
    <row r="41" spans="1:3">
      <c r="A41" s="4" t="s">
        <v>137</v>
      </c>
      <c r="B41" s="5" t="n">
        <v>-9725</v>
      </c>
      <c r="C41" s="5" t="n">
        <v>-11509</v>
      </c>
    </row>
    <row r="42" spans="1:3">
      <c r="A42" s="4" t="s">
        <v>138</v>
      </c>
      <c r="B42" s="5" t="n">
        <v>-15475</v>
      </c>
      <c r="C42" s="5" t="n">
        <v>-53211</v>
      </c>
    </row>
    <row r="43" spans="1:3">
      <c r="A43" s="4" t="s">
        <v>139</v>
      </c>
      <c r="B43" s="5" t="n">
        <v>4821095</v>
      </c>
      <c r="C43" s="5" t="n">
        <v>57496</v>
      </c>
    </row>
    <row r="44" spans="1:3">
      <c r="A44" s="4" t="s">
        <v>140</v>
      </c>
      <c r="B44" s="5" t="n">
        <v>-14353</v>
      </c>
      <c r="C44" s="5" t="n">
        <v>-1795</v>
      </c>
    </row>
    <row r="45" spans="1:3">
      <c r="A45" s="4" t="s">
        <v>141</v>
      </c>
      <c r="B45" s="5" t="n">
        <v>4906413</v>
      </c>
      <c r="C45" s="5" t="n">
        <v>-7990</v>
      </c>
    </row>
    <row r="46" spans="1:3">
      <c r="A46" s="4" t="s">
        <v>142</v>
      </c>
      <c r="B46" s="5" t="n">
        <v>368046</v>
      </c>
      <c r="C46" s="5" t="n">
        <v>323992</v>
      </c>
    </row>
    <row r="47" spans="1:3">
      <c r="A47" s="4" t="s">
        <v>143</v>
      </c>
      <c r="B47" s="5" t="n">
        <v>5274459</v>
      </c>
      <c r="C47" s="5" t="n">
        <v>316002</v>
      </c>
    </row>
    <row r="48" spans="1:3">
      <c r="A48" s="4" t="s">
        <v>144</v>
      </c>
      <c r="B48" s="5" t="n">
        <v>91874</v>
      </c>
      <c r="C48" s="5" t="n">
        <v>48485</v>
      </c>
    </row>
    <row r="49" spans="1:3">
      <c r="A49" s="4" t="s">
        <v>145</v>
      </c>
      <c r="B49" s="5" t="n">
        <v>86672</v>
      </c>
      <c r="C49" s="5" t="n">
        <v>77356</v>
      </c>
    </row>
    <row r="50" spans="1:3">
      <c r="A50" s="4" t="s">
        <v>146</v>
      </c>
      <c r="B50" s="7" t="n">
        <v>18247</v>
      </c>
      <c r="C50" s="7" t="n">
        <v>130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s>
  <sheetData>
    <row r="1" spans="1:7">
      <c r="A1" s="1" t="s">
        <v>563</v>
      </c>
      <c r="B1" s="2" t="s">
        <v>75</v>
      </c>
      <c r="F1" s="2" t="s">
        <v>1</v>
      </c>
    </row>
    <row r="2" spans="1:7">
      <c r="B2" s="2" t="s">
        <v>312</v>
      </c>
      <c r="C2" s="2" t="s">
        <v>564</v>
      </c>
      <c r="D2" s="2" t="s">
        <v>313</v>
      </c>
      <c r="E2" s="2" t="s">
        <v>565</v>
      </c>
      <c r="F2" s="2" t="s">
        <v>566</v>
      </c>
      <c r="G2" s="2" t="s">
        <v>313</v>
      </c>
    </row>
    <row r="3" spans="1:7">
      <c r="A3" s="3" t="s">
        <v>567</v>
      </c>
    </row>
    <row r="4" spans="1:7">
      <c r="A4" s="4" t="s">
        <v>568</v>
      </c>
      <c r="F4" s="5" t="n">
        <v>2</v>
      </c>
    </row>
    <row r="5" spans="1:7">
      <c r="A5" s="4" t="s">
        <v>260</v>
      </c>
      <c r="B5" s="7" t="n">
        <v>907548</v>
      </c>
      <c r="D5" s="7" t="n">
        <v>872940</v>
      </c>
      <c r="F5" s="7" t="n">
        <v>2758492</v>
      </c>
      <c r="G5" s="7" t="n">
        <v>2544094</v>
      </c>
    </row>
    <row r="6" spans="1:7">
      <c r="A6" s="4" t="s">
        <v>569</v>
      </c>
    </row>
    <row r="7" spans="1:7">
      <c r="A7" s="3" t="s">
        <v>567</v>
      </c>
    </row>
    <row r="8" spans="1:7">
      <c r="A8" s="4" t="s">
        <v>260</v>
      </c>
      <c r="C8" s="7" t="n">
        <v>238342</v>
      </c>
      <c r="E8" s="7" t="n">
        <v>223750</v>
      </c>
      <c r="F8" s="5" t="n">
        <v>703272</v>
      </c>
      <c r="G8" s="5" t="n">
        <v>654235</v>
      </c>
    </row>
    <row r="9" spans="1:7">
      <c r="A9" s="4" t="s">
        <v>570</v>
      </c>
    </row>
    <row r="10" spans="1:7">
      <c r="A10" s="3" t="s">
        <v>567</v>
      </c>
    </row>
    <row r="11" spans="1:7">
      <c r="A11" s="4" t="s">
        <v>260</v>
      </c>
      <c r="C11" s="7" t="n">
        <v>669206</v>
      </c>
      <c r="E11" s="7" t="n">
        <v>649190</v>
      </c>
      <c r="F11" s="7" t="n">
        <v>2055220</v>
      </c>
      <c r="G11" s="7" t="n">
        <v>1889859</v>
      </c>
    </row>
    <row r="12" spans="1:7">
      <c r="A12" s="4" t="s">
        <v>571</v>
      </c>
    </row>
    <row r="13" spans="1:7">
      <c r="A13" s="3" t="s">
        <v>567</v>
      </c>
    </row>
    <row r="14" spans="1:7">
      <c r="A14" s="4" t="s">
        <v>572</v>
      </c>
      <c r="F14" s="4" t="s">
        <v>573</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75</v>
      </c>
      <c r="D1" s="2" t="s">
        <v>1</v>
      </c>
    </row>
    <row r="2" spans="1:5">
      <c r="B2" s="2" t="s">
        <v>2</v>
      </c>
      <c r="C2" s="2" t="s">
        <v>76</v>
      </c>
      <c r="D2" s="2" t="s">
        <v>2</v>
      </c>
      <c r="E2" s="2" t="s">
        <v>76</v>
      </c>
    </row>
    <row r="3" spans="1:5">
      <c r="A3" s="3" t="s">
        <v>575</v>
      </c>
    </row>
    <row r="4" spans="1:5">
      <c r="A4" s="4" t="s">
        <v>78</v>
      </c>
      <c r="B4" s="7" t="n">
        <v>907548</v>
      </c>
      <c r="C4" s="7" t="n">
        <v>872940</v>
      </c>
      <c r="D4" s="7" t="n">
        <v>2758492</v>
      </c>
      <c r="E4" s="7" t="n">
        <v>2544094</v>
      </c>
    </row>
    <row r="5" spans="1:5">
      <c r="A5" s="3" t="s">
        <v>576</v>
      </c>
    </row>
    <row r="6" spans="1:5">
      <c r="A6" s="4" t="s">
        <v>84</v>
      </c>
      <c r="B6" s="5" t="n">
        <v>-927</v>
      </c>
      <c r="C6" s="5" t="n">
        <v>-3249</v>
      </c>
      <c r="D6" s="5" t="n">
        <v>-2830</v>
      </c>
      <c r="E6" s="5" t="n">
        <v>-14183</v>
      </c>
    </row>
    <row r="7" spans="1:5">
      <c r="A7" s="4" t="s">
        <v>577</v>
      </c>
      <c r="B7" s="5" t="n">
        <v>1630</v>
      </c>
      <c r="C7" s="5" t="n">
        <v>31</v>
      </c>
      <c r="D7" s="5" t="n">
        <v>435</v>
      </c>
      <c r="E7" s="5" t="n">
        <v>120</v>
      </c>
    </row>
    <row r="8" spans="1:5">
      <c r="A8" s="4" t="s">
        <v>86</v>
      </c>
      <c r="B8" s="5" t="n">
        <v>159268</v>
      </c>
      <c r="C8" s="5" t="n">
        <v>149000</v>
      </c>
      <c r="D8" s="5" t="n">
        <v>488633</v>
      </c>
      <c r="E8" s="5" t="n">
        <v>430750</v>
      </c>
    </row>
    <row r="9" spans="1:5">
      <c r="A9" s="4" t="s">
        <v>87</v>
      </c>
      <c r="B9" s="5" t="n">
        <v>-23914</v>
      </c>
      <c r="C9" s="5" t="n">
        <v>-19221</v>
      </c>
      <c r="D9" s="5" t="n">
        <v>-93755</v>
      </c>
      <c r="E9" s="5" t="n">
        <v>-49584</v>
      </c>
    </row>
    <row r="10" spans="1:5">
      <c r="A10" s="4" t="s">
        <v>110</v>
      </c>
      <c r="B10" s="5" t="n">
        <v>-38810</v>
      </c>
      <c r="C10" s="5" t="n">
        <v>0</v>
      </c>
      <c r="D10" s="5" t="n">
        <v>-38810</v>
      </c>
      <c r="E10" s="5" t="n">
        <v>0</v>
      </c>
    </row>
    <row r="11" spans="1:5">
      <c r="A11" s="4" t="s">
        <v>88</v>
      </c>
      <c r="B11" s="5" t="n">
        <v>4158</v>
      </c>
      <c r="C11" s="5" t="n">
        <v>11547</v>
      </c>
      <c r="D11" s="5" t="n">
        <v>25389</v>
      </c>
      <c r="E11" s="5" t="n">
        <v>40687</v>
      </c>
    </row>
    <row r="12" spans="1:5">
      <c r="A12" s="4" t="s">
        <v>89</v>
      </c>
      <c r="B12" s="5" t="n">
        <v>100702</v>
      </c>
      <c r="C12" s="5" t="n">
        <v>141326</v>
      </c>
      <c r="D12" s="5" t="n">
        <v>381457</v>
      </c>
      <c r="E12" s="5" t="n">
        <v>421853</v>
      </c>
    </row>
    <row r="13" spans="1:5">
      <c r="A13" s="4" t="s">
        <v>277</v>
      </c>
    </row>
    <row r="14" spans="1:5">
      <c r="A14" s="3" t="s">
        <v>575</v>
      </c>
    </row>
    <row r="15" spans="1:5">
      <c r="A15" s="4" t="s">
        <v>78</v>
      </c>
      <c r="B15" s="5" t="n">
        <v>436214</v>
      </c>
      <c r="C15" s="5" t="n">
        <v>409800</v>
      </c>
      <c r="D15" s="5" t="n">
        <v>1335773</v>
      </c>
      <c r="E15" s="5" t="n">
        <v>1230286</v>
      </c>
    </row>
    <row r="16" spans="1:5">
      <c r="A16" s="3" t="s">
        <v>576</v>
      </c>
    </row>
    <row r="17" spans="1:5">
      <c r="A17" s="4" t="s">
        <v>86</v>
      </c>
      <c r="B17" s="5" t="n">
        <v>96497</v>
      </c>
      <c r="C17" s="5" t="n">
        <v>87375</v>
      </c>
      <c r="D17" s="5" t="n">
        <v>317666</v>
      </c>
      <c r="E17" s="5" t="n">
        <v>278768</v>
      </c>
    </row>
    <row r="18" spans="1:5">
      <c r="A18" s="4" t="s">
        <v>578</v>
      </c>
    </row>
    <row r="19" spans="1:5">
      <c r="A19" s="3" t="s">
        <v>575</v>
      </c>
    </row>
    <row r="20" spans="1:5">
      <c r="A20" s="4" t="s">
        <v>78</v>
      </c>
      <c r="B20" s="5" t="n">
        <v>471334</v>
      </c>
      <c r="C20" s="5" t="n">
        <v>463140</v>
      </c>
      <c r="D20" s="5" t="n">
        <v>1422719</v>
      </c>
      <c r="E20" s="5" t="n">
        <v>1313808</v>
      </c>
    </row>
    <row r="21" spans="1:5">
      <c r="A21" s="3" t="s">
        <v>576</v>
      </c>
    </row>
    <row r="22" spans="1:5">
      <c r="A22" s="4" t="s">
        <v>86</v>
      </c>
      <c r="B22" s="5" t="n">
        <v>87488</v>
      </c>
      <c r="C22" s="5" t="n">
        <v>88959</v>
      </c>
      <c r="D22" s="5" t="n">
        <v>261545</v>
      </c>
      <c r="E22" s="5" t="n">
        <v>247824</v>
      </c>
    </row>
    <row r="23" spans="1:5">
      <c r="A23" s="4" t="s">
        <v>579</v>
      </c>
    </row>
    <row r="24" spans="1:5">
      <c r="A24" s="3" t="s">
        <v>576</v>
      </c>
    </row>
    <row r="25" spans="1:5">
      <c r="A25" s="4" t="s">
        <v>86</v>
      </c>
      <c r="B25" s="5" t="n">
        <v>-19578</v>
      </c>
      <c r="C25" s="5" t="n">
        <v>-17693</v>
      </c>
      <c r="D25" s="5" t="n">
        <v>-63975</v>
      </c>
      <c r="E25" s="5" t="n">
        <v>-47472</v>
      </c>
    </row>
    <row r="26" spans="1:5">
      <c r="A26" s="4" t="s">
        <v>580</v>
      </c>
    </row>
    <row r="27" spans="1:5">
      <c r="A27" s="3" t="s">
        <v>576</v>
      </c>
    </row>
    <row r="28" spans="1:5">
      <c r="A28" s="4" t="s">
        <v>84</v>
      </c>
      <c r="B28" s="5" t="n">
        <v>-344</v>
      </c>
      <c r="C28" s="5" t="n">
        <v>-407</v>
      </c>
      <c r="D28" s="5" t="n">
        <v>-1773</v>
      </c>
      <c r="E28" s="5" t="n">
        <v>-1473</v>
      </c>
    </row>
    <row r="29" spans="1:5">
      <c r="A29" s="4" t="s">
        <v>581</v>
      </c>
      <c r="B29" s="5" t="n">
        <v>-958</v>
      </c>
      <c r="C29" s="5" t="n">
        <v>-580</v>
      </c>
      <c r="D29" s="5" t="n">
        <v>-1951</v>
      </c>
      <c r="E29" s="5" t="n">
        <v>-2501</v>
      </c>
    </row>
    <row r="30" spans="1:5">
      <c r="A30" s="4" t="s">
        <v>582</v>
      </c>
      <c r="B30" s="5" t="n">
        <v>0</v>
      </c>
      <c r="C30" s="5" t="n">
        <v>0</v>
      </c>
      <c r="D30" s="5" t="n">
        <v>0</v>
      </c>
      <c r="E30" s="5" t="n">
        <v>-1000</v>
      </c>
    </row>
    <row r="31" spans="1:5">
      <c r="A31" s="4" t="s">
        <v>577</v>
      </c>
      <c r="B31" s="5" t="n">
        <v>0</v>
      </c>
      <c r="C31" s="5" t="n">
        <v>0</v>
      </c>
      <c r="D31" s="5" t="n">
        <v>0</v>
      </c>
      <c r="E31" s="5" t="n">
        <v>-5331</v>
      </c>
    </row>
    <row r="32" spans="1:5">
      <c r="A32" s="4" t="s">
        <v>583</v>
      </c>
      <c r="B32" s="5" t="n">
        <v>-927</v>
      </c>
      <c r="C32" s="5" t="n">
        <v>-3249</v>
      </c>
      <c r="D32" s="5" t="n">
        <v>-1837</v>
      </c>
      <c r="E32" s="5" t="n">
        <v>-14183</v>
      </c>
    </row>
    <row r="33" spans="1:5">
      <c r="A33" s="4" t="s">
        <v>584</v>
      </c>
      <c r="B33" s="5" t="n">
        <v>1630</v>
      </c>
      <c r="C33" s="5" t="n">
        <v>31</v>
      </c>
      <c r="D33" s="5" t="n">
        <v>435</v>
      </c>
      <c r="E33" s="5" t="n">
        <v>120</v>
      </c>
    </row>
    <row r="34" spans="1:5">
      <c r="A34" s="4" t="s">
        <v>585</v>
      </c>
      <c r="B34" s="5" t="n">
        <v>-9800</v>
      </c>
      <c r="C34" s="5" t="n">
        <v>0</v>
      </c>
      <c r="D34" s="5" t="n">
        <v>-4800</v>
      </c>
      <c r="E34" s="5" t="n">
        <v>3500</v>
      </c>
    </row>
    <row r="35" spans="1:5">
      <c r="A35" s="4" t="s">
        <v>586</v>
      </c>
    </row>
    <row r="36" spans="1:5">
      <c r="A36" s="3" t="s">
        <v>576</v>
      </c>
    </row>
    <row r="37" spans="1:5">
      <c r="A37" s="4" t="s">
        <v>587</v>
      </c>
      <c r="B37" s="5" t="n">
        <v>1</v>
      </c>
      <c r="C37" s="5" t="n">
        <v>-5436</v>
      </c>
      <c r="D37" s="5" t="n">
        <v>519</v>
      </c>
      <c r="E37" s="5" t="n">
        <v>-20502</v>
      </c>
    </row>
    <row r="38" spans="1:5">
      <c r="A38" s="4" t="s">
        <v>588</v>
      </c>
    </row>
    <row r="39" spans="1:5">
      <c r="A39" s="3" t="s">
        <v>576</v>
      </c>
    </row>
    <row r="40" spans="1:5">
      <c r="A40" s="4" t="s">
        <v>87</v>
      </c>
      <c r="D40" s="5" t="n">
        <v>-38800</v>
      </c>
    </row>
    <row r="41" spans="1:5">
      <c r="A41" s="4" t="s">
        <v>110</v>
      </c>
      <c r="D41" s="5" t="n">
        <v>-38800</v>
      </c>
    </row>
    <row r="42" spans="1:5">
      <c r="A42" s="4" t="s">
        <v>589</v>
      </c>
    </row>
    <row r="43" spans="1:5">
      <c r="A43" s="3" t="s">
        <v>576</v>
      </c>
    </row>
    <row r="44" spans="1:5">
      <c r="A44" s="4" t="s">
        <v>587</v>
      </c>
      <c r="B44" s="7" t="n">
        <v>-14341</v>
      </c>
      <c r="C44" s="7" t="n">
        <v>0</v>
      </c>
      <c r="D44" s="7" t="n">
        <v>-26796</v>
      </c>
      <c r="E44"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90</v>
      </c>
      <c r="B1" s="2" t="s">
        <v>75</v>
      </c>
      <c r="F1" s="2" t="s">
        <v>1</v>
      </c>
    </row>
    <row r="2" spans="1:7">
      <c r="B2" s="2" t="s">
        <v>2</v>
      </c>
      <c r="C2" s="2" t="s">
        <v>591</v>
      </c>
      <c r="D2" s="2" t="s">
        <v>76</v>
      </c>
      <c r="E2" s="2" t="s">
        <v>592</v>
      </c>
      <c r="F2" s="2" t="s">
        <v>2</v>
      </c>
      <c r="G2" s="2" t="s">
        <v>76</v>
      </c>
    </row>
    <row r="3" spans="1:7">
      <c r="A3" s="3" t="s">
        <v>567</v>
      </c>
    </row>
    <row r="4" spans="1:7">
      <c r="A4" s="4" t="s">
        <v>78</v>
      </c>
      <c r="B4" s="7" t="n">
        <v>907548</v>
      </c>
      <c r="D4" s="7" t="n">
        <v>872940</v>
      </c>
      <c r="F4" s="7" t="n">
        <v>2758492</v>
      </c>
      <c r="G4" s="7" t="n">
        <v>2544094</v>
      </c>
    </row>
    <row r="5" spans="1:7">
      <c r="A5" s="4" t="s">
        <v>569</v>
      </c>
    </row>
    <row r="6" spans="1:7">
      <c r="A6" s="3" t="s">
        <v>567</v>
      </c>
    </row>
    <row r="7" spans="1:7">
      <c r="A7" s="4" t="s">
        <v>78</v>
      </c>
      <c r="C7" s="7" t="n">
        <v>238342</v>
      </c>
      <c r="E7" s="7" t="n">
        <v>223750</v>
      </c>
      <c r="F7" s="5" t="n">
        <v>703272</v>
      </c>
      <c r="G7" s="5" t="n">
        <v>654235</v>
      </c>
    </row>
    <row r="8" spans="1:7">
      <c r="A8" s="4" t="s">
        <v>570</v>
      </c>
    </row>
    <row r="9" spans="1:7">
      <c r="A9" s="3" t="s">
        <v>567</v>
      </c>
    </row>
    <row r="10" spans="1:7">
      <c r="A10" s="4" t="s">
        <v>78</v>
      </c>
      <c r="C10" s="7" t="n">
        <v>669206</v>
      </c>
      <c r="E10" s="7" t="n">
        <v>649190</v>
      </c>
      <c r="F10" s="7" t="n">
        <v>2055220</v>
      </c>
      <c r="G10" s="7" t="n">
        <v>1889859</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75</v>
      </c>
      <c r="D1" s="2" t="s">
        <v>1</v>
      </c>
    </row>
    <row r="2" spans="1:5">
      <c r="B2" s="2" t="s">
        <v>2</v>
      </c>
      <c r="C2" s="2" t="s">
        <v>76</v>
      </c>
      <c r="D2" s="2" t="s">
        <v>2</v>
      </c>
      <c r="E2" s="2" t="s">
        <v>76</v>
      </c>
    </row>
    <row r="3" spans="1:5">
      <c r="A3" s="4" t="s">
        <v>594</v>
      </c>
    </row>
    <row r="4" spans="1:5">
      <c r="A4" s="3" t="s">
        <v>595</v>
      </c>
    </row>
    <row r="5" spans="1:5">
      <c r="A5" s="4" t="s">
        <v>596</v>
      </c>
      <c r="B5" s="7" t="n">
        <v>596</v>
      </c>
      <c r="C5" s="7" t="n">
        <v>698</v>
      </c>
      <c r="D5" s="7" t="n">
        <v>1788</v>
      </c>
      <c r="E5" s="7" t="n">
        <v>2094</v>
      </c>
    </row>
    <row r="6" spans="1:5">
      <c r="A6" s="4" t="s">
        <v>597</v>
      </c>
      <c r="B6" s="5" t="n">
        <v>4790</v>
      </c>
      <c r="C6" s="5" t="n">
        <v>4561</v>
      </c>
      <c r="D6" s="5" t="n">
        <v>14370</v>
      </c>
      <c r="E6" s="5" t="n">
        <v>13682</v>
      </c>
    </row>
    <row r="7" spans="1:5">
      <c r="A7" s="4" t="s">
        <v>598</v>
      </c>
      <c r="B7" s="5" t="n">
        <v>-7740</v>
      </c>
      <c r="C7" s="5" t="n">
        <v>-9246</v>
      </c>
      <c r="D7" s="5" t="n">
        <v>-23219</v>
      </c>
      <c r="E7" s="5" t="n">
        <v>-27738</v>
      </c>
    </row>
    <row r="8" spans="1:5">
      <c r="A8" s="4" t="s">
        <v>599</v>
      </c>
      <c r="B8" s="5" t="n">
        <v>1549</v>
      </c>
      <c r="C8" s="5" t="n">
        <v>1793</v>
      </c>
      <c r="D8" s="5" t="n">
        <v>4647</v>
      </c>
      <c r="E8" s="5" t="n">
        <v>5379</v>
      </c>
    </row>
    <row r="9" spans="1:5">
      <c r="A9" s="4" t="s">
        <v>600</v>
      </c>
      <c r="B9" s="5" t="n">
        <v>-805</v>
      </c>
      <c r="C9" s="5" t="n">
        <v>-2194</v>
      </c>
      <c r="D9" s="5" t="n">
        <v>-2414</v>
      </c>
      <c r="E9" s="5" t="n">
        <v>-6583</v>
      </c>
    </row>
    <row r="10" spans="1:5">
      <c r="A10" s="4" t="s">
        <v>601</v>
      </c>
      <c r="B10" s="5" t="n">
        <v>1591</v>
      </c>
      <c r="C10" s="5" t="n">
        <v>-255</v>
      </c>
      <c r="D10" s="5" t="n">
        <v>5753</v>
      </c>
      <c r="E10" s="5" t="n">
        <v>135</v>
      </c>
    </row>
    <row r="11" spans="1:5">
      <c r="A11" s="4" t="s">
        <v>602</v>
      </c>
    </row>
    <row r="12" spans="1:5">
      <c r="A12" s="3" t="s">
        <v>595</v>
      </c>
    </row>
    <row r="13" spans="1:5">
      <c r="A13" s="4" t="s">
        <v>596</v>
      </c>
      <c r="B13" s="5" t="n">
        <v>4470</v>
      </c>
      <c r="C13" s="5" t="n">
        <v>5956</v>
      </c>
      <c r="D13" s="5" t="n">
        <v>13410</v>
      </c>
      <c r="E13" s="5" t="n">
        <v>17080</v>
      </c>
    </row>
    <row r="14" spans="1:5">
      <c r="A14" s="4" t="s">
        <v>597</v>
      </c>
      <c r="B14" s="5" t="n">
        <v>4338</v>
      </c>
      <c r="C14" s="5" t="n">
        <v>4066</v>
      </c>
      <c r="D14" s="5" t="n">
        <v>13014</v>
      </c>
      <c r="E14" s="5" t="n">
        <v>11825</v>
      </c>
    </row>
    <row r="15" spans="1:5">
      <c r="A15" s="4" t="s">
        <v>598</v>
      </c>
      <c r="B15" s="5" t="n">
        <v>-12032</v>
      </c>
      <c r="C15" s="5" t="n">
        <v>-12873</v>
      </c>
      <c r="D15" s="5" t="n">
        <v>-36096</v>
      </c>
      <c r="E15" s="5" t="n">
        <v>-37340</v>
      </c>
    </row>
    <row r="16" spans="1:5">
      <c r="A16" s="4" t="s">
        <v>599</v>
      </c>
      <c r="B16" s="5" t="n">
        <v>2972</v>
      </c>
      <c r="C16" s="5" t="n">
        <v>4185</v>
      </c>
      <c r="D16" s="5" t="n">
        <v>8916</v>
      </c>
      <c r="E16" s="5" t="n">
        <v>12096</v>
      </c>
    </row>
    <row r="17" spans="1:5">
      <c r="A17" s="4" t="s">
        <v>600</v>
      </c>
      <c r="B17" s="5" t="n">
        <v>-252</v>
      </c>
      <c r="C17" s="5" t="n">
        <v>1334</v>
      </c>
      <c r="D17" s="5" t="n">
        <v>-756</v>
      </c>
      <c r="E17" s="5" t="n">
        <v>3661</v>
      </c>
    </row>
    <row r="18" spans="1:5">
      <c r="A18" s="4" t="s">
        <v>601</v>
      </c>
      <c r="B18" s="5" t="n">
        <v>1392</v>
      </c>
      <c r="C18" s="5" t="n">
        <v>2804</v>
      </c>
      <c r="D18" s="5" t="n">
        <v>4145</v>
      </c>
      <c r="E18" s="5" t="n">
        <v>8044</v>
      </c>
    </row>
    <row r="19" spans="1:5">
      <c r="A19" s="4" t="s">
        <v>603</v>
      </c>
    </row>
    <row r="20" spans="1:5">
      <c r="A20" s="3" t="s">
        <v>595</v>
      </c>
    </row>
    <row r="21" spans="1:5">
      <c r="A21" s="4" t="s">
        <v>596</v>
      </c>
      <c r="B21" s="5" t="n">
        <v>196</v>
      </c>
      <c r="C21" s="5" t="n">
        <v>221</v>
      </c>
      <c r="D21" s="5" t="n">
        <v>587</v>
      </c>
      <c r="E21" s="5" t="n">
        <v>663</v>
      </c>
    </row>
    <row r="22" spans="1:5">
      <c r="A22" s="4" t="s">
        <v>597</v>
      </c>
      <c r="B22" s="5" t="n">
        <v>654</v>
      </c>
      <c r="C22" s="5" t="n">
        <v>588</v>
      </c>
      <c r="D22" s="5" t="n">
        <v>1962</v>
      </c>
      <c r="E22" s="5" t="n">
        <v>1764</v>
      </c>
    </row>
    <row r="23" spans="1:5">
      <c r="A23" s="4" t="s">
        <v>599</v>
      </c>
      <c r="B23" s="5" t="n">
        <v>-1189</v>
      </c>
      <c r="C23" s="5" t="n">
        <v>-1046</v>
      </c>
      <c r="D23" s="5" t="n">
        <v>-3567</v>
      </c>
      <c r="E23" s="5" t="n">
        <v>-3138</v>
      </c>
    </row>
    <row r="24" spans="1:5">
      <c r="A24" s="4" t="s">
        <v>600</v>
      </c>
      <c r="B24" s="5" t="n">
        <v>-339</v>
      </c>
      <c r="C24" s="5" t="n">
        <v>-237</v>
      </c>
      <c r="D24" s="5" t="n">
        <v>-1018</v>
      </c>
      <c r="E24" s="5" t="n">
        <v>-711</v>
      </c>
    </row>
    <row r="25" spans="1:5">
      <c r="A25" s="4" t="s">
        <v>604</v>
      </c>
    </row>
    <row r="26" spans="1:5">
      <c r="A26" s="3" t="s">
        <v>595</v>
      </c>
    </row>
    <row r="27" spans="1:5">
      <c r="A27" s="4" t="s">
        <v>605</v>
      </c>
      <c r="B27" s="5" t="n">
        <v>2396</v>
      </c>
      <c r="C27" s="5" t="n">
        <v>1939</v>
      </c>
      <c r="D27" s="5" t="n">
        <v>8167</v>
      </c>
      <c r="E27" s="5" t="n">
        <v>6718</v>
      </c>
    </row>
    <row r="28" spans="1:5">
      <c r="A28" s="4" t="s">
        <v>606</v>
      </c>
    </row>
    <row r="29" spans="1:5">
      <c r="A29" s="3" t="s">
        <v>595</v>
      </c>
    </row>
    <row r="30" spans="1:5">
      <c r="A30" s="4" t="s">
        <v>605</v>
      </c>
      <c r="B30" s="7" t="n">
        <v>1644</v>
      </c>
      <c r="C30" s="7" t="n">
        <v>1470</v>
      </c>
      <c r="D30" s="7" t="n">
        <v>4901</v>
      </c>
      <c r="E30" s="7" t="n">
        <v>438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5"/>
  </cols>
  <sheetData>
    <row r="1" spans="1:5">
      <c r="A1" s="1" t="s">
        <v>607</v>
      </c>
      <c r="B1" s="2" t="s">
        <v>75</v>
      </c>
      <c r="D1" s="2" t="s">
        <v>1</v>
      </c>
    </row>
    <row r="2" spans="1:5">
      <c r="B2" s="2" t="s">
        <v>2</v>
      </c>
      <c r="C2" s="2" t="s">
        <v>76</v>
      </c>
      <c r="D2" s="2" t="s">
        <v>2</v>
      </c>
      <c r="E2" s="2" t="s">
        <v>76</v>
      </c>
    </row>
    <row r="3" spans="1:5">
      <c r="A3" s="3" t="s">
        <v>595</v>
      </c>
    </row>
    <row r="4" spans="1:5">
      <c r="A4" s="4" t="s">
        <v>608</v>
      </c>
      <c r="D4" s="7" t="n">
        <v>3100000</v>
      </c>
    </row>
    <row r="5" spans="1:5">
      <c r="A5" s="4" t="s">
        <v>79</v>
      </c>
      <c r="B5" s="7" t="n">
        <v>506882000</v>
      </c>
      <c r="C5" s="7" t="n">
        <v>492542000</v>
      </c>
      <c r="D5" s="5" t="n">
        <v>1553300000</v>
      </c>
      <c r="E5" s="7" t="n">
        <v>1427630000</v>
      </c>
    </row>
    <row r="6" spans="1:5">
      <c r="A6" s="4" t="s">
        <v>81</v>
      </c>
      <c r="B6" s="5" t="n">
        <v>75302000</v>
      </c>
      <c r="C6" s="5" t="n">
        <v>73762000</v>
      </c>
      <c r="D6" s="5" t="n">
        <v>228545000</v>
      </c>
      <c r="E6" s="5" t="n">
        <v>218649000</v>
      </c>
    </row>
    <row r="7" spans="1:5">
      <c r="A7" s="4" t="s">
        <v>82</v>
      </c>
      <c r="B7" s="5" t="n">
        <v>157796000</v>
      </c>
      <c r="C7" s="5" t="n">
        <v>145652000</v>
      </c>
      <c r="D7" s="5" t="n">
        <v>457847000</v>
      </c>
      <c r="E7" s="5" t="n">
        <v>428675000</v>
      </c>
    </row>
    <row r="8" spans="1:5">
      <c r="A8" s="4" t="s">
        <v>256</v>
      </c>
      <c r="B8" s="5" t="n">
        <v>6700000</v>
      </c>
      <c r="C8" s="5" t="n">
        <v>8700000</v>
      </c>
      <c r="D8" s="5" t="n">
        <v>20000000</v>
      </c>
      <c r="E8" s="5" t="n">
        <v>-23600000</v>
      </c>
    </row>
    <row r="9" spans="1:5">
      <c r="A9" s="4" t="s">
        <v>603</v>
      </c>
    </row>
    <row r="10" spans="1:5">
      <c r="A10" s="3" t="s">
        <v>595</v>
      </c>
    </row>
    <row r="11" spans="1:5">
      <c r="A11" s="4" t="s">
        <v>609</v>
      </c>
      <c r="D11" s="5" t="n">
        <v>5000000</v>
      </c>
    </row>
    <row r="12" spans="1:5">
      <c r="A12" s="4" t="s">
        <v>610</v>
      </c>
    </row>
    <row r="13" spans="1:5">
      <c r="A13" s="3" t="s">
        <v>595</v>
      </c>
    </row>
    <row r="14" spans="1:5">
      <c r="A14" s="4" t="s">
        <v>608</v>
      </c>
      <c r="D14" s="5" t="n">
        <v>0</v>
      </c>
    </row>
    <row r="15" spans="1:5">
      <c r="A15" s="4" t="s">
        <v>611</v>
      </c>
    </row>
    <row r="16" spans="1:5">
      <c r="A16" s="3" t="s">
        <v>595</v>
      </c>
    </row>
    <row r="17" spans="1:5">
      <c r="A17" s="4" t="s">
        <v>609</v>
      </c>
      <c r="B17" s="5" t="n">
        <v>4100000</v>
      </c>
      <c r="D17" s="5" t="n">
        <v>4100000</v>
      </c>
    </row>
    <row r="18" spans="1:5">
      <c r="A18" s="4" t="s">
        <v>612</v>
      </c>
    </row>
    <row r="19" spans="1:5">
      <c r="A19" s="3" t="s">
        <v>595</v>
      </c>
    </row>
    <row r="20" spans="1:5">
      <c r="A20" s="4" t="s">
        <v>608</v>
      </c>
      <c r="D20" s="5" t="n">
        <v>12700000</v>
      </c>
    </row>
    <row r="21" spans="1:5">
      <c r="A21" s="4" t="s">
        <v>613</v>
      </c>
      <c r="D21" s="5" t="n">
        <v>3300000</v>
      </c>
    </row>
    <row r="22" spans="1:5">
      <c r="A22" s="4" t="s">
        <v>614</v>
      </c>
    </row>
    <row r="23" spans="1:5">
      <c r="A23" s="3" t="s">
        <v>595</v>
      </c>
    </row>
    <row r="24" spans="1:5">
      <c r="A24" s="4" t="s">
        <v>609</v>
      </c>
      <c r="B24" s="7" t="n">
        <v>17100000</v>
      </c>
      <c r="D24" s="7" t="n">
        <v>17100000</v>
      </c>
    </row>
    <row r="25" spans="1:5">
      <c r="A25" s="4" t="s">
        <v>615</v>
      </c>
    </row>
    <row r="26" spans="1:5">
      <c r="A26" s="3" t="s">
        <v>595</v>
      </c>
    </row>
    <row r="27" spans="1:5">
      <c r="A27" s="4" t="s">
        <v>79</v>
      </c>
      <c r="C27" s="5" t="n">
        <v>1700000</v>
      </c>
      <c r="E27" s="5" t="n">
        <v>4800000</v>
      </c>
    </row>
    <row r="28" spans="1:5">
      <c r="A28" s="4" t="s">
        <v>81</v>
      </c>
      <c r="C28" s="5" t="n">
        <v>2800000</v>
      </c>
      <c r="E28" s="5" t="n">
        <v>7700000</v>
      </c>
    </row>
    <row r="29" spans="1:5">
      <c r="A29" s="4" t="s">
        <v>82</v>
      </c>
      <c r="C29" s="7" t="n">
        <v>4200000</v>
      </c>
      <c r="E29" s="7" t="n">
        <v>11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75</v>
      </c>
      <c r="D1" s="2" t="s">
        <v>1</v>
      </c>
    </row>
    <row r="2" spans="1:5">
      <c r="B2" s="2" t="s">
        <v>2</v>
      </c>
      <c r="C2" s="2" t="s">
        <v>76</v>
      </c>
      <c r="D2" s="2" t="s">
        <v>2</v>
      </c>
      <c r="E2" s="2" t="s">
        <v>76</v>
      </c>
    </row>
    <row r="3" spans="1:5">
      <c r="A3" s="3" t="s">
        <v>595</v>
      </c>
    </row>
    <row r="4" spans="1:5">
      <c r="A4" s="4" t="s">
        <v>596</v>
      </c>
      <c r="B4" s="7" t="n">
        <v>196</v>
      </c>
      <c r="C4" s="7" t="n">
        <v>221</v>
      </c>
      <c r="D4" s="7" t="n">
        <v>587</v>
      </c>
      <c r="E4" s="7" t="n">
        <v>663</v>
      </c>
    </row>
    <row r="5" spans="1:5">
      <c r="A5" s="4" t="s">
        <v>597</v>
      </c>
      <c r="B5" s="5" t="n">
        <v>654</v>
      </c>
      <c r="C5" s="5" t="n">
        <v>588</v>
      </c>
      <c r="D5" s="5" t="n">
        <v>1962</v>
      </c>
      <c r="E5" s="5" t="n">
        <v>1764</v>
      </c>
    </row>
    <row r="6" spans="1:5">
      <c r="A6" s="4" t="s">
        <v>599</v>
      </c>
      <c r="B6" s="5" t="n">
        <v>-1189</v>
      </c>
      <c r="C6" s="5" t="n">
        <v>-1046</v>
      </c>
      <c r="D6" s="5" t="n">
        <v>-3567</v>
      </c>
      <c r="E6" s="5" t="n">
        <v>-3138</v>
      </c>
    </row>
    <row r="7" spans="1:5">
      <c r="A7" s="4" t="s">
        <v>600</v>
      </c>
      <c r="B7" s="7" t="n">
        <v>-339</v>
      </c>
      <c r="C7" s="7" t="n">
        <v>-237</v>
      </c>
      <c r="D7" s="7" t="n">
        <v>-1018</v>
      </c>
      <c r="E7" s="7" t="n">
        <v>-7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2</v>
      </c>
      <c r="C1" s="2" t="s">
        <v>23</v>
      </c>
      <c r="D1" s="2" t="s">
        <v>76</v>
      </c>
      <c r="E1" s="2" t="s">
        <v>618</v>
      </c>
    </row>
    <row r="2" spans="1:5">
      <c r="A2" s="3" t="s">
        <v>619</v>
      </c>
    </row>
    <row r="3" spans="1:5">
      <c r="A3" s="4" t="s">
        <v>25</v>
      </c>
      <c r="B3" s="7" t="n">
        <v>5274459</v>
      </c>
      <c r="C3" s="7" t="n">
        <v>368046</v>
      </c>
      <c r="D3" s="7" t="n">
        <v>316002</v>
      </c>
      <c r="E3" s="7" t="n">
        <v>323992</v>
      </c>
    </row>
    <row r="4" spans="1:5">
      <c r="A4" s="4" t="s">
        <v>496</v>
      </c>
      <c r="B4" s="5" t="n">
        <v>133096</v>
      </c>
      <c r="C4" s="5" t="n">
        <v>0</v>
      </c>
    </row>
    <row r="5" spans="1:5">
      <c r="A5" s="4" t="s">
        <v>620</v>
      </c>
    </row>
    <row r="6" spans="1:5">
      <c r="A6" s="3" t="s">
        <v>619</v>
      </c>
    </row>
    <row r="7" spans="1:5">
      <c r="A7" s="4" t="s">
        <v>621</v>
      </c>
      <c r="B7" s="5" t="n">
        <v>825000</v>
      </c>
      <c r="C7" s="5" t="n">
        <v>0</v>
      </c>
    </row>
    <row r="8" spans="1:5">
      <c r="A8" s="4" t="s">
        <v>622</v>
      </c>
      <c r="B8" s="5" t="n">
        <v>111029</v>
      </c>
      <c r="C8" s="5" t="n">
        <v>7993</v>
      </c>
    </row>
    <row r="9" spans="1:5">
      <c r="A9" s="4" t="s">
        <v>623</v>
      </c>
    </row>
    <row r="10" spans="1:5">
      <c r="A10" s="3" t="s">
        <v>619</v>
      </c>
    </row>
    <row r="11" spans="1:5">
      <c r="A11" s="4" t="s">
        <v>496</v>
      </c>
      <c r="B11" s="5" t="n">
        <v>0</v>
      </c>
      <c r="C11" s="5" t="n">
        <v>250000</v>
      </c>
    </row>
    <row r="12" spans="1:5">
      <c r="A12" s="4" t="s">
        <v>624</v>
      </c>
    </row>
    <row r="13" spans="1:5">
      <c r="A13" s="3" t="s">
        <v>619</v>
      </c>
    </row>
    <row r="14" spans="1:5">
      <c r="A14" s="4" t="s">
        <v>496</v>
      </c>
      <c r="B14" s="5" t="n">
        <v>300000</v>
      </c>
      <c r="C14" s="5" t="n">
        <v>300000</v>
      </c>
    </row>
    <row r="15" spans="1:5">
      <c r="A15" s="4" t="s">
        <v>625</v>
      </c>
    </row>
    <row r="16" spans="1:5">
      <c r="A16" s="3" t="s">
        <v>619</v>
      </c>
    </row>
    <row r="17" spans="1:5">
      <c r="A17" s="4" t="s">
        <v>496</v>
      </c>
      <c r="B17" s="5" t="n">
        <v>586950</v>
      </c>
      <c r="C17" s="5" t="n">
        <v>594400</v>
      </c>
    </row>
    <row r="18" spans="1:5">
      <c r="A18" s="4" t="s">
        <v>626</v>
      </c>
    </row>
    <row r="19" spans="1:5">
      <c r="A19" s="3" t="s">
        <v>619</v>
      </c>
    </row>
    <row r="20" spans="1:5">
      <c r="A20" s="4" t="s">
        <v>496</v>
      </c>
      <c r="B20" s="5" t="n">
        <v>500000</v>
      </c>
      <c r="C20" s="5" t="n">
        <v>500000</v>
      </c>
    </row>
    <row r="21" spans="1:5">
      <c r="A21" s="4" t="s">
        <v>534</v>
      </c>
    </row>
    <row r="22" spans="1:5">
      <c r="A22" s="3" t="s">
        <v>619</v>
      </c>
    </row>
    <row r="23" spans="1:5">
      <c r="A23" s="4" t="s">
        <v>496</v>
      </c>
      <c r="C23" s="5" t="n">
        <v>0</v>
      </c>
    </row>
    <row r="24" spans="1:5">
      <c r="A24" s="4" t="s">
        <v>627</v>
      </c>
    </row>
    <row r="25" spans="1:5">
      <c r="A25" s="3" t="s">
        <v>619</v>
      </c>
    </row>
    <row r="26" spans="1:5">
      <c r="A26" s="4" t="s">
        <v>496</v>
      </c>
      <c r="B26" s="5" t="n">
        <v>352170</v>
      </c>
      <c r="C26" s="5" t="n">
        <v>0</v>
      </c>
    </row>
    <row r="27" spans="1:5">
      <c r="A27" s="4" t="s">
        <v>628</v>
      </c>
    </row>
    <row r="28" spans="1:5">
      <c r="A28" s="3" t="s">
        <v>619</v>
      </c>
    </row>
    <row r="29" spans="1:5">
      <c r="A29" s="4" t="s">
        <v>496</v>
      </c>
      <c r="B29" s="5" t="n">
        <v>939120</v>
      </c>
      <c r="C29" s="5" t="n">
        <v>0</v>
      </c>
    </row>
    <row r="30" spans="1:5">
      <c r="A30" s="4" t="s">
        <v>536</v>
      </c>
    </row>
    <row r="31" spans="1:5">
      <c r="A31" s="3" t="s">
        <v>619</v>
      </c>
    </row>
    <row r="32" spans="1:5">
      <c r="A32" s="4" t="s">
        <v>496</v>
      </c>
      <c r="B32" s="5" t="n">
        <v>400000</v>
      </c>
      <c r="C32" s="5" t="n">
        <v>0</v>
      </c>
    </row>
    <row r="33" spans="1:5">
      <c r="A33" s="4" t="s">
        <v>538</v>
      </c>
    </row>
    <row r="34" spans="1:5">
      <c r="A34" s="3" t="s">
        <v>619</v>
      </c>
    </row>
    <row r="35" spans="1:5">
      <c r="A35" s="4" t="s">
        <v>496</v>
      </c>
      <c r="B35" s="5" t="n">
        <v>800000</v>
      </c>
      <c r="C35" s="5" t="n">
        <v>0</v>
      </c>
    </row>
    <row r="36" spans="1:5">
      <c r="A36" s="4" t="s">
        <v>629</v>
      </c>
    </row>
    <row r="37" spans="1:5">
      <c r="A37" s="3" t="s">
        <v>619</v>
      </c>
    </row>
    <row r="38" spans="1:5">
      <c r="A38" s="4" t="s">
        <v>621</v>
      </c>
      <c r="B38" s="5" t="n">
        <v>948750</v>
      </c>
      <c r="C38" s="5" t="n">
        <v>0</v>
      </c>
    </row>
    <row r="39" spans="1:5">
      <c r="A39" s="4" t="s">
        <v>622</v>
      </c>
      <c r="B39" s="5" t="n">
        <v>111029</v>
      </c>
      <c r="C39" s="5" t="n">
        <v>7993</v>
      </c>
    </row>
    <row r="40" spans="1:5">
      <c r="A40" s="4" t="s">
        <v>630</v>
      </c>
    </row>
    <row r="41" spans="1:5">
      <c r="A41" s="3" t="s">
        <v>619</v>
      </c>
    </row>
    <row r="42" spans="1:5">
      <c r="A42" s="4" t="s">
        <v>496</v>
      </c>
      <c r="B42" s="5" t="n">
        <v>0</v>
      </c>
      <c r="C42" s="5" t="n">
        <v>293232</v>
      </c>
    </row>
    <row r="43" spans="1:5">
      <c r="A43" s="4" t="s">
        <v>631</v>
      </c>
    </row>
    <row r="44" spans="1:5">
      <c r="A44" s="3" t="s">
        <v>619</v>
      </c>
    </row>
    <row r="45" spans="1:5">
      <c r="A45" s="4" t="s">
        <v>496</v>
      </c>
      <c r="B45" s="5" t="n">
        <v>292870</v>
      </c>
      <c r="C45" s="5" t="n">
        <v>304219</v>
      </c>
    </row>
    <row r="46" spans="1:5">
      <c r="A46" s="4" t="s">
        <v>632</v>
      </c>
    </row>
    <row r="47" spans="1:5">
      <c r="A47" s="3" t="s">
        <v>619</v>
      </c>
    </row>
    <row r="48" spans="1:5">
      <c r="A48" s="4" t="s">
        <v>496</v>
      </c>
      <c r="B48" s="5" t="n">
        <v>603989</v>
      </c>
      <c r="C48" s="5" t="n">
        <v>627782</v>
      </c>
    </row>
    <row r="49" spans="1:5">
      <c r="A49" s="4" t="s">
        <v>633</v>
      </c>
    </row>
    <row r="50" spans="1:5">
      <c r="A50" s="3" t="s">
        <v>619</v>
      </c>
    </row>
    <row r="51" spans="1:5">
      <c r="A51" s="4" t="s">
        <v>496</v>
      </c>
      <c r="B51" s="5" t="n">
        <v>455060</v>
      </c>
      <c r="C51" s="5" t="n">
        <v>525906</v>
      </c>
    </row>
    <row r="52" spans="1:5">
      <c r="A52" s="4" t="s">
        <v>634</v>
      </c>
    </row>
    <row r="53" spans="1:5">
      <c r="A53" s="3" t="s">
        <v>619</v>
      </c>
    </row>
    <row r="54" spans="1:5">
      <c r="A54" s="4" t="s">
        <v>496</v>
      </c>
      <c r="B54" s="5" t="n">
        <v>301634</v>
      </c>
      <c r="C54" s="5" t="n">
        <v>0</v>
      </c>
    </row>
    <row r="55" spans="1:5">
      <c r="A55" s="4" t="s">
        <v>635</v>
      </c>
    </row>
    <row r="56" spans="1:5">
      <c r="A56" s="3" t="s">
        <v>619</v>
      </c>
    </row>
    <row r="57" spans="1:5">
      <c r="A57" s="4" t="s">
        <v>496</v>
      </c>
      <c r="B57" s="5" t="n">
        <v>352691</v>
      </c>
      <c r="C57" s="5" t="n">
        <v>0</v>
      </c>
    </row>
    <row r="58" spans="1:5">
      <c r="A58" s="4" t="s">
        <v>636</v>
      </c>
    </row>
    <row r="59" spans="1:5">
      <c r="A59" s="3" t="s">
        <v>619</v>
      </c>
    </row>
    <row r="60" spans="1:5">
      <c r="A60" s="4" t="s">
        <v>496</v>
      </c>
      <c r="B60" s="5" t="n">
        <v>940360</v>
      </c>
      <c r="C60" s="5" t="n">
        <v>0</v>
      </c>
    </row>
    <row r="61" spans="1:5">
      <c r="A61" s="4" t="s">
        <v>637</v>
      </c>
    </row>
    <row r="62" spans="1:5">
      <c r="A62" s="3" t="s">
        <v>619</v>
      </c>
    </row>
    <row r="63" spans="1:5">
      <c r="A63" s="4" t="s">
        <v>496</v>
      </c>
      <c r="B63" s="5" t="n">
        <v>401405</v>
      </c>
      <c r="C63" s="5" t="n">
        <v>0</v>
      </c>
    </row>
    <row r="64" spans="1:5">
      <c r="A64" s="4" t="s">
        <v>638</v>
      </c>
    </row>
    <row r="65" spans="1:5">
      <c r="A65" s="3" t="s">
        <v>619</v>
      </c>
    </row>
    <row r="66" spans="1:5">
      <c r="A66" s="4" t="s">
        <v>496</v>
      </c>
      <c r="B66" s="5" t="n">
        <v>799208</v>
      </c>
      <c r="C66" s="5" t="n">
        <v>0</v>
      </c>
    </row>
    <row r="67" spans="1:5">
      <c r="A67" s="4" t="s">
        <v>639</v>
      </c>
    </row>
    <row r="68" spans="1:5">
      <c r="A68" s="3" t="s">
        <v>619</v>
      </c>
    </row>
    <row r="69" spans="1:5">
      <c r="A69" s="4" t="s">
        <v>640</v>
      </c>
      <c r="B69" s="5" t="n">
        <v>0</v>
      </c>
    </row>
    <row r="70" spans="1:5">
      <c r="A70" s="4" t="s">
        <v>466</v>
      </c>
      <c r="C70" s="5" t="n">
        <v>0</v>
      </c>
    </row>
    <row r="71" spans="1:5">
      <c r="A71" s="4" t="s">
        <v>641</v>
      </c>
    </row>
    <row r="72" spans="1:5">
      <c r="A72" s="3" t="s">
        <v>619</v>
      </c>
    </row>
    <row r="73" spans="1:5">
      <c r="A73" s="4" t="s">
        <v>640</v>
      </c>
      <c r="B73" s="4" t="s">
        <v>55</v>
      </c>
      <c r="C7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5"/>
    <col customWidth="1" max="5" min="5" width="29"/>
    <col customWidth="1" max="6" min="6" width="25"/>
  </cols>
  <sheetData>
    <row r="1" spans="1:6">
      <c r="A1" s="1" t="s">
        <v>642</v>
      </c>
      <c r="B1" s="2" t="s">
        <v>436</v>
      </c>
      <c r="C1" s="2" t="s">
        <v>643</v>
      </c>
      <c r="D1" s="2" t="s">
        <v>644</v>
      </c>
      <c r="E1" s="2" t="s">
        <v>643</v>
      </c>
      <c r="F1" s="2" t="s">
        <v>644</v>
      </c>
    </row>
    <row r="2" spans="1:6">
      <c r="A2" s="3" t="s">
        <v>645</v>
      </c>
    </row>
    <row r="3" spans="1:6">
      <c r="A3" s="4" t="s">
        <v>646</v>
      </c>
      <c r="C3" s="7" t="n">
        <v>6900000</v>
      </c>
    </row>
    <row r="4" spans="1:6">
      <c r="A4" s="4" t="s">
        <v>647</v>
      </c>
      <c r="E4" s="7" t="n">
        <v>0</v>
      </c>
    </row>
    <row r="5" spans="1:6">
      <c r="A5" s="4" t="s">
        <v>648</v>
      </c>
      <c r="C5" s="5" t="n">
        <v>0</v>
      </c>
      <c r="E5" s="7" t="n">
        <v>0</v>
      </c>
    </row>
    <row r="6" spans="1:6">
      <c r="A6" s="4" t="s">
        <v>649</v>
      </c>
    </row>
    <row r="7" spans="1:6">
      <c r="A7" s="3" t="s">
        <v>645</v>
      </c>
    </row>
    <row r="8" spans="1:6">
      <c r="A8" s="4" t="s">
        <v>650</v>
      </c>
      <c r="E8" s="4" t="s">
        <v>651</v>
      </c>
    </row>
    <row r="9" spans="1:6">
      <c r="A9" s="4" t="s">
        <v>652</v>
      </c>
    </row>
    <row r="10" spans="1:6">
      <c r="A10" s="3" t="s">
        <v>645</v>
      </c>
    </row>
    <row r="11" spans="1:6">
      <c r="A11" s="4" t="s">
        <v>653</v>
      </c>
      <c r="D11" s="5" t="n">
        <v>2</v>
      </c>
      <c r="F11" s="5" t="n">
        <v>2</v>
      </c>
    </row>
    <row r="12" spans="1:6">
      <c r="A12" s="4" t="s">
        <v>654</v>
      </c>
    </row>
    <row r="13" spans="1:6">
      <c r="A13" s="3" t="s">
        <v>645</v>
      </c>
    </row>
    <row r="14" spans="1:6">
      <c r="A14" s="4" t="s">
        <v>655</v>
      </c>
      <c r="C14" s="5" t="n">
        <v>1900000000</v>
      </c>
      <c r="E14" s="7" t="n">
        <v>1900000000</v>
      </c>
    </row>
    <row r="15" spans="1:6">
      <c r="A15" s="4" t="s">
        <v>377</v>
      </c>
    </row>
    <row r="16" spans="1:6">
      <c r="A16" s="3" t="s">
        <v>645</v>
      </c>
    </row>
    <row r="17" spans="1:6">
      <c r="A17" s="4" t="s">
        <v>378</v>
      </c>
      <c r="B17" s="7" t="n">
        <v>-3900000</v>
      </c>
    </row>
    <row r="18" spans="1:6">
      <c r="A18" s="4" t="s">
        <v>656</v>
      </c>
    </row>
    <row r="19" spans="1:6">
      <c r="A19" s="3" t="s">
        <v>645</v>
      </c>
    </row>
    <row r="20" spans="1:6">
      <c r="A20" s="4" t="s">
        <v>378</v>
      </c>
      <c r="C20" s="7" t="n">
        <v>34741000</v>
      </c>
      <c r="D20" s="7" t="n">
        <v>4024000</v>
      </c>
      <c r="E20" s="7" t="n">
        <v>21853000</v>
      </c>
      <c r="F20" s="7" t="n">
        <v>-9157000</v>
      </c>
    </row>
    <row r="21" spans="1:6">
      <c r="A21" s="4" t="s">
        <v>657</v>
      </c>
    </row>
    <row r="22" spans="1:6">
      <c r="A22" s="3" t="s">
        <v>645</v>
      </c>
    </row>
    <row r="23" spans="1:6">
      <c r="A23" s="4" t="s">
        <v>658</v>
      </c>
      <c r="C23" s="5" t="n">
        <v>4</v>
      </c>
      <c r="E23" s="5" t="n">
        <v>4</v>
      </c>
    </row>
    <row r="24" spans="1:6">
      <c r="A24" s="4" t="s">
        <v>659</v>
      </c>
    </row>
    <row r="25" spans="1:6">
      <c r="A25" s="3" t="s">
        <v>645</v>
      </c>
    </row>
    <row r="26" spans="1:6">
      <c r="A26" s="4" t="s">
        <v>378</v>
      </c>
      <c r="C26" s="7" t="n">
        <v>1175000</v>
      </c>
      <c r="D26" s="5" t="n">
        <v>0</v>
      </c>
      <c r="E26" s="7" t="n">
        <v>12154000</v>
      </c>
      <c r="F26" s="5" t="n">
        <v>0</v>
      </c>
    </row>
    <row r="27" spans="1:6">
      <c r="A27" s="4" t="s">
        <v>660</v>
      </c>
    </row>
    <row r="28" spans="1:6">
      <c r="A28" s="3" t="s">
        <v>645</v>
      </c>
    </row>
    <row r="29" spans="1:6">
      <c r="A29" s="4" t="s">
        <v>378</v>
      </c>
      <c r="C29" s="7" t="n">
        <v>25289000</v>
      </c>
      <c r="D29" s="7" t="n">
        <v>0</v>
      </c>
      <c r="E29" s="7" t="n">
        <v>352000</v>
      </c>
      <c r="F29"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3</v>
      </c>
    </row>
    <row r="2" spans="1:3">
      <c r="A2" s="4" t="s">
        <v>662</v>
      </c>
    </row>
    <row r="3" spans="1:3">
      <c r="A3" s="3" t="s">
        <v>663</v>
      </c>
    </row>
    <row r="4" spans="1:3">
      <c r="A4" s="4" t="s">
        <v>664</v>
      </c>
      <c r="B4" s="7" t="n">
        <v>411788</v>
      </c>
      <c r="C4" s="7" t="n">
        <v>896947</v>
      </c>
    </row>
    <row r="5" spans="1:3">
      <c r="A5" s="4" t="s">
        <v>652</v>
      </c>
    </row>
    <row r="6" spans="1:3">
      <c r="A6" s="3" t="s">
        <v>663</v>
      </c>
    </row>
    <row r="7" spans="1:3">
      <c r="A7" s="4" t="s">
        <v>664</v>
      </c>
      <c r="B7" s="7" t="n">
        <v>0</v>
      </c>
      <c r="C7" s="7" t="n">
        <v>1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3</v>
      </c>
    </row>
    <row r="2" spans="1:3">
      <c r="A2" s="3" t="s">
        <v>666</v>
      </c>
    </row>
    <row r="3" spans="1:3">
      <c r="A3" s="4" t="s">
        <v>667</v>
      </c>
      <c r="C3" s="7" t="n">
        <v>13555</v>
      </c>
    </row>
    <row r="4" spans="1:3">
      <c r="A4" s="4" t="s">
        <v>662</v>
      </c>
    </row>
    <row r="5" spans="1:3">
      <c r="A5" s="3" t="s">
        <v>666</v>
      </c>
    </row>
    <row r="6" spans="1:3">
      <c r="A6" s="4" t="s">
        <v>668</v>
      </c>
      <c r="B6" s="7" t="n">
        <v>10333</v>
      </c>
      <c r="C6" s="5" t="n">
        <v>5137</v>
      </c>
    </row>
    <row r="7" spans="1:3">
      <c r="A7" s="4" t="s">
        <v>667</v>
      </c>
      <c r="B7" s="5" t="n">
        <v>4771</v>
      </c>
      <c r="C7" s="5" t="n">
        <v>12186</v>
      </c>
    </row>
    <row r="8" spans="1:3">
      <c r="A8" s="4" t="s">
        <v>652</v>
      </c>
    </row>
    <row r="9" spans="1:3">
      <c r="A9" s="3" t="s">
        <v>666</v>
      </c>
    </row>
    <row r="10" spans="1:3">
      <c r="A10" s="4" t="s">
        <v>667</v>
      </c>
      <c r="C10" s="5" t="n">
        <v>1369</v>
      </c>
    </row>
    <row r="11" spans="1:3">
      <c r="A11" s="4" t="s">
        <v>669</v>
      </c>
    </row>
    <row r="12" spans="1:3">
      <c r="A12" s="3" t="s">
        <v>666</v>
      </c>
    </row>
    <row r="13" spans="1:3">
      <c r="A13" s="4" t="s">
        <v>667</v>
      </c>
      <c r="C13" s="5" t="n">
        <v>9211</v>
      </c>
    </row>
    <row r="14" spans="1:3">
      <c r="A14" s="4" t="s">
        <v>670</v>
      </c>
    </row>
    <row r="15" spans="1:3">
      <c r="A15" s="3" t="s">
        <v>666</v>
      </c>
    </row>
    <row r="16" spans="1:3">
      <c r="A16" s="4" t="s">
        <v>668</v>
      </c>
      <c r="B16" s="5" t="n">
        <v>2644</v>
      </c>
      <c r="C16" s="5" t="n">
        <v>1159</v>
      </c>
    </row>
    <row r="17" spans="1:3">
      <c r="A17" s="4" t="s">
        <v>667</v>
      </c>
      <c r="B17" s="5" t="n">
        <v>371</v>
      </c>
      <c r="C17" s="5" t="n">
        <v>7842</v>
      </c>
    </row>
    <row r="18" spans="1:3">
      <c r="A18" s="4" t="s">
        <v>671</v>
      </c>
    </row>
    <row r="19" spans="1:3">
      <c r="A19" s="3" t="s">
        <v>666</v>
      </c>
    </row>
    <row r="20" spans="1:3">
      <c r="A20" s="4" t="s">
        <v>667</v>
      </c>
      <c r="C20" s="5" t="n">
        <v>1369</v>
      </c>
    </row>
    <row r="21" spans="1:3">
      <c r="A21" s="4" t="s">
        <v>672</v>
      </c>
    </row>
    <row r="22" spans="1:3">
      <c r="A22" s="3" t="s">
        <v>666</v>
      </c>
    </row>
    <row r="23" spans="1:3">
      <c r="A23" s="4" t="s">
        <v>667</v>
      </c>
      <c r="C23" s="5" t="n">
        <v>4344</v>
      </c>
    </row>
    <row r="24" spans="1:3">
      <c r="A24" s="4" t="s">
        <v>673</v>
      </c>
    </row>
    <row r="25" spans="1:3">
      <c r="A25" s="3" t="s">
        <v>666</v>
      </c>
    </row>
    <row r="26" spans="1:3">
      <c r="A26" s="4" t="s">
        <v>668</v>
      </c>
      <c r="B26" s="5" t="n">
        <v>7689</v>
      </c>
      <c r="C26" s="5" t="n">
        <v>3978</v>
      </c>
    </row>
    <row r="27" spans="1:3">
      <c r="A27" s="4" t="s">
        <v>667</v>
      </c>
      <c r="B27" s="7" t="n">
        <v>4400</v>
      </c>
      <c r="C27" s="7" t="n">
        <v>43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75</v>
      </c>
      <c r="D1" s="2" t="s">
        <v>1</v>
      </c>
    </row>
    <row r="2" spans="1:5">
      <c r="B2" s="2" t="s">
        <v>2</v>
      </c>
      <c r="C2" s="2" t="s">
        <v>76</v>
      </c>
      <c r="D2" s="2" t="s">
        <v>2</v>
      </c>
      <c r="E2" s="2" t="s">
        <v>76</v>
      </c>
    </row>
    <row r="3" spans="1:5">
      <c r="A3" s="4" t="s">
        <v>662</v>
      </c>
    </row>
    <row r="4" spans="1:5">
      <c r="A4" s="3" t="s">
        <v>675</v>
      </c>
    </row>
    <row r="5" spans="1:5">
      <c r="A5" s="4" t="s">
        <v>378</v>
      </c>
      <c r="B5" s="7" t="n">
        <v>34741</v>
      </c>
      <c r="C5" s="7" t="n">
        <v>4024</v>
      </c>
      <c r="D5" s="7" t="n">
        <v>21853</v>
      </c>
      <c r="E5" s="7" t="n">
        <v>-9157</v>
      </c>
    </row>
    <row r="6" spans="1:5">
      <c r="A6" s="4" t="s">
        <v>676</v>
      </c>
    </row>
    <row r="7" spans="1:5">
      <c r="A7" s="3" t="s">
        <v>675</v>
      </c>
    </row>
    <row r="8" spans="1:5">
      <c r="A8" s="4" t="s">
        <v>378</v>
      </c>
      <c r="B8" s="5" t="n">
        <v>8277</v>
      </c>
      <c r="C8" s="5" t="n">
        <v>4024</v>
      </c>
      <c r="D8" s="5" t="n">
        <v>9347</v>
      </c>
      <c r="E8" s="5" t="n">
        <v>-9157</v>
      </c>
    </row>
    <row r="9" spans="1:5">
      <c r="A9" s="4" t="s">
        <v>677</v>
      </c>
    </row>
    <row r="10" spans="1:5">
      <c r="A10" s="3" t="s">
        <v>675</v>
      </c>
    </row>
    <row r="11" spans="1:5">
      <c r="A11" s="4" t="s">
        <v>378</v>
      </c>
      <c r="B11" s="5" t="n">
        <v>1175</v>
      </c>
      <c r="C11" s="5" t="n">
        <v>0</v>
      </c>
      <c r="D11" s="5" t="n">
        <v>12154</v>
      </c>
      <c r="E11" s="5" t="n">
        <v>0</v>
      </c>
    </row>
    <row r="12" spans="1:5">
      <c r="A12" s="4" t="s">
        <v>678</v>
      </c>
    </row>
    <row r="13" spans="1:5">
      <c r="A13" s="3" t="s">
        <v>675</v>
      </c>
    </row>
    <row r="14" spans="1:5">
      <c r="A14" s="4" t="s">
        <v>378</v>
      </c>
      <c r="B14" s="7" t="n">
        <v>25289</v>
      </c>
      <c r="C14" s="7" t="n">
        <v>0</v>
      </c>
      <c r="D14" s="7" t="n">
        <v>352</v>
      </c>
      <c r="E14"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75</v>
      </c>
      <c r="D1" s="2" t="s">
        <v>1</v>
      </c>
    </row>
    <row r="2" spans="1:5">
      <c r="B2" s="2" t="s">
        <v>2</v>
      </c>
      <c r="C2" s="2" t="s">
        <v>76</v>
      </c>
      <c r="D2" s="2" t="s">
        <v>2</v>
      </c>
      <c r="E2" s="2" t="s">
        <v>76</v>
      </c>
    </row>
    <row r="3" spans="1:5">
      <c r="A3" s="3" t="s">
        <v>675</v>
      </c>
    </row>
    <row r="4" spans="1:5">
      <c r="A4" s="4" t="s">
        <v>680</v>
      </c>
      <c r="B4" s="7" t="n">
        <v>-3977</v>
      </c>
      <c r="C4" s="7" t="n">
        <v>-17004</v>
      </c>
      <c r="D4" s="7" t="n">
        <v>18140</v>
      </c>
      <c r="E4" s="7" t="n">
        <v>-64840</v>
      </c>
    </row>
    <row r="5" spans="1:5">
      <c r="A5" s="4" t="s">
        <v>681</v>
      </c>
      <c r="B5" s="5" t="n">
        <v>-3064</v>
      </c>
      <c r="C5" s="5" t="n">
        <v>1599</v>
      </c>
      <c r="D5" s="5" t="n">
        <v>-8019</v>
      </c>
      <c r="E5" s="5" t="n">
        <v>3489</v>
      </c>
    </row>
    <row r="6" spans="1:5">
      <c r="A6" s="4" t="s">
        <v>682</v>
      </c>
    </row>
    <row r="7" spans="1:5">
      <c r="A7" s="3" t="s">
        <v>675</v>
      </c>
    </row>
    <row r="8" spans="1:5">
      <c r="A8" s="4" t="s">
        <v>680</v>
      </c>
      <c r="B8" s="5" t="n">
        <v>2206</v>
      </c>
      <c r="C8" s="5" t="n">
        <v>-4229</v>
      </c>
      <c r="D8" s="5" t="n">
        <v>11704</v>
      </c>
      <c r="E8" s="5" t="n">
        <v>-13505</v>
      </c>
    </row>
    <row r="9" spans="1:5">
      <c r="A9" s="4" t="s">
        <v>683</v>
      </c>
    </row>
    <row r="10" spans="1:5">
      <c r="A10" s="3" t="s">
        <v>675</v>
      </c>
    </row>
    <row r="11" spans="1:5">
      <c r="A11" s="4" t="s">
        <v>680</v>
      </c>
      <c r="B11" s="4" t="s">
        <v>55</v>
      </c>
      <c r="C11" s="5" t="n">
        <v>-1130</v>
      </c>
      <c r="D11" s="5" t="n">
        <v>-518</v>
      </c>
      <c r="E11" s="5" t="n">
        <v>-4258</v>
      </c>
    </row>
    <row r="12" spans="1:5">
      <c r="A12" s="4" t="s">
        <v>684</v>
      </c>
    </row>
    <row r="13" spans="1:5">
      <c r="A13" s="3" t="s">
        <v>675</v>
      </c>
    </row>
    <row r="14" spans="1:5">
      <c r="A14" s="4" t="s">
        <v>681</v>
      </c>
      <c r="B14" s="5" t="n">
        <v>-2848</v>
      </c>
      <c r="C14" s="5" t="n">
        <v>1815</v>
      </c>
      <c r="D14" s="5" t="n">
        <v>-7371</v>
      </c>
      <c r="E14" s="5" t="n">
        <v>4062</v>
      </c>
    </row>
    <row r="15" spans="1:5">
      <c r="A15" s="4" t="s">
        <v>685</v>
      </c>
    </row>
    <row r="16" spans="1:5">
      <c r="A16" s="3" t="s">
        <v>675</v>
      </c>
    </row>
    <row r="17" spans="1:5">
      <c r="A17" s="4" t="s">
        <v>680</v>
      </c>
      <c r="B17" s="5" t="n">
        <v>216</v>
      </c>
      <c r="C17" s="5" t="n">
        <v>216</v>
      </c>
      <c r="D17" s="5" t="n">
        <v>648</v>
      </c>
      <c r="E17" s="5" t="n">
        <v>-4027</v>
      </c>
    </row>
    <row r="18" spans="1:5">
      <c r="A18" s="4" t="s">
        <v>686</v>
      </c>
    </row>
    <row r="19" spans="1:5">
      <c r="A19" s="3" t="s">
        <v>675</v>
      </c>
    </row>
    <row r="20" spans="1:5">
      <c r="A20" s="4" t="s">
        <v>681</v>
      </c>
      <c r="B20" s="5" t="n">
        <v>-216</v>
      </c>
      <c r="C20" s="5" t="n">
        <v>-216</v>
      </c>
      <c r="D20" s="5" t="n">
        <v>-648</v>
      </c>
      <c r="E20" s="5" t="n">
        <v>-573</v>
      </c>
    </row>
    <row r="21" spans="1:5">
      <c r="A21" s="4" t="s">
        <v>687</v>
      </c>
    </row>
    <row r="22" spans="1:5">
      <c r="A22" s="3" t="s">
        <v>675</v>
      </c>
    </row>
    <row r="23" spans="1:5">
      <c r="A23" s="4" t="s">
        <v>680</v>
      </c>
      <c r="B23" s="5" t="n">
        <v>-7104</v>
      </c>
      <c r="C23" s="5" t="n">
        <v>-11861</v>
      </c>
      <c r="D23" s="5" t="n">
        <v>5601</v>
      </c>
      <c r="E23" s="5" t="n">
        <v>-43050</v>
      </c>
    </row>
    <row r="24" spans="1:5">
      <c r="A24" s="4" t="s">
        <v>688</v>
      </c>
    </row>
    <row r="25" spans="1:5">
      <c r="A25" s="3" t="s">
        <v>675</v>
      </c>
    </row>
    <row r="26" spans="1:5">
      <c r="A26" s="4" t="s">
        <v>680</v>
      </c>
      <c r="B26" s="7" t="n">
        <v>705</v>
      </c>
      <c r="C26" s="7" t="n">
        <v>0</v>
      </c>
      <c r="D26" s="7" t="n">
        <v>705</v>
      </c>
      <c r="E26"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75</v>
      </c>
      <c r="D1" s="2" t="s">
        <v>1</v>
      </c>
    </row>
    <row r="2" spans="1:5">
      <c r="B2" s="2" t="s">
        <v>2</v>
      </c>
      <c r="C2" s="2" t="s">
        <v>76</v>
      </c>
      <c r="D2" s="2" t="s">
        <v>2</v>
      </c>
      <c r="E2" s="2" t="s">
        <v>76</v>
      </c>
    </row>
    <row r="3" spans="1:5">
      <c r="A3" s="3" t="s">
        <v>690</v>
      </c>
    </row>
    <row r="4" spans="1:5">
      <c r="A4" s="4" t="s">
        <v>691</v>
      </c>
      <c r="D4" s="7" t="n">
        <v>-637482</v>
      </c>
      <c r="E4" s="7" t="n">
        <v>-680095</v>
      </c>
    </row>
    <row r="5" spans="1:5">
      <c r="A5" s="4" t="s">
        <v>692</v>
      </c>
      <c r="D5" s="5" t="n">
        <v>-93535</v>
      </c>
      <c r="E5" s="5" t="n">
        <v>27979</v>
      </c>
    </row>
    <row r="6" spans="1:5">
      <c r="A6" s="4" t="s">
        <v>693</v>
      </c>
      <c r="D6" s="5" t="n">
        <v>15912</v>
      </c>
      <c r="E6" s="5" t="n">
        <v>-4535</v>
      </c>
    </row>
    <row r="7" spans="1:5">
      <c r="A7" s="4" t="s">
        <v>96</v>
      </c>
      <c r="B7" s="7" t="n">
        <v>-22607</v>
      </c>
      <c r="C7" s="7" t="n">
        <v>19550</v>
      </c>
      <c r="D7" s="5" t="n">
        <v>-77623</v>
      </c>
      <c r="E7" s="5" t="n">
        <v>23444</v>
      </c>
    </row>
    <row r="8" spans="1:5">
      <c r="A8" s="4" t="s">
        <v>694</v>
      </c>
      <c r="B8" s="5" t="n">
        <v>-715105</v>
      </c>
      <c r="C8" s="5" t="n">
        <v>-656651</v>
      </c>
      <c r="D8" s="5" t="n">
        <v>-715105</v>
      </c>
      <c r="E8" s="5" t="n">
        <v>-656651</v>
      </c>
    </row>
    <row r="9" spans="1:5">
      <c r="A9" s="4" t="s">
        <v>695</v>
      </c>
    </row>
    <row r="10" spans="1:5">
      <c r="A10" s="3" t="s">
        <v>690</v>
      </c>
    </row>
    <row r="11" spans="1:5">
      <c r="A11" s="4" t="s">
        <v>691</v>
      </c>
      <c r="D11" s="5" t="n">
        <v>-297416</v>
      </c>
      <c r="E11" s="5" t="n">
        <v>-352025</v>
      </c>
    </row>
    <row r="12" spans="1:5">
      <c r="A12" s="4" t="s">
        <v>692</v>
      </c>
      <c r="D12" s="5" t="n">
        <v>-98048</v>
      </c>
      <c r="E12" s="5" t="n">
        <v>42023</v>
      </c>
    </row>
    <row r="13" spans="1:5">
      <c r="A13" s="4" t="s">
        <v>693</v>
      </c>
      <c r="D13" s="5" t="n">
        <v>0</v>
      </c>
      <c r="E13" s="5" t="n">
        <v>-12214</v>
      </c>
    </row>
    <row r="14" spans="1:5">
      <c r="A14" s="4" t="s">
        <v>96</v>
      </c>
      <c r="D14" s="5" t="n">
        <v>-98048</v>
      </c>
      <c r="E14" s="5" t="n">
        <v>29809</v>
      </c>
    </row>
    <row r="15" spans="1:5">
      <c r="A15" s="4" t="s">
        <v>694</v>
      </c>
      <c r="B15" s="5" t="n">
        <v>-395464</v>
      </c>
      <c r="C15" s="5" t="n">
        <v>-322216</v>
      </c>
      <c r="D15" s="5" t="n">
        <v>-395464</v>
      </c>
      <c r="E15" s="5" t="n">
        <v>-322216</v>
      </c>
    </row>
    <row r="16" spans="1:5">
      <c r="A16" s="4" t="s">
        <v>696</v>
      </c>
    </row>
    <row r="17" spans="1:5">
      <c r="A17" s="3" t="s">
        <v>690</v>
      </c>
    </row>
    <row r="18" spans="1:5">
      <c r="A18" s="4" t="s">
        <v>691</v>
      </c>
      <c r="D18" s="5" t="n">
        <v>-10332</v>
      </c>
      <c r="E18" s="5" t="n">
        <v>7604</v>
      </c>
    </row>
    <row r="19" spans="1:5">
      <c r="A19" s="4" t="s">
        <v>692</v>
      </c>
      <c r="D19" s="5" t="n">
        <v>4328</v>
      </c>
      <c r="E19" s="5" t="n">
        <v>-14044</v>
      </c>
    </row>
    <row r="20" spans="1:5">
      <c r="A20" s="4" t="s">
        <v>693</v>
      </c>
      <c r="D20" s="5" t="n">
        <v>8019</v>
      </c>
      <c r="E20" s="5" t="n">
        <v>-3489</v>
      </c>
    </row>
    <row r="21" spans="1:5">
      <c r="A21" s="4" t="s">
        <v>96</v>
      </c>
      <c r="D21" s="5" t="n">
        <v>12347</v>
      </c>
      <c r="E21" s="5" t="n">
        <v>-17533</v>
      </c>
    </row>
    <row r="22" spans="1:5">
      <c r="A22" s="4" t="s">
        <v>694</v>
      </c>
      <c r="B22" s="5" t="n">
        <v>2015</v>
      </c>
      <c r="C22" s="5" t="n">
        <v>-9929</v>
      </c>
      <c r="D22" s="5" t="n">
        <v>2015</v>
      </c>
      <c r="E22" s="5" t="n">
        <v>-9929</v>
      </c>
    </row>
    <row r="23" spans="1:5">
      <c r="A23" s="4" t="s">
        <v>697</v>
      </c>
    </row>
    <row r="24" spans="1:5">
      <c r="A24" s="3" t="s">
        <v>690</v>
      </c>
    </row>
    <row r="25" spans="1:5">
      <c r="A25" s="4" t="s">
        <v>691</v>
      </c>
      <c r="D25" s="5" t="n">
        <v>-329734</v>
      </c>
      <c r="E25" s="5" t="n">
        <v>-335674</v>
      </c>
    </row>
    <row r="26" spans="1:5">
      <c r="A26" s="4" t="s">
        <v>692</v>
      </c>
      <c r="D26" s="5" t="n">
        <v>185</v>
      </c>
      <c r="E26" s="5" t="n">
        <v>0</v>
      </c>
    </row>
    <row r="27" spans="1:5">
      <c r="A27" s="4" t="s">
        <v>693</v>
      </c>
      <c r="D27" s="5" t="n">
        <v>7893</v>
      </c>
      <c r="E27" s="5" t="n">
        <v>11168</v>
      </c>
    </row>
    <row r="28" spans="1:5">
      <c r="A28" s="4" t="s">
        <v>96</v>
      </c>
      <c r="D28" s="5" t="n">
        <v>8078</v>
      </c>
      <c r="E28" s="5" t="n">
        <v>11168</v>
      </c>
    </row>
    <row r="29" spans="1:5">
      <c r="A29" s="4" t="s">
        <v>694</v>
      </c>
      <c r="B29" s="7" t="n">
        <v>-321656</v>
      </c>
      <c r="C29" s="7" t="n">
        <v>-324506</v>
      </c>
      <c r="D29" s="7" t="n">
        <v>-321656</v>
      </c>
      <c r="E29" s="7" t="n">
        <v>-3245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8</v>
      </c>
      <c r="C1" s="2" t="s">
        <v>1</v>
      </c>
    </row>
    <row r="2" spans="1:4">
      <c r="C2" s="2" t="s">
        <v>2</v>
      </c>
      <c r="D2" s="2" t="s">
        <v>76</v>
      </c>
    </row>
    <row r="3" spans="1:4">
      <c r="A3" s="3" t="s">
        <v>699</v>
      </c>
    </row>
    <row r="4" spans="1:4">
      <c r="A4" s="4" t="s">
        <v>700</v>
      </c>
      <c r="C4" s="7" t="n">
        <v>-8019</v>
      </c>
      <c r="D4" s="7" t="n">
        <v>3489</v>
      </c>
    </row>
    <row r="5" spans="1:4">
      <c r="A5" s="4" t="s">
        <v>701</v>
      </c>
      <c r="B5" s="4" t="s">
        <v>702</v>
      </c>
      <c r="C5" s="5" t="n">
        <v>5315</v>
      </c>
      <c r="D5" s="5" t="n">
        <v>5304</v>
      </c>
    </row>
    <row r="6" spans="1:4">
      <c r="A6" s="4" t="s">
        <v>703</v>
      </c>
      <c r="B6" s="4" t="s">
        <v>702</v>
      </c>
      <c r="C6" s="5" t="n">
        <v>-15309</v>
      </c>
      <c r="D6" s="5" t="n">
        <v>-20097</v>
      </c>
    </row>
    <row r="7" spans="1:4">
      <c r="A7" s="4" t="s">
        <v>704</v>
      </c>
      <c r="C7" s="5" t="n">
        <v>-7893</v>
      </c>
      <c r="D7" s="5" t="n">
        <v>-11168</v>
      </c>
    </row>
    <row r="8" spans="1:4">
      <c r="A8" s="4" t="s">
        <v>705</v>
      </c>
    </row>
    <row r="9" spans="1:4">
      <c r="A9" s="3" t="s">
        <v>699</v>
      </c>
    </row>
    <row r="10" spans="1:4">
      <c r="A10" s="4" t="s">
        <v>706</v>
      </c>
      <c r="C10" s="5" t="n">
        <v>-8424</v>
      </c>
      <c r="D10" s="5" t="n">
        <v>4642</v>
      </c>
    </row>
    <row r="11" spans="1:4">
      <c r="A11" s="4" t="s">
        <v>707</v>
      </c>
    </row>
    <row r="12" spans="1:4">
      <c r="A12" s="3" t="s">
        <v>699</v>
      </c>
    </row>
    <row r="13" spans="1:4">
      <c r="A13" s="4" t="s">
        <v>706</v>
      </c>
      <c r="C13" s="5" t="n">
        <v>-648</v>
      </c>
      <c r="D13" s="5" t="n">
        <v>-573</v>
      </c>
    </row>
    <row r="14" spans="1:4">
      <c r="A14" s="4" t="s">
        <v>708</v>
      </c>
    </row>
    <row r="15" spans="1:4">
      <c r="A15" s="3" t="s">
        <v>699</v>
      </c>
    </row>
    <row r="16" spans="1:4">
      <c r="A16" s="4" t="s">
        <v>709</v>
      </c>
      <c r="C16" s="5" t="n">
        <v>1053</v>
      </c>
      <c r="D16" s="5" t="n">
        <v>-580</v>
      </c>
    </row>
    <row r="17" spans="1:4">
      <c r="A17" s="4" t="s">
        <v>710</v>
      </c>
      <c r="C17" s="7" t="n">
        <v>2101</v>
      </c>
      <c r="D17" s="7" t="n">
        <v>3625</v>
      </c>
    </row>
    <row r="18" spans="1:4"/>
    <row r="19" spans="1:4">
      <c r="A19" s="4" t="s">
        <v>702</v>
      </c>
      <c r="B19" s="4" t="s">
        <v>711</v>
      </c>
    </row>
  </sheetData>
  <mergeCells count="4">
    <mergeCell ref="A1:B2"/>
    <mergeCell ref="C1:D1"/>
    <mergeCell ref="A18:C18"/>
    <mergeCell ref="B19:C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37"/>
    <col customWidth="1" max="7" min="7" width="21"/>
  </cols>
  <sheetData>
    <row r="1" spans="1:7">
      <c r="A1" s="1" t="s">
        <v>712</v>
      </c>
      <c r="B1" s="2" t="s">
        <v>75</v>
      </c>
      <c r="F1" s="2" t="s">
        <v>1</v>
      </c>
    </row>
    <row r="2" spans="1:7">
      <c r="B2" s="2" t="s">
        <v>713</v>
      </c>
      <c r="C2" s="2" t="s">
        <v>714</v>
      </c>
      <c r="D2" s="2" t="s">
        <v>315</v>
      </c>
      <c r="E2" s="2" t="s">
        <v>313</v>
      </c>
      <c r="F2" s="2" t="s">
        <v>715</v>
      </c>
      <c r="G2" s="2" t="s">
        <v>314</v>
      </c>
    </row>
    <row r="3" spans="1:7">
      <c r="A3" s="3" t="s">
        <v>716</v>
      </c>
    </row>
    <row r="4" spans="1:7">
      <c r="A4" s="4" t="s">
        <v>717</v>
      </c>
      <c r="F4" s="7" t="n">
        <v>13500000</v>
      </c>
    </row>
    <row r="5" spans="1:7">
      <c r="A5" s="4" t="s">
        <v>718</v>
      </c>
      <c r="B5" s="7" t="n">
        <v>102800000</v>
      </c>
      <c r="F5" s="7" t="n">
        <v>102800000</v>
      </c>
    </row>
    <row r="6" spans="1:7">
      <c r="A6" s="4" t="s">
        <v>719</v>
      </c>
      <c r="F6" s="4" t="s">
        <v>720</v>
      </c>
    </row>
    <row r="7" spans="1:7">
      <c r="A7" s="4" t="s">
        <v>721</v>
      </c>
      <c r="F7" s="5" t="n">
        <v>8</v>
      </c>
    </row>
    <row r="8" spans="1:7">
      <c r="A8" s="4" t="s">
        <v>722</v>
      </c>
      <c r="B8" s="5" t="n">
        <v>874817000</v>
      </c>
      <c r="D8" s="7" t="n">
        <v>880580000</v>
      </c>
      <c r="F8" s="7" t="n">
        <v>874817000</v>
      </c>
    </row>
    <row r="9" spans="1:7">
      <c r="A9" s="4" t="s">
        <v>723</v>
      </c>
      <c r="F9" s="5" t="n">
        <v>24000000</v>
      </c>
    </row>
    <row r="10" spans="1:7">
      <c r="A10" s="4" t="s">
        <v>724</v>
      </c>
      <c r="B10" s="5" t="n">
        <v>4800000</v>
      </c>
    </row>
    <row r="11" spans="1:7">
      <c r="A11" s="4" t="s">
        <v>725</v>
      </c>
      <c r="E11" s="7" t="n">
        <v>1000000</v>
      </c>
    </row>
    <row r="12" spans="1:7">
      <c r="A12" s="4" t="s">
        <v>726</v>
      </c>
      <c r="F12" s="5" t="n">
        <v>5000000</v>
      </c>
    </row>
    <row r="13" spans="1:7">
      <c r="A13" s="4" t="s">
        <v>727</v>
      </c>
      <c r="D13" s="5" t="n">
        <v>3000000</v>
      </c>
      <c r="F13" s="5" t="n">
        <v>16000000</v>
      </c>
    </row>
    <row r="14" spans="1:7">
      <c r="A14" s="4" t="s">
        <v>728</v>
      </c>
      <c r="C14" s="7" t="n">
        <v>13000000</v>
      </c>
    </row>
    <row r="15" spans="1:7">
      <c r="A15" s="4" t="s">
        <v>729</v>
      </c>
      <c r="F15" s="5" t="n">
        <v>1500000</v>
      </c>
    </row>
    <row r="16" spans="1:7">
      <c r="A16" s="4" t="s">
        <v>730</v>
      </c>
      <c r="B16" s="5" t="n">
        <v>9800000</v>
      </c>
    </row>
    <row r="17" spans="1:7">
      <c r="A17" s="4" t="s">
        <v>731</v>
      </c>
    </row>
    <row r="18" spans="1:7">
      <c r="A18" s="3" t="s">
        <v>716</v>
      </c>
    </row>
    <row r="19" spans="1:7">
      <c r="A19" s="4" t="s">
        <v>732</v>
      </c>
      <c r="F19" s="5" t="n">
        <v>49600000</v>
      </c>
    </row>
    <row r="20" spans="1:7">
      <c r="A20" s="4" t="s">
        <v>733</v>
      </c>
    </row>
    <row r="21" spans="1:7">
      <c r="A21" s="3" t="s">
        <v>716</v>
      </c>
    </row>
    <row r="22" spans="1:7">
      <c r="A22" s="4" t="s">
        <v>734</v>
      </c>
      <c r="F22" s="5" t="n">
        <v>10500000</v>
      </c>
    </row>
    <row r="23" spans="1:7">
      <c r="A23" s="4" t="s">
        <v>735</v>
      </c>
    </row>
    <row r="24" spans="1:7">
      <c r="A24" s="3" t="s">
        <v>716</v>
      </c>
    </row>
    <row r="25" spans="1:7">
      <c r="A25" s="4" t="s">
        <v>736</v>
      </c>
      <c r="B25" s="5" t="n">
        <v>5000000</v>
      </c>
      <c r="F25" s="5" t="n">
        <v>5000000</v>
      </c>
    </row>
    <row r="26" spans="1:7">
      <c r="A26" s="4" t="s">
        <v>737</v>
      </c>
    </row>
    <row r="27" spans="1:7">
      <c r="A27" s="3" t="s">
        <v>716</v>
      </c>
    </row>
    <row r="28" spans="1:7">
      <c r="A28" s="4" t="s">
        <v>725</v>
      </c>
      <c r="B28" s="5" t="n">
        <v>17500000</v>
      </c>
      <c r="F28" s="5" t="n">
        <v>17500000</v>
      </c>
    </row>
    <row r="29" spans="1:7">
      <c r="A29" s="4" t="s">
        <v>738</v>
      </c>
    </row>
    <row r="30" spans="1:7">
      <c r="A30" s="3" t="s">
        <v>716</v>
      </c>
    </row>
    <row r="31" spans="1:7">
      <c r="A31" s="4" t="s">
        <v>722</v>
      </c>
      <c r="B31" s="7" t="n">
        <v>162000000</v>
      </c>
      <c r="F31" s="7" t="n">
        <v>162000000</v>
      </c>
    </row>
    <row r="32" spans="1:7">
      <c r="A32" s="4" t="s">
        <v>739</v>
      </c>
      <c r="B32" s="5" t="n">
        <v>5</v>
      </c>
      <c r="F32" s="5" t="n">
        <v>5</v>
      </c>
    </row>
    <row r="33" spans="1:7">
      <c r="A33" s="4" t="s">
        <v>740</v>
      </c>
      <c r="B33" s="5" t="n">
        <v>1</v>
      </c>
      <c r="F33" s="5" t="n">
        <v>1</v>
      </c>
    </row>
    <row r="34" spans="1:7">
      <c r="A34" s="4" t="s">
        <v>741</v>
      </c>
    </row>
    <row r="35" spans="1:7">
      <c r="A35" s="3" t="s">
        <v>716</v>
      </c>
    </row>
    <row r="36" spans="1:7">
      <c r="A36" s="4" t="s">
        <v>722</v>
      </c>
      <c r="B36" s="7" t="n">
        <v>67000000</v>
      </c>
      <c r="F36" s="7" t="n">
        <v>67000000</v>
      </c>
    </row>
    <row r="37" spans="1:7">
      <c r="A37" s="4" t="s">
        <v>742</v>
      </c>
    </row>
    <row r="38" spans="1:7">
      <c r="A38" s="3" t="s">
        <v>716</v>
      </c>
    </row>
    <row r="39" spans="1:7">
      <c r="A39" s="4" t="s">
        <v>743</v>
      </c>
      <c r="D39" s="5" t="n">
        <v>50000000</v>
      </c>
    </row>
    <row r="40" spans="1:7">
      <c r="A40" s="4" t="s">
        <v>744</v>
      </c>
      <c r="B40" s="5" t="n">
        <v>0</v>
      </c>
      <c r="D40" s="5" t="n">
        <v>15000000</v>
      </c>
    </row>
    <row r="41" spans="1:7">
      <c r="A41" s="4" t="s">
        <v>745</v>
      </c>
    </row>
    <row r="42" spans="1:7">
      <c r="A42" s="3" t="s">
        <v>716</v>
      </c>
    </row>
    <row r="43" spans="1:7">
      <c r="A43" s="4" t="s">
        <v>722</v>
      </c>
      <c r="B43" s="7" t="n">
        <v>21000000</v>
      </c>
      <c r="F43" s="7" t="n">
        <v>21000000</v>
      </c>
    </row>
    <row r="44" spans="1:7">
      <c r="A44" s="4" t="s">
        <v>746</v>
      </c>
    </row>
    <row r="45" spans="1:7">
      <c r="A45" s="3" t="s">
        <v>716</v>
      </c>
    </row>
    <row r="46" spans="1:7">
      <c r="A46" s="4" t="s">
        <v>736</v>
      </c>
      <c r="D46" s="5" t="n">
        <v>0</v>
      </c>
    </row>
    <row r="47" spans="1:7">
      <c r="A47" s="4" t="s">
        <v>747</v>
      </c>
    </row>
    <row r="48" spans="1:7">
      <c r="A48" s="3" t="s">
        <v>716</v>
      </c>
    </row>
    <row r="49" spans="1:7">
      <c r="A49" s="4" t="s">
        <v>736</v>
      </c>
      <c r="D49" s="7" t="n">
        <v>12000000</v>
      </c>
    </row>
    <row r="50" spans="1:7">
      <c r="A50" s="4" t="s">
        <v>748</v>
      </c>
    </row>
    <row r="51" spans="1:7">
      <c r="A51" s="3" t="s">
        <v>716</v>
      </c>
    </row>
    <row r="52" spans="1:7">
      <c r="A52" s="4" t="s">
        <v>749</v>
      </c>
      <c r="E52" s="7" t="n">
        <v>56000000</v>
      </c>
    </row>
    <row r="53" spans="1:7">
      <c r="A53" s="4" t="s">
        <v>750</v>
      </c>
    </row>
    <row r="54" spans="1:7">
      <c r="A54" s="3" t="s">
        <v>716</v>
      </c>
    </row>
    <row r="55" spans="1:7">
      <c r="A55" s="4" t="s">
        <v>513</v>
      </c>
      <c r="G55" s="7" t="n">
        <v>1000000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7:11:04Z</dcterms:created>
  <dcterms:modified xmlns:dcterms="http://purl.org/dc/terms/" xmlns:xsi="http://www.w3.org/2001/XMLSchema-instance" xsi:type="dcterms:W3CDTF">2018-11-05T17:11:04Z</dcterms:modified>
</cp:coreProperties>
</file>